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ONDS AVAILABLE-FOR-SALE" sheetId="9" state="visible" r:id="rId9"/>
    <sheet xmlns:r="http://schemas.openxmlformats.org/officeDocument/2006/relationships" name="INVESTMENTS IN PARTNERSHIPS AND"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sheetId="14" state="visible" r:id="rId14"/>
    <sheet xmlns:r="http://schemas.openxmlformats.org/officeDocument/2006/relationships" name="GUARANTEES AND COLLATERAL"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DISCONTINUED OPERATIONS" sheetId="19" state="visible" r:id="rId19"/>
    <sheet xmlns:r="http://schemas.openxmlformats.org/officeDocument/2006/relationships" name="CONSOLIDATED FUNDS AND VENTUR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BONDS AVAILABLE-FOR-SALE (Table" sheetId="23" state="visible" r:id="rId23"/>
    <sheet xmlns:r="http://schemas.openxmlformats.org/officeDocument/2006/relationships" name="INVESTMENTS IN PARTNERSHIPS A24"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FAIR VALUE (Tables)" sheetId="28" state="visible" r:id="rId28"/>
    <sheet xmlns:r="http://schemas.openxmlformats.org/officeDocument/2006/relationships" name="GUARANTEES AND COLLATERAL (Tabl"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DISCONTINUED OPERATIONS (Tables" sheetId="33" state="visible" r:id="rId33"/>
    <sheet xmlns:r="http://schemas.openxmlformats.org/officeDocument/2006/relationships" name="CONSOLIDATED FUNDS AND VENTUR34"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BONDS AVAILABLE-FOR-SALE (Narra" sheetId="37" state="visible" r:id="rId37"/>
    <sheet xmlns:r="http://schemas.openxmlformats.org/officeDocument/2006/relationships" name="BONDS AVAILABLE-FOR-SALE (Bonds" sheetId="38" state="visible" r:id="rId38"/>
    <sheet xmlns:r="http://schemas.openxmlformats.org/officeDocument/2006/relationships" name="BONDS AVAILABLE-FOR-SALE (Bon39" sheetId="39" state="visible" r:id="rId39"/>
    <sheet xmlns:r="http://schemas.openxmlformats.org/officeDocument/2006/relationships" name="BONDS AVAILABLE-FOR-SALE (Bond " sheetId="40" state="visible" r:id="rId40"/>
    <sheet xmlns:r="http://schemas.openxmlformats.org/officeDocument/2006/relationships" name="BONDS AVAILABLE-FOR-SALE (Reali" sheetId="41" state="visible" r:id="rId41"/>
    <sheet xmlns:r="http://schemas.openxmlformats.org/officeDocument/2006/relationships" name="INVESTMENTS IN PARTNERSHIPS A42" sheetId="42" state="visible" r:id="rId42"/>
    <sheet xmlns:r="http://schemas.openxmlformats.org/officeDocument/2006/relationships" name="INVESTMENTS IN PARTNERSHIPS A43" sheetId="43" state="visible" r:id="rId43"/>
    <sheet xmlns:r="http://schemas.openxmlformats.org/officeDocument/2006/relationships" name="INVESTMENTS IN PARTNERSHIPS A44" sheetId="44" state="visible" r:id="rId44"/>
    <sheet xmlns:r="http://schemas.openxmlformats.org/officeDocument/2006/relationships" name="INVESTMENTS IN PARTNERSHIPS A45" sheetId="45" state="visible" r:id="rId45"/>
    <sheet xmlns:r="http://schemas.openxmlformats.org/officeDocument/2006/relationships" name="OTHER ASSETS (Narrative, Loans " sheetId="46" state="visible" r:id="rId46"/>
    <sheet xmlns:r="http://schemas.openxmlformats.org/officeDocument/2006/relationships" name="OTHER ASSETS (Narrative, Remain" sheetId="47" state="visible" r:id="rId47"/>
    <sheet xmlns:r="http://schemas.openxmlformats.org/officeDocument/2006/relationships" name="OTHER ASSETS (Summary of Other " sheetId="48" state="visible" r:id="rId48"/>
    <sheet xmlns:r="http://schemas.openxmlformats.org/officeDocument/2006/relationships" name="OTHER ASSETS (Loans Held for In" sheetId="49" state="visible" r:id="rId49"/>
    <sheet xmlns:r="http://schemas.openxmlformats.org/officeDocument/2006/relationships" name="OTHER ASSETS (REO held for use," sheetId="50" state="visible" r:id="rId50"/>
    <sheet xmlns:r="http://schemas.openxmlformats.org/officeDocument/2006/relationships" name="DEBT (Narrative) (Details)" sheetId="51" state="visible" r:id="rId51"/>
    <sheet xmlns:r="http://schemas.openxmlformats.org/officeDocument/2006/relationships" name="DEBT (Outstanding Debt Balances" sheetId="52" state="visible" r:id="rId52"/>
    <sheet xmlns:r="http://schemas.openxmlformats.org/officeDocument/2006/relationships" name="DEBT (Principal Commitments) (D" sheetId="53" state="visible" r:id="rId53"/>
    <sheet xmlns:r="http://schemas.openxmlformats.org/officeDocument/2006/relationships" name="DEBT (Subordinate Debt) (Detail" sheetId="54" state="visible" r:id="rId54"/>
    <sheet xmlns:r="http://schemas.openxmlformats.org/officeDocument/2006/relationships" name="DERIVATIVE INSTRUMENTS (Schedul" sheetId="55" state="visible" r:id="rId55"/>
    <sheet xmlns:r="http://schemas.openxmlformats.org/officeDocument/2006/relationships" name="DERIVATIVE INSTRUMENTS (Sched56" sheetId="56" state="visible" r:id="rId56"/>
    <sheet xmlns:r="http://schemas.openxmlformats.org/officeDocument/2006/relationships" name="DERIVATIVE INSTRUMENTS (Summary" sheetId="57" state="visible" r:id="rId57"/>
    <sheet xmlns:r="http://schemas.openxmlformats.org/officeDocument/2006/relationships" name="FAIR VALUE (Narrative) (Details" sheetId="58" state="visible" r:id="rId58"/>
    <sheet xmlns:r="http://schemas.openxmlformats.org/officeDocument/2006/relationships" name="FAIR VALUE (Fair Value of Asset" sheetId="59" state="visible" r:id="rId59"/>
    <sheet xmlns:r="http://schemas.openxmlformats.org/officeDocument/2006/relationships" name="FAIR VALUE (Activity for Assets" sheetId="60" state="visible" r:id="rId60"/>
    <sheet xmlns:r="http://schemas.openxmlformats.org/officeDocument/2006/relationships" name="FAIR VALUE (Amount of Activity " sheetId="61" state="visible" r:id="rId61"/>
    <sheet xmlns:r="http://schemas.openxmlformats.org/officeDocument/2006/relationships" name="FAIR VALUE (Fair Value Measurem" sheetId="62" state="visible" r:id="rId62"/>
    <sheet xmlns:r="http://schemas.openxmlformats.org/officeDocument/2006/relationships" name="FAIR VALUE (Carrying Amounts an" sheetId="63" state="visible" r:id="rId63"/>
    <sheet xmlns:r="http://schemas.openxmlformats.org/officeDocument/2006/relationships" name="GUARANTEES AND COLLATERAL (Narr" sheetId="64" state="visible" r:id="rId64"/>
    <sheet xmlns:r="http://schemas.openxmlformats.org/officeDocument/2006/relationships" name="GUARANTEES AND COLLATERAL (Summ" sheetId="65" state="visible" r:id="rId65"/>
    <sheet xmlns:r="http://schemas.openxmlformats.org/officeDocument/2006/relationships" name="GUARANTEES AND COLLATERAL (Coll"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EQUITY (Narrative) (Details)" sheetId="69" state="visible" r:id="rId69"/>
    <sheet xmlns:r="http://schemas.openxmlformats.org/officeDocument/2006/relationships" name="EQUITY (Summary of Net Income t" sheetId="70" state="visible" r:id="rId70"/>
    <sheet xmlns:r="http://schemas.openxmlformats.org/officeDocument/2006/relationships" name="EQUITY (Noncontrolling Interest" sheetId="71" state="visible" r:id="rId71"/>
    <sheet xmlns:r="http://schemas.openxmlformats.org/officeDocument/2006/relationships" name="EQUITY (Schedule of Accumulated" sheetId="72" state="visible" r:id="rId72"/>
    <sheet xmlns:r="http://schemas.openxmlformats.org/officeDocument/2006/relationships" name="STOCK-BASED COMPENSATION (Narra" sheetId="73" state="visible" r:id="rId73"/>
    <sheet xmlns:r="http://schemas.openxmlformats.org/officeDocument/2006/relationships" name="STOCK-BASED COMPENSATION (Summa" sheetId="74" state="visible" r:id="rId74"/>
    <sheet xmlns:r="http://schemas.openxmlformats.org/officeDocument/2006/relationships" name="STOCK-BASED COMPENSATION (Sum75" sheetId="75" state="visible" r:id="rId75"/>
    <sheet xmlns:r="http://schemas.openxmlformats.org/officeDocument/2006/relationships" name="DISCONTINUED OPERATIONS (Schedu" sheetId="76" state="visible" r:id="rId76"/>
    <sheet xmlns:r="http://schemas.openxmlformats.org/officeDocument/2006/relationships" name="CONSOLIDATED FUNDS AND VENTUR77" sheetId="77" state="visible" r:id="rId77"/>
    <sheet xmlns:r="http://schemas.openxmlformats.org/officeDocument/2006/relationships" name="CONSOLIDATED FUNDS AND VENTUR78" sheetId="78" state="visible" r:id="rId78"/>
    <sheet xmlns:r="http://schemas.openxmlformats.org/officeDocument/2006/relationships" name="CONSOLIDATED FUNDS AND VENTUR79" sheetId="79" state="visible" r:id="rId79"/>
    <sheet xmlns:r="http://schemas.openxmlformats.org/officeDocument/2006/relationships" name="CONSOLIDATED FUNDS AND VENTUR80" sheetId="80" state="visible" r:id="rId80"/>
    <sheet xmlns:r="http://schemas.openxmlformats.org/officeDocument/2006/relationships" name="CONSOLIDATED FUNDS AND VENTUR81" sheetId="81" state="visible" r:id="rId81"/>
    <sheet xmlns:r="http://schemas.openxmlformats.org/officeDocument/2006/relationships" name="CONSOLIDATED FUNDS AND VENTUR82" sheetId="82" state="visible" r:id="rId82"/>
    <sheet xmlns:r="http://schemas.openxmlformats.org/officeDocument/2006/relationships" name="CONSOLIDATED FUNDS AND VENTUR83" sheetId="83" state="visible" r:id="rId83"/>
    <sheet xmlns:r="http://schemas.openxmlformats.org/officeDocument/2006/relationships" name="CONSOLIDATED FUNDS AND VENTUR84" sheetId="84" state="visible" r:id="rId84"/>
    <sheet xmlns:r="http://schemas.openxmlformats.org/officeDocument/2006/relationships" name="SEGMENT INFORMATION (Schedule o" sheetId="85" state="visible" r:id="rId85"/>
    <sheet xmlns:r="http://schemas.openxmlformats.org/officeDocument/2006/relationships" name="SEGMENT INFORMATION (Reconcilia" sheetId="86" state="visible" r:id="rId86"/>
  </sheets>
  <definedNames/>
  <calcPr calcId="124519" fullCalcOnLoad="1"/>
</workbook>
</file>

<file path=xl/sharedStrings.xml><?xml version="1.0" encoding="utf-8"?>
<sst xmlns="http://schemas.openxmlformats.org/spreadsheetml/2006/main" uniqueCount="931">
  <si>
    <t>Document And Entity Information - shares</t>
  </si>
  <si>
    <t>9 Months Ended</t>
  </si>
  <si>
    <t>Sep. 30, 2017</t>
  </si>
  <si>
    <t>Nov. 02, 2017</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Q</t>
  </si>
  <si>
    <t>Amendment Flag</t>
  </si>
  <si>
    <t>false</t>
  </si>
  <si>
    <t>Document Period End Date</t>
  </si>
  <si>
    <t>Sep. 30,
		2017</t>
  </si>
  <si>
    <t>Document Fiscal Period Focus</t>
  </si>
  <si>
    <t>Q3</t>
  </si>
  <si>
    <t>Document Fiscal Year Focus</t>
  </si>
  <si>
    <t>Entity Common Stock, Shares Outstanding</t>
  </si>
  <si>
    <t>CONSOLIDATED BALANCE SHEETS - USD ($) $ in Thousands</t>
  </si>
  <si>
    <t>Dec. 31, 2016</t>
  </si>
  <si>
    <t>ASSETS</t>
  </si>
  <si>
    <t>Cash and cash equivalents</t>
  </si>
  <si>
    <t>Restricted cash (includes $23,537 and $23,584 related to consolidated funds and ventures ("CFVs"))</t>
  </si>
  <si>
    <t>Bonds available-for-sale (includes $131,080 and $135,614 pledged as collateral)</t>
  </si>
  <si>
    <t>Investments in partnerships (includes $108,309 and $137,773 related to CFVs)</t>
  </si>
  <si>
    <t>Other assets (includes $41,954 and $44,551 related to CFVs)</t>
  </si>
  <si>
    <t>Total assets</t>
  </si>
  <si>
    <t>LIABILITIES AND EQUITY</t>
  </si>
  <si>
    <t>Debt (includes $12,901 and $13,029 related to CFVs)</t>
  </si>
  <si>
    <t>Accounts payable and accrued expenses</t>
  </si>
  <si>
    <t>Unfunded equity commitments to lower tier property partnerships related to CFVs</t>
  </si>
  <si>
    <t>Other liabilities (includes $34,082 and $32,582 related to CFVs)</t>
  </si>
  <si>
    <t>Total liabilities</t>
  </si>
  <si>
    <t>Commitments and contingencies</t>
  </si>
  <si>
    <t xml:space="preserve"> </t>
  </si>
  <si>
    <t>Equity</t>
  </si>
  <si>
    <t>Noncontrolling interests in CFVs and IHS Property Management ("IHS PM")</t>
  </si>
  <si>
    <t>Common shareholders’ equity:</t>
  </si>
  <si>
    <t>Common shares, no par value (5,746,587 and 5,925,743 shares issued and outstanding and 89,073 and 81,863 non-employee directors' and employee deferred shares issued at September 30, 2017 and December 31, 2016,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3 Months Ended</t>
  </si>
  <si>
    <t>Sep. 30, 2016</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Asset management fees and reimbursements</t>
  </si>
  <si>
    <t>Other income</t>
  </si>
  <si>
    <t>Total non-interest revenue</t>
  </si>
  <si>
    <t>Total revenues, net of interest expense</t>
  </si>
  <si>
    <t>Operating and other expenses</t>
  </si>
  <si>
    <t>Salaries and benefits</t>
  </si>
  <si>
    <t>General and administrative</t>
  </si>
  <si>
    <t>Professional fees</t>
  </si>
  <si>
    <t>Other expenses</t>
  </si>
  <si>
    <t>Expenses from CFVs</t>
  </si>
  <si>
    <t>Total operating and other expenses</t>
  </si>
  <si>
    <t>Net gains on bonds</t>
  </si>
  <si>
    <t>Net gains (losses) on loans</t>
  </si>
  <si>
    <t>Net gains on sale of real estate estate and other investments</t>
  </si>
  <si>
    <t>Net gains (losses) on assets and derivatives</t>
  </si>
  <si>
    <t>Net gains on extinguishment of liabilities</t>
  </si>
  <si>
    <t>Net gains transferred into net income from AOCI due to consolidation or real estate foreclosure</t>
  </si>
  <si>
    <t>Net gains related to CFVs</t>
  </si>
  <si>
    <t>Equity in gains (losses) from equity method investments</t>
  </si>
  <si>
    <t>Net gain (loss) from continuing operations before income taxes</t>
  </si>
  <si>
    <t>Income tax benefit (expense)</t>
  </si>
  <si>
    <t>Net income from discontinued operations, net of tax</t>
  </si>
  <si>
    <t>Net (loss) income</t>
  </si>
  <si>
    <t>Loss allocable to noncontrolling interests:</t>
  </si>
  <si>
    <t>Net loss allocable to noncontrolling interests</t>
  </si>
  <si>
    <t>Net income allocable to common shareholders</t>
  </si>
  <si>
    <t>Basic income (loss) per common share:</t>
  </si>
  <si>
    <t>(Loss) Income from continuing operations (in dollars per share)</t>
  </si>
  <si>
    <t>Income from discontinued operations (in dollars per share)</t>
  </si>
  <si>
    <t>(Loss) Income per common share (in dollars per share)</t>
  </si>
  <si>
    <t>Diluted income (loss) per common share:</t>
  </si>
  <si>
    <t>Weighted-average common shares outstanding:</t>
  </si>
  <si>
    <t>Basic (in shares)</t>
  </si>
  <si>
    <t>Diluted (in shares)</t>
  </si>
  <si>
    <t>Continuing Operations [Member]</t>
  </si>
  <si>
    <t>Revenue from CFVs</t>
  </si>
  <si>
    <t>Unconsolidated Funds and Ventures [Member]</t>
  </si>
  <si>
    <t>CONSOLIDATED STATEMENTS OF COMPREHENSIVE LOSS - USD ($) $ in Thousands</t>
  </si>
  <si>
    <t>Income Statement [Abstract]</t>
  </si>
  <si>
    <t>Net loss</t>
  </si>
  <si>
    <t>Bond related changes:</t>
  </si>
  <si>
    <t>Unrealized net gains</t>
  </si>
  <si>
    <t>Reversal of net unrealized gains on sold or redeemed bonds</t>
  </si>
  <si>
    <t>Reclassification of unrealized losses to operations due to impairment</t>
  </si>
  <si>
    <t>Reclassification of unrealized gains from AOCI to Net Income due to consolidation and foreclosure</t>
  </si>
  <si>
    <t>Net change in other comprehensive income due to bonds</t>
  </si>
  <si>
    <t>Foreign currency translation adjustment</t>
  </si>
  <si>
    <t>Other comprehensive (loss) income allocable to common shareholders</t>
  </si>
  <si>
    <t>Comprehensive income to common shareholders</t>
  </si>
  <si>
    <t>Comprehensive loss to noncontrolling interests</t>
  </si>
  <si>
    <t>Comprehensive loss</t>
  </si>
  <si>
    <t>CONSOLIDATED STATEMENTS OF EQUITY - 9 months ended Sep. 30, 2017 - USD ($) shares in Thousands, $ in Thousands</t>
  </si>
  <si>
    <t>Common Stock [Member]</t>
  </si>
  <si>
    <t>AOCI [Member]</t>
  </si>
  <si>
    <t>Parent [Member]</t>
  </si>
  <si>
    <t>Noncontrolling Interest [Member]</t>
  </si>
  <si>
    <t>Total</t>
  </si>
  <si>
    <t>Balance at Dec. 31, 2016</t>
  </si>
  <si>
    <t>Balance (in shares) at Dec. 31, 2016</t>
  </si>
  <si>
    <t>Other comprehensive income (loss)</t>
  </si>
  <si>
    <t>Dis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Common share repurchases</t>
  </si>
  <si>
    <t>Common share repurchases (in shares)</t>
  </si>
  <si>
    <t>Balance at Sep. 30, 2017</t>
  </si>
  <si>
    <t>Balance (in shares) at Sep. 30, 2017</t>
  </si>
  <si>
    <t>CONSOLIDATED STATEMENTS OF CASH FLOWS - USD ($) $ in Thousands</t>
  </si>
  <si>
    <t>CASH FLOWS FROM OPERATING ACTIVITIES:</t>
  </si>
  <si>
    <t>Net income (loss)</t>
  </si>
  <si>
    <t>Adjustments to reconcile net loss to net cash used in operating activities:</t>
  </si>
  <si>
    <t>Provisions for credit losses and impairment</t>
  </si>
  <si>
    <t>Net equity in losses from equity investments in partnerships</t>
  </si>
  <si>
    <t>Net losses related to CFVs</t>
  </si>
  <si>
    <t>Net gains on real estate and other investments</t>
  </si>
  <si>
    <t>Net losses (gains) on loans</t>
  </si>
  <si>
    <t>Net losses on derivatives and other assets</t>
  </si>
  <si>
    <t>Net losses (gains) on derivatives, loans, other assets and extinguishment of liabilities</t>
  </si>
  <si>
    <t>Net gains transferred into net income from AOCI due to real estate consolidation and foreclosure</t>
  </si>
  <si>
    <t>Distributions received from investments in partnerships</t>
  </si>
  <si>
    <t>Subordinate debt effective yield amortization and interest accruals</t>
  </si>
  <si>
    <t>Depreciation and other amortization</t>
  </si>
  <si>
    <t>Foreign currency loss</t>
  </si>
  <si>
    <t>Stock-based compensation expense</t>
  </si>
  <si>
    <t>Change in asset management fees receivable</t>
  </si>
  <si>
    <t>Change in asset management fees payable related to CFVs</t>
  </si>
  <si>
    <t>Other</t>
  </si>
  <si>
    <t>Net cash (used in) provided by operating activities</t>
  </si>
  <si>
    <t>CASH FLOWS FROM INVESTING ACTIVITIES:</t>
  </si>
  <si>
    <t>Principal payments and sales proceeds received on bonds and loans held for investment</t>
  </si>
  <si>
    <t>Advances on and originations of loans held for investment</t>
  </si>
  <si>
    <t>Advances on and purchases of bonds</t>
  </si>
  <si>
    <t>Investments in property partnerships and real estate</t>
  </si>
  <si>
    <t>Proceeds from the sale of real estate and other investments</t>
  </si>
  <si>
    <t>Decrease (increase) in restricted cash and cash of CFVs</t>
  </si>
  <si>
    <t>Capital distributions received from investments in property partnerships</t>
  </si>
  <si>
    <t>Net cash provided by (used in) investing activities</t>
  </si>
  <si>
    <t>CASH FLOWS FROM FINANCING ACTIVITIES:</t>
  </si>
  <si>
    <t>Proceeds from borrowing activity</t>
  </si>
  <si>
    <t>Repayment of borrowings</t>
  </si>
  <si>
    <t>Purchase of treasury stock</t>
  </si>
  <si>
    <t>Distributions paid to holders of noncontrolling interest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Decrease in debt through net loan paydowns</t>
  </si>
  <si>
    <t>Increase in real estate assets and decrease in bond assets due to foreclosure or initial consolidation of funds and ventures</t>
  </si>
  <si>
    <t>Decrease in loans held for investment and increases in other assets due to investment in derivative assets</t>
  </si>
  <si>
    <t>SUMMARY OF SIGNIFICANT ACCOUNTING POLICIES</t>
  </si>
  <si>
    <t>SUMMARY OF SIGNIFICANT ACCOUNTING POLICIES [Abstract]</t>
  </si>
  <si>
    <t xml:space="preserve">MMA Capital Management, LLC
NOTES TO CONSOLIDA T ED FINANCIAL STATEMENTS
(Unaudited)
﻿
Note 1 — S ummary of Significant Accounting Policies
﻿
Organization
﻿
MMA Capital Management, LLC was organized in 1996 as a Delaware limited liability company. Unless the context otherwise requires, and when used in these Notes, the “ Company ,” “ MMA ,” “ we ,” “ our ” or “ us ” refers to MMA Capital Management, LLC and its subsidiaries.
The Company partners with institutional capital to create and manage investments in affordable housing and renewable energy. We invest for our own account and co-invest with our institutional capital partners. We derive revenue from returns on our investments as well as asset management, performance and other fees from the investments, funds and ventures we manage.
The Company operates through three reportable segments.
United States (“ U.S. ”) Operations consists of three business lines: Leveraged Bonds, Low Income Housing Tax Credit (“ LIHTC ”) and Energy Capital. In our Leveraged Bonds business line, we primarily own and manage bonds for our own account that finance affordable housing and infrastructure in the U.S. In our LIHTC business line, we primarily own and manage limited partner (“ LP ”) and general partner (“ GP ”) investments in affordable housing communities in the U.S. In our Energy Capital business line, our wholly owned subsidiary MMA Energy Capital (“ MEC ”), originates late-stage development, construction and permanent loans directly and through multiple ventures with a leading global private investment firm and an alternative asset manager (hereinafter, the “ Solar Ventures ”) to enable developers, design and build contractors and system owners to develop, build and operate renewable energy systems throughout North America. The Solar Ventures include Renewable Energy Lending, LLC (“ REL ”) ; Solar Construction Lending, LLC (“ SCL ”) ; Solar Permanent Lending, LLC (“ SPL ”) ; and Solar Development Lending, LLC (“ SDL ”).
International Operations is managed through our wholly owned subsidiary, International Housing Solutions S.à r.l. (“ IHS ”). IHS’s strategy is to raise, invest in and manage funds and ventures that invest in residential real estate. This includes four private real estate funds and a publicly-traded real estate investment trust (“ REIT ”). IHS currently manages five investment vehicles: South Africa Workforce Housing Fund (“ SAWHF ”), which is a multi-investor fund and is fully invested; International Housing Solutions Residential Partners Partnership (“ IHS Residential Partners ”), which is a single-investor fund targeted at the emerging middle class in South Africa; IHS Fund II SA (“ IHS Fund II SA ”), which is a multi-investor fund targeting investments in affordable housing, including green housing projects, within South Africa; IHS Fund II SSA (“ IHS Fund II SSA ”), which is a multi-investor fund targeting investments in affordable housing, including green housing projects, within Namibia and Botswana; and Transcend Residential Property Fund Limited (“ Transcend ”), which is a REIT that is listed on the AltX of the Johannesburg Stock Exchange. Additionally, MMA provides property management services to a substantial portion of the prop erties in our IHS-managed funds through its wholly owned subsidiary, IHS Property Management Proprietary Limited (“ IHS PM ”) .
Corporate Operations is responsible for accounting, reporting, compliance and financial planning and analysis services.
Basis of Presentation
The accompanying consolidated financial statements have been prepared in accordance with generally accepted accounting principles (“ GAAP ”) in the U.S.
The unaudited interim consolidated financial statements as of, and for the three months and nine months ended September 30, 2017, should be read in conjunction with our audited consolidated financial statements and related notes included in our Annual Report on Form 10-K for the year ended December 31, 2016 (“ 2016 Form 10-K ”).
The Company evaluates subsequent events through the date of filing with the Securities and Exchange Commission (“ SEC ”).
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New Accounting Guidance
Accounting for Leases
In February 2016, the FASB issued ASU No. 2016-02, “Leases (Topic 842).” This guidance introduces a lessee model that brings most leases on the balance sheet, as well as aligns many of the underlying principles of the new lessor model with those in ASC 606, the FASB’s new revenue recognition standard. This new guidance, which is effective for us on January 1, 2019, with early adoption permitted, also requires lessors to increase the transparency of their exposure to changes in value of their residual assets and how they manage that exposure. We have considered the impact of this new guidance and do not expect its adoption to materially impact our consolidated financial statements.
Accounting for Revenue from Contracts with Customers
In March 2016, the FASB issued ASU No. 2016-08, “Revenue from Contracts with Customers (Topic 606): Principal versus Agent Considerations (Reporting Revenue Gross versus Net).” The core principal of the guidance is that an entity should recognize revenue to depict the transfer of promised goods or services to customers in an amount that reflects the consideration to which the entity expects to be entitled in exchange for those goods or services. This guidance clarifies the implementation of principal versus agent considerations. This new guidance is effective for us on January 1, 2018.
In May 2016, the FASB issued ASU No. 2016-12, “Revenue from Contracts with Customers (Topic 606): Narrow-Scope Improvements and Practical Expedients.” This guidance addresses certain implementation issues and clarifies the new revenue standard’s core revenue recognition principle. This new guidance also is effective for us on January 1, 2018.
During the third quarter of 2017, the Company completed an evaluation of its revenues from contracts with customers and identified all arrangements that are within the scope of the new guidance. On January 1, 2018, we will recognize the impact of adopting this new guidance through a cumulative effect adjustment to retained earnings, though we do not expect the adoption of such guidance will materially impact our consolidated financial statements .
Accounting for Business Combinations
In January 2017, Accounting Standards Update (“ASU”) No. 2017-01, “Business Combinations (Topic 805): Clarifying the Definition of a Business” was issued. This guidance clarifies the definition of a business and provides guidance to assist reporting entities in the evaluation as to whether a transaction should be accounted for as an asset acquisition or business combination. This new guidance is effective for us on January 1, 2018. We anticipate the adoption of this new guidance to result in the majority, if not all, of the Company’s potential future general partner or limited partner acquisitions in real estate partnerships to be accounted for as an asset acquisition of nonfinancial assets rather than the acquisition of a business. We have considered the impact of this new guidance and do not expect its adoption to materially impact our consolidated financial statements.
Accounting for Goodwill
In January 2017, ASU No. 2017-04, “Intangibles – Goodwill and Other (Topic 350): Simplifying the Test for Goodwill Impairment” was issued. This guidance simplifies the complexity of the two-step goodwill impairment test by removing the second step to the test. Goodwill impairment represents the excess of a reporting unit’s carrying value over its fair value, not to exceed the total amount of goodwill allocated to the reporting unit. This new guidance is effective for us on January 1, 2020, with early adoption permitted. We have considered the impact of this new guidance and do not expect its adoption to materially impact our consolidated financial statements.
Accounting for Derecognition of Nonfinancial Assets
In February 2017, ASU No. 2017-05, “Other Income – Gains and Losses from the Derecognition of Nonfinancial Assets (Topic 610-20): Clarifying the Scope of Asset Derecognition Guidance and Accounting for Partial Sales of Nonfinancial Assets”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is new guidance is effective for us on January 1, 2018. We have considered the impact of this new guidance and do not expect its adoption to materially impact our consolidated financial statements.
Accounting for Stock Compensation
In May 2017, ASU No. 2017-09, “Compensation – Stock Compensation (Topic 718): Scope of Modification Accounting” was issued. This guidance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 ASC ”) 718, Compensation – Stock Compensation. Specifically, an entity would not apply modification accounting if the fair value, vesting conditions, and classification of the awards are the same immediately before and after the modification. This new guidance is effective for us on January 1, 2018. We have considered the impact of this new guidance and do not expect its adoption to materially impact our consolidated financial statements. </t>
  </si>
  <si>
    <t>BONDS AVAILABLE-FOR-SALE</t>
  </si>
  <si>
    <t>Bonds Available-For-Sale [Abstract]</t>
  </si>
  <si>
    <t xml:space="preserve">N ote 2—B onds Available-For-Sale
﻿
The Company’s investments in bond s that are reported in the Consolidated Balance Sheets (as a component of Bonds available-for-sale) are comprised primarily of multifamily tax-exempt bonds, but also include other real estate related bond investments.
M ultifamily tax-exempt bonds are issued by state and local governments or their agencies or authorities to finance multifamily rental housing . Generally, the only source of security on these bonds is either a first mortgage or a subordinate mortgage on the underlying properties.
The Company’s investments in other real estate related bonds include municipal bonds that were issued to finance the development of infrastructure for a mixed-use town center development and are secured by incremental tax revenues generated from the development . Our i nvestments in other real estate related bonds also include a subordinated investment in a collateralized mortgage backed security that finances multifamily housing.
The weighted - average pay rate on the Company’s bond portfolio was 6.2% and 6.1% at September 30, 2017 and December 31, 2016, respectively . Weighted - average pay rate represents the cash interest payments collected on the bonds as a percentage of the bonds’ average unpaid principal balance (“ UPB ”) for the preceding 12 months for the population of bonds at September 30, 2017 and December 31, 2016 .
The following tables provide information about the UPB, amortized cost, gross unrealized gains, gross unrealized losses and fair value (“ FV ”) associated with the Company’s investments in bonds that are classified as available-for-sale:
﻿
﻿
﻿
﻿
At
﻿
September 30, 2017
﻿
Gross
Gross
﻿
Amortized
Unrealized
Unrealized
FV as a %
﻿ (in thousands)
UPB
Cost (1)
Gains
Losses (2), (3)
FV
of UPB
﻿ Multifamily tax-exempt bonds
$ 105,668
$ 69,354
$ 40,735
$
─
$ 110,089
104%
﻿ Other real estate related bond investments
37,050
31,211
1,808
(157)
32,862
89%
﻿ Total
$ 142,718
$ 100,565
$ 42,543
$ (157)
$ 142,951
100%
﻿
﻿
﻿
﻿
﻿
﻿
At
﻿
December 31, 2016
﻿
Gross
Gross
﻿
Amortized
Unrealized
Unrealized
FV as a %
﻿ (in thousands)
UPB
Cost (1)
Gains
Losses (2), (3)
FV
of UPB
﻿ Multifamily tax-exempt bonds
$ 106,366
$ 73,049
$ 36,978
$
─
$ 110,027
103%
﻿ Other real estate related bond investments
47,788
41,934
4,449
(429)
45,954
96%
﻿ Total
$ 154,154
$ 114,983
$ 41,427
$ (429)
$ 155,981
101%
﻿
(1)
Consists of the UPB, unamortized premiums, discounts and other cost basis adjustments, as well as other-than-temporary impairments (“ OTTI ”) recognized in earnings.
(2)
These unrealized losses relate to investments in bonds that were not assessed as OTTI. The presentation of unrealized losses in the table above at December 31, 2016 was conformed in this Report to the presentation adopted during the first quarter of 2017 to separately disclose such amounts as gross unrealized losses. Such amounts were previously included in our 2016 Form 10-K within gross unrealized gains.
(3)
Comprised of one bond in a gross unrealized loss position for 12 consecutive months that had a fair value of $15.3 million and $16.5 million at September 30, 2017 and December 31, 2016, respectively.
﻿
See Note 7 , “Fair Value , ” which describes factors that contribut ed to the $13.0 million decrease in the reported fair value of the Company’s bond portfolio for the nine months ended September 30, 2017 .
Maturity
Principal payments on the Company’s investments in bonds are based on contractual terms that are set forth in the contractual documents governing such investments . If principal payments are not required to be made prior to the contractual maturity of a bond , its UPB is required to be paid in a lump sum payment at contractual maturity or at such earlier time as may be provided under the governing documents. At September 3 0 , 201 7 , the majority of the Company’s bonds amortiz e on a scheduled basis and have stated maturity dates between March 2032 and March 2049 . The Company also had five non-amortizing bonds with principal due in full between November 2044 and August 2048 (the total cost basis and fair value of these bonds were $13.3 million and $26.7 million, respectively, at September 30, 2017).
Bonds with Prepayment Features
The contractual terms of substantially all of the Company’s investments in bonds include provisions that permit such instruments to be prepaid at par after a specified date that is prior to the ir stated maturity date. The following table provides information about the UPB, amortized cost and fair value of the Company’s investments in bonds that were prepayable at par at September 3 0 , 201 7 , as well as stratifies such information for the remainder of the Company’s investments based upon the periods in which such instruments become prepayable at par:
﻿
﻿
﻿
﻿
﻿ (in thousands)
UPB
Amortized Cost
Fair Value
﻿ September 30, 2017
$ 27,050
$ 21,211
$ 22,405
﻿ October 1 through December 31, 2017
─
─
─
﻿ 2018
1,907
266
2,196
﻿ 2019
─
─
─
﻿ 2020
5,210
4,211
5,436
﻿ 2021
46,364
27,993
50,526
﻿ Thereafter
62,187
46,884
62,388
﻿ Bonds that may not be prepaid
─
─
─
﻿ Total
$ 142,718
$ 100,565
$ 142,951
﻿
The weighted-average expected maturity of the Company’s investments in bonds that were not currently prepayable at par at September 3 0 , 2017 was 4.4 years.
Non-Accrual Bonds
The fair value of the Company’s investments in bonds that were on non-accrual status was $7.3 million and $7.0 million at September 3 0 , 2017 and December 31, 2016. The Company recognized interest income on a cash basis of $0.1 million for the three months ended September 30, 2017, and 2016 and $0.2 million and $0.6 million for the nine months ended September 30, 2017 and 2016, respectively . Interest income not recognized on bonds that were on non-accrual status was $0.2 million and $0.4 million for the three months ended September 30, 2017 and 2016, respectively, and $0.5 million and $1.3 m illion for the nine months ended September 30, 2017 and 2016, respectively .
B 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September 30,
December 31,
﻿ (in thousands)
2017
2016
﻿ Total current
$ 135,611
$ 148,967
﻿ 30-59 days past due
─
─
﻿ 60-89 days past due
─
─
﻿ 90 days or greater
7,340
7,014
﻿ Total
$ 142,951
$ 155,981
﻿
B ond Sales and Redemptions
The Company recognized cash proceeds in connection with full redemption s of its investments in bonds of $7.4 million for the three months and nine months ended September 3 0 , 2017 .
The following table provides information about net realized gains that were recognized in connection with the Company’s investments in bonds (in the Consolidated Statements of Operations as a component of “Other expenses” and “Net gains (losses) on bond s” ):
﻿
﻿
﻿
﻿
﻿
﻿
﻿
﻿
For the three months ended
For the nine months ended
﻿
September 30,
September 30,
﻿ (in thousands)
2017
2016
2017
2016
﻿ Net impairment recognized on bonds held at each period-end
$ (880)
$
─
$ (880)
$
─
﻿ Gains (losses) recognized at time of sale or redemption (1)
620
(69)
620
2,254
﻿ Total net (losses) gains on bonds
$ (260)
$ (69)
$ (260)
$ 2,254
﻿ </t>
  </si>
  <si>
    <t>INVESTMENTS IN PARTNERSHIPS AND VENTURES</t>
  </si>
  <si>
    <t>INVESTMENTS IN PARTNERSHIPS AND VENTURES [Abstract]</t>
  </si>
  <si>
    <t>INVESTMENT IN PARTNERSHIPS AND VENTURES</t>
  </si>
  <si>
    <t xml:space="preserve">N ote 3— I nvestments in Partnerships and Ventures
The following table provides information about the carrying value of the Company’s investments in partnerships and ventures.
﻿
﻿
﻿
﻿
At
At
﻿
September 30,
December 31,
﻿ (in thousands)
2017
2016
﻿ Investments in U.S. real estate partnerships (includes $867 and $11,138 related to variable interest entities (" VIEs ") (1)
$ 18,653
$ 27,596
﻿ Investments in IHS-managed funds (includes $1,896 and $1,955 related to VIEs) (1)
15,817
3,296
﻿ Investment in Solar Ventures
89,465
75,526
﻿ Investments in Lower Tier Property Partnerships (" LTPPs ") related to CFVs (2)
108,309
137,773
﻿ Total investments in partnerships
$ 232,244
$ 244,191
﻿
(1)
We do not consolidate any of the investees that were assessed to meet the definition of a VIE because the Company was deemed not to be the primary beneficiary.
﻿
(2)
See Note 13, “Consolidated Funds and Ventures,” for more information.
﻿
I nvestments in U.S. Real Estate Partnerships
A t September 3 0 , 201 7 , $17.8 million of the reported carrying value of investments in U.S. real estate partnerships relates to an equity investment made by the Company in a real estate venture to develop a mixed-use town center development and that, as of September 30, 2017, represented a 66.2 % ownership interest in such venture . The Company made an initial capital contribution of $8.8 million , which represent ed 80% of the real estate venture ’s initial capital . However, the Company’s ownership interest has declined over time due to the priority of distributions stipulated in the governing documents of the partnership. The Company has rights to a preferred return on its capital contribution, as well as rights to share in excess cash flows of the real estate venture. As this entity was determined not to be a VIE, t he Company accounts for this investment using the equity method of accounting .
During the third quarter of 2017, the Company acquired a 98.99% limited partner interest in an affordable housing partnership for $0.8 million. While this entity was deemed to be a VIE, the Company was not deemed to be its primary beneficiary. Therefore, the Company did not consolidate this entity and accounts for this investment using the equity method of accounting.
On September 21, 2017, the underlying real estate that was owned by a partnership in which the Company held a 33% ownership interest was sold . As a result of the sale, the Company recognized $3.8 million in its Consolidated Statements of Operations as a component of “Equity in income from unconsolidated funds and ventures,” during the third quarter of 2017. The carrying value of this investment was $0.1 million at September 30, 2017. Thr ough the governing operating agreement, the Company is obligated to make additional capital contributions representing its proportionate amount of the partnership's obligations as they become due. This contractual commitment does not have a defined contribution limit. However, since the underlying real estate was sold, the Company does not expect to make any additional contributions to this partnership. While this entity was determined to be a VIE, the Company was deemed not to be its primary beneficiary. Therefore, the Company did not consolidate this entity and accounts for this investment using the equity method of accounting .
At September 30, 2017 and December 31, 2016, two and three of the U.S. real estate partnerships in which we have investments were determined to be VIEs , respectively . The carrying value of the equity investments in these partnerships was $0.9 million and $11.1 million at September 30, 2017 and December 3 1 , 2016, respectively. Other than as noted above, we are not contractually obligated to commit further capital to these investments. Our maximum exposure to loss due to our involvement with these VIEs was $0.9 million and $11.1 million at September 30, 2017 and December 3 1 , 2016,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 aforementioned investments.
The following table provides information about the total assets and liabilities of the U.S. real estate partnerships in which the Company held an equity investment:
﻿
﻿
﻿
﻿
At
At
﻿
September 30,
December 31,
﻿
2017
2016
﻿ (in thousands)
﻿ Total assets
$ 59,715
$ 97,659
﻿ Total liabilities
31,633
47,147
﻿
The following table provides information about the net income (loss) of U.S. real estate partnerships in which the Company had an equity investment:
﻿
﻿
﻿
﻿
For the three months ended
For the nine months ended
﻿
September 30,
September 30,
﻿ (in thousands)
2017
2016
2017
2016
﻿ Net income (loss)
$ 11,028
$ (688)
$ 10,150
$ 4,936
﻿
I nvestments in IHS-Managed Funds
At September 30, 2017 , the Company held equity co-investments in four IHS-managed funds (SAWHF, IHS Residential Partners , IHS Fund II SA and IHS Fund II SSA ) that range from a 1.8% to a 14.6% ownership interest in such funds. IHS provides asset management services to each of these funds in return for asset management fees. For each fund , IHS also has rights to investment returns on its equity co-investment as well as rights to an allocation of profits from such funds (often referred to as “carried interest”), which are contingent upon the investment returns generated by each investment vehicle.
At September 3 0 , 201 7 , the carrying value of the Company’s equity investment in SAWHF , IHS Residential Partners , IHS Fund II SA and IHS Fund II SSA was $13.4 million, $1.9 million , $0.5 million and $0 , respective ly.
As SAWHF, IHS Fund II SA and IHS Fund II SSA entities were determined not to be VIEs, the Company accounts for these investments using the equity method of accounting.
While IHS Residential Partners was determined to be a VIE, this entity was not consolidated for reporting purposes as the Company was deemed not to be its primary beneficiary. As a result, the Company accounts for this investment using the equity method of accounting. The Company does not expect to make additional capital contributions to IHS Residential Partners and, as a result, the Company believes that its risk of loss is limited to its investment balance of $1.9 million. However , through the governing shareholder agreement, IHS could be required to commit up to 180 million rand as capital contributions to such fund. In this regard, our maximum exposure to loss as a result of our involvement in this VIE is approximately $13.3 million and $13.2 million at September 30, 2017 and December 31, 2016, respectively, based upon foreign currency exchange rates as of such reporting dates.
On July 28, 2017, IHS purchased from a third party an 11.85% ownership interest in SAWHF for 153.1 million rand, or approximately $11.8 million. As part of this purchase transaction, the third party committed to invest the proceeds that it received into IHS Fund II SA, subject to the same conditions that governed the third party’s original investment in SAWHF and that include, but are not limited to, a commitment by IHS to purchase the third party’s ownership interest in IHS Fund II SA ten years from the initial close date of such fund (or, by the expiry of the fund’s original term).
The following table provides information about the carrying value of total assets and liabilities of the IHS-managed funds in which the Company held an equity investment:
﻿
﻿
﻿
﻿
﻿
At
At
﻿
September 30,
December 31,
﻿
2017
2016
﻿ (in thousands)
﻿ Total assets
$ 284,175
$ 261,082
﻿ Total liabilities
112,720
110,214
﻿
The following table provides information about the net income (loss) of the IHS-managed funds in which the Company had an equity investment.
﻿
﻿
﻿
﻿
﻿
﻿
For the three months ended
For the nine months ended
﻿
September 30,
September 30,
﻿ (in thousands)
2017
2016
2017
2016
﻿ Net income (loss)
$ 204
$ (7,207)
$ (1,995)
$ (15,919)
﻿
I nvestment in Solar Ventures
MEC originates solar loans directly and through our Solar Ventures. The Company made an initial $75.0 million non-cash capital contribution into REL in November 2016 that was comprised of solar energy loan investments, including our membership interests in SCL and SPL, in exchange for a membership interest in REL. Because REL is not a VIE, the Company accounts for this investment using the equity method of accounting.
As of September 30, 2017, the Company had contributed $11.4 million of capital into SDL . Because SD L is not a VIE, the Company accounts for this investment using the equity method of accounting.
The following table provides information about the carrying amount of total assets and liabilities of the Solar Ventures in which the Company held an equity investment:
﻿
﻿
﻿
﻿
At
At
﻿
September 30,
December 31,
﻿
2017
2016
﻿ (in thousands)
﻿ Total assets
$ 328,169
$ 158,365
﻿ Total liabilities
3,343
4,905
﻿
The following table provides information about the net income of the Solar Ventures in which the Company had an equity investment:
﻿
﻿
﻿
﻿
﻿
For the three months ended
For the nine months ended
﻿
September 30,
September 30,
﻿ (in thousands)
2017
2016
2017
2016
﻿ Net income
$ 7,208
$ 2,958
$ 15,604
$ 8,515
﻿ </t>
  </si>
  <si>
    <t>OTHER ASSETS</t>
  </si>
  <si>
    <t>Other Assets [Abstract]</t>
  </si>
  <si>
    <t>Other Assets</t>
  </si>
  <si>
    <t xml:space="preserve">N ote 4—O ther Assets
The following table provides information related to the carrying value of the Company’s other assets:
﻿
﻿
﻿
﻿
At
At
﻿
September 30,
December 31,
﻿ (in thousands)
2017
2016
﻿ Other assets:
﻿ Loans held for investment
$ 969
$ 4,809
﻿ Loans held for sale
─
─
﻿ Real estate owned
3,444
3,267
﻿ Derivative assets
8,077
7,884
﻿ Solar facilities (includes other assets such as cash and other receivables)
1,452
1,733
﻿ Accrued interest receivable
1,029
1,822
﻿ Asset management fees and reimbursements receivable
7,573
1,406
﻿ Other assets
4,622
5,526
﻿ Other assets held by CFVs (1)
41,954
44,551
﻿ Total other assets
$ 69,120
$ 70,998
﻿
(1)
See Note 13, “Consolidated Funds and Ventures,” for more information.
﻿
L oans Held For Investment (“HFI”)
We report the carrying value of HFI loans at their UPB, net of unamortized premiums, discounts and other cost basis adjustments and related allowance for loan losses . However, such loans are reported at fair value to the extent the Company has elected the fair value option (“ FVO ”) for such instruments and, as a result, such assets are subsequently measured on a fair value basis in our Consolidated Statement of Operations as a component of “Net gains (losses) on loans.”
The following table provides information about the amortized cost and allowance for loan losses that were recognized in the Company’s Consolidated Balance Sheets related to loans tha t it classified as HFI:
﻿
﻿
﻿
﻿
At
At
﻿
September 30,
December 31,
﻿ (in thousands)
2017
2016
﻿ Amortized cost
$ 1,797
$ 9,202
﻿ Net losses included in earnings
─
(3,565)
﻿ Allowance for loan losses
(828)
(828)
﻿ Loans held for investment, net
$ 969
$ 4,809
﻿
At September 30, 2017 and December 31, 2016 , HFI loans had UPB of $6.8 million and $16.8 million, respectively. These loans had d eferred fees and other basis adjustments of $5.0 million and $7.6 million as of September 30, 2017 and December 31, 2016, respectively .
At September 30, 2017, the Company did not have any loans for which it elected FVO while, at December 31, 2016, the Company had one HFI loan, which had a UPB of $10.0 million and a fair value of $3.8 million , for which it elected the FVO so as to minimize certain operational challenges associated with accounting for this loan. During the third quarter of 2017, the Company charged off a subordinate loan receivable from a residential solar provider that filed for bankruptcy protection on March 13, 2017 that had a UPB of $11.5 million and no carrying value on the basis that further collection of this receivable was deemed remote.
At September 30, 2017 and December 31, 2016 , of the remaining HFI loans, impaired loans had a UPB of $6.4 million and were not accruing interest. We report impairment on HFI loans as “Other expenses” in our Consolidated Statement of Operations.
The carrying value for HFI loans on non-accrual status was $0.5 million at September 30, 2017 and December 31, 2016 . The loan that the Company made to TC Fund I on December 31, 2015 is included among this population of loans.
At September 30, 2017 and December 31, 2016 , no HFI loans that were 90 days or more past due in scheduled principal or interest payments were still accruing interest.
Loans Held For Sale (“HFS”)
We report the carrying value of HFS loans at the lower of cost or fair value with the excess of the loan’s cost over its fair value recognized as a valuation allowance within “Net gains (losses) on loans” in our Consolidated Statement of Operations.
The cost basis for HFS loans was $6.0 million at September 30, 2017 and Dec ember 3 1 , 2016 with a zero carrying value at September 30, 2017 and December 31, 2016.
﻿
During the three months and nine months ended September 30, 2017 and 2016, the Company did not recognize any lower of cost or market adjustments associated with any HFS loans that were recognized in the Consolidated Balance Sheets.
U nfunded Loan Commitments
There were no unfunded loan commitments at September 30, 2017 and December 31, 2016.
Real Estate Owned (“REO ”)
The following table provides information about the carrying value of the Company’s REO held for use, net:
﻿
﻿
﻿
﻿
﻿
﻿
At
At
﻿
September 30,
December 31,
﻿ (in thousands)
2017
2016
﻿ Building, furniture, fixtures and land improvement
$ 825
$ 648
﻿ Land
2,619
2,619
﻿ Total
$ 3,444
$ 3,267
﻿
Buildings are depreciated over a period of 40 years. Furniture and fixtures are depreciated over a period of six to seven years and land improvements are depreciated over a period of 15 years. The Company’s REO is represented by land that is currently in process of being developed. As a result, no depreciation expense was recognized in connection with this land investment. Additionally, t he Company did no t recognize any impairment losses for the three months and nine months ended September 3 0 , 201 7 and 201 6.
D erivative Assets
At September 30, 2017 and Dec ember 3 1, 2016, the Company had $ 8.1 million and $ 9.0 million, respectively , of recogniz ed derivative assets. See Note 6, “Derivative Instruments,” for more information.
Solar Facilities
At September 30, 2017 and Dec ember 3 1 , 2016, the Company owned one and two solar facilit ies that were designated as held for use (“ HFU ”) with a total carrying value of $1.2 million and $1.3 million, respectively. These facilities generate energy that is sold under long-term power purchase agreements to the owner or lessee of the properties on which the projects are built. The solar facilities had accumulated depreciation of $1.2 million and $1.7 million at September 30, 2017 and December 31, 2016, respectively.
A sset Management Fees and Reimbursement Receivable
At September 30, 2017 and Dec ember 3 1 , 2016 , the Company had $ 7.6 million and $1. 4 million of asset management fees and reimb ursement receivable s, respectively, accrued in its Consolidated Balance Sheets, of which $0.8 million and $0.9 million , respectively, w ere due from IHS-managed funds and ventures. At September 30, 2017, the Company had $6.3 million of asset management fees receivable for services previously rendered to TC Fund I. </t>
  </si>
  <si>
    <t>DEBT</t>
  </si>
  <si>
    <t>Debt Disclosure [Abstract]</t>
  </si>
  <si>
    <t xml:space="preserve">N ote 5—D ebt
The table below provides information about the carrying values and weighted- average effective interest rate s of the Company’s debt obligations that were outstanding :
﻿
﻿
﻿
﻿
At
At
﻿
September 30, 2017
December 31, 2016
﻿
Weighted-Average
Weighted-Average
﻿
Carrying
Effective Interest
Carrying
Effective Interest
﻿ (dollars in thousands)
Value
Rate
Value
Rate
﻿ Asset Related Debt (1)
﻿ Notes payable and other debt – bond related (2)
﻿ Due within one year
$ 16,862
2.6
%
$ 2,892
2.2
%
﻿ Due after one year
67,106
2.3
79,137
2.1
﻿
﻿ Total asset related debt
$ 83,968
2.4
$ 82,029
2.1
﻿
﻿ Other Debt (1)
﻿ Subordinated debt (3)
﻿ Due within one year
$ 2,308
2.6
$ 3,297
3.9
﻿ Due after one year
98,269
2.6
125,899
3.4
﻿ Notes payable and other debt
﻿ Due within one year
1,735
3.9
1,948
3.9
﻿ Due after one year
25,545
6.1
16,869
2.3
﻿
﻿ Total other debt
$ 127,857
3.3
$ 148,013
3.3
﻿
﻿ Total asset related debt and other debt
$ 211,825
2.9
$ 230,042
2.8
﻿
﻿ Debt related to CFVs
﻿ Due within one year
$ 6,896
6.2
$ 6,885
5.7
﻿ Due after one year
6,005
4.0
6,144
4.0
﻿ Total debt related to CFVs
$ 12,901
5.2
$ 13,029
4.9
﻿
﻿ Total debt
$ 224,726
3.1
$ 243,071
3.0
﻿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September 30, 2017 and December 31, 2016.
(3)
The subordinated debt balances include net cost basis adjustments of $8.5 m illion and $8.7 million at September 30, 2017 and December 31, 2016, respectively, that pertain to premiums and debt issuance costs.
C ovenant Compliance and Debt Maturities
The following table provides information about scheduled principal payment s associated with the Company’s debt agreements that were outstanding at September 3 0 , 201 7 :
﻿
﻿
﻿
﻿
Asset Related Debt
CFVs
﻿ (in thousands)
and Other Debt
Related Debt
Total Debt
﻿ 2017
$ 1,099
$ 6,736
$ 7,835
﻿ 2018
59,711
102
59,813
﻿ 2019
13,041
109
13,150
﻿ 2020
36,676
116
36,792
﻿ 2021
8,710
125
8,835
﻿ Thereafter
84,585
4,867
89,452
﻿ Net premium and debt issue costs
8,003
846
8,849
﻿ Total
$ 211,825
$ 12,901
$ 224,726
﻿
At September 30, 2017 , the Company was in compliance with all covenants under its debt obligations .
﻿
A sset Related Debt
Notes Payable and Other Debt – Bond Related
These debt obligations pertain to bonds that are classified as available-for-sale and that were financed by the Company through total return swap (“ TRS ”) agreements . In such transactions, the Company convey s its interest in bonds to a counterparty in exchange for cash consideration while simultaneously executing TRS agreements with the same counterparty for purposes of retaining the economic risks and returns of such investments. The conveyance of the Company’s interest in bonds was treated for reporting purposes as a secured borrowing while TRS agreements that were executed simultaneously with such conveyance did not receive financial statement recognition since such derivative instruments caused the conveyance of the Company’s interest in these bonds not to qualify for sale accounting treatment.
At September 30, 2017, u nder the terms of these TRS agreements , the counterparty is required to pay the Company an amount equal to the interest payments received on the underlying bonds (UPB of $79.7 million with a weighted - average pay rate of 6.5% at September 30, 2017 ). For the majority of the TRS agreements, t he Company is required to pay the counterparty a rate that is based upon the Securities Industry and Financial Markets Association seven -day municipal swap rate (“ SIFMA ”) plus a spread on the TRS agreements (notional amount of $79.3 million with a weighted - average pay rate of 2.2% at September 3 0 , 201 7 ) and for the remaining TRS agreements, the Company is required to pay the counterparty a rate of 1-month London Interbank Offered Rate (“ LIBOR ”) plus a spread (notional amount of $4.7 million with a weighted-average pay rate of 2.8% at September 30, 2017) . The Company uses th e pay rate on executed TRS agreements to accrue interest on its secured borrowing obligations to its counterparty.
O ther Debt
Subordinated Debt
The table below provides information about the key terms of the subordinate d debt that was issued by the Company’s wholly owned subsidiary MMA Financial Holdings, Inc. (“ MFH ”) and that was outstanding at September 3 0 , 201 7 :
﻿
﻿
﻿ (dollars in thousands)
Net Premium
Interim
﻿
and Debt
Principal
﻿ Issuer
Principal
Issuance Costs
Carrying Value
Payments
Maturity Date
Coupon
﻿ MFH
$ 27,199
$ 2,580
$ 29,779
Amortizing
March 30, 2035
3-month LIBOR plus 2.0%
﻿ MFH
24,732
2,357
27,089
Amortizing
April 30, 2035
3-month LIBOR plus 2.0%
﻿ MFH
14,256
1,253
15,509
Amortizing
July 30, 2035
3-month LIBOR plus 2.0%
﻿ MFH
25,921
2,279
28,200
Amortizing
July 30, 2035
3-month LIBOR plus 2.0%
﻿ Total
$ 92,108
$ 8,469
$ 100,577
﻿
During the first nine months of 2017, the Company completed discounted purchase s of $26.4 million of its fixed rate subordinated debt in which $4.8 million of extinguishment gains were recognized in the Consolidated Statements of Operations as a component of “Net gains on extinguishment of liabilities.”
Notes Payable and Other Debt
At September 30, 2017, the Company had three outstanding debt obligations that it recognized in connection with the conveyance of two bonds to a buyer with which the Company executed three TRS agreements. In this case, the transfer of the bonds did not qualify as a sale and, as a result, the proceeds received from the buyer were recognized as three distinct debt obligations that have UPBs of $9.8 million, $5.0 million and $2.5 million as of September 30, 2017 and require the Company to pay its counterparty a rate that is based upon SIFMA or LIBOR plus a spread . One of these debt obligations has a contractual maturity date of June 21, 2021, while the balance of such obligations will mature on December 30, 2018. The bonds were debt obligations of two partnerships that own affordable multifamily properties and that were consolidated by the Company.
During the third quarter of 2017, the Company financed a portion of the cost of acquiring an additional 11.85% ownership interest in SAWHF. At September 30, 2017, this debt had a UPB of $7.8 million, has a contractual maturity date of September 8, 2020 and requires the Company to pay its counterparty a rate that is based upon the Johannesburg Interbank Agreed Rate (“ JIBAR ”) plus a spread.
Letters of Credit
The Company had no letters of credit outstanding at September 30, 2017 and December 31, 2016 . </t>
  </si>
  <si>
    <t>DERIVATIVE INSTRUMENTS</t>
  </si>
  <si>
    <t>Derivative Instruments [Abstract]</t>
  </si>
  <si>
    <t>Derivative Instruments</t>
  </si>
  <si>
    <t xml:space="preserve">Note 6—D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Foreign currency forward exchange agreements are used to manage currency risk associated with debt within our International Operations segment .
Derivative instruments that are recognized in the Consolidated Balance Sheets are measured on a fair value basis. Because the Company does not designate any of its derivative instruments as fair value or cash flow hedges, c hanges in fair value of such instruments are recognized in the Consolidated Statements of Operations as a component of “Net gains on derivatives and other assets .”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Fair Value
﻿
At
At
﻿
September 30, 2017
December 31, 2016
﻿ (in thousands)
Assets
Liabilities
Assets
Liabilities
﻿ Total return swaps
$ 3,818
$
─
$ 2,327
$ 372
﻿ Basis swaps
274
56
176
7
﻿ Interest rate caps
955
─
1,553
─
﻿ Interest rate swaps
2,858
─
3,828
─
﻿ Foreign currency forward exchange agreement
172
─
─
─
﻿ Total derivative instruments
$ 8,077
$ 56
$ 7,884
$ 379
The following table provides information about the notional amounts of the Company’s derivative instruments:
﻿
﻿
﻿
﻿
﻿
Notional Amounts
﻿
At
At
﻿
September 30,
December 31,
﻿ (in thousands)
2017
2016
﻿ Total return swaps
$ 72,507
$ 91,050
﻿ Basis swaps
100,500
100,500
﻿ Interest rate caps
80,000
80,000
﻿ Interest rate swaps
140,000
140,000
﻿ Foreign currency forward exchange agreement
3,991
─
﻿ Total dollar-based derivative instruments
$ 396,998
$ 411,550
﻿
The following table provides information about the net gains (losses) that were recognized by the Company in connection with its derivative instruments:
﻿
﻿
﻿
﻿
Gains (Losses)
Gains (Losses)
﻿
For the three months ended
For the nine months ended
﻿
September 30,
September 30,
﻿ (in thousands)
2017
2016
2017
2016
﻿ Total return swaps (1)
$ 1,522
$ 799
$ 4,100
$ 3,119
﻿ Basis swaps (2)
14
207
5
207
﻿ Interest rate caps
(116)
2
(598)
(12)
﻿ Interest rate swaps (3)
(162)
(63)
(1,178)
(285)
﻿ Foreign currency forward exchange agreement
172
─
172
─
﻿ Total
$ 1,430
$ 945
$ 2,501
$ 3,029
﻿
(1)
The cash paid and received on TRS agreements that were reported as derivative instruments is settled on a net basis and recorded through “Net gains on derivatives and other assets” on the Consolidated Statements of Operations. Net cash received was $0.7 million and $1.0 million for the three months ended September 30, 2017 and 2016, respectively. Net cash received was $2.3 million and $3.2 million for the nine months ended September 30, 2017 and 2016, respectively.
(2)
The cash paid and received on the basis swaps is settled on a net basis and recorded through “Net gains on derivatives and other assets” on the Consolidated Statements of Operations. The net cash paid for the nine months ended September 30, 2017 was $0.1 million. The net cash paid for the three months ended September 30, 2017 was de minimis.
(3)
The cash paid and received on the interest rate swaps is settled on a net basis and recorded through “Net gains on derivatives and other assets” on the Consolidated Statements of Operations. Net cash paid was $0.1 million for the three months ended September 30, 2017 and 2016. Net cash paid was $0.3 million and $0.2 million for the nine months ended September 30, 2017 and 2016, respectively.
﻿ </t>
  </si>
  <si>
    <t>FAIR VALUE</t>
  </si>
  <si>
    <t>Fair Value [Abstract]</t>
  </si>
  <si>
    <t>Fair Value</t>
  </si>
  <si>
    <t xml:space="preserve">N ote 7 — F 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
F 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 uoted prices in active markets for identical instruments.
﻿
·
Level 2: Valuation is based upon q uoted prices for similar instruments in active markets , quoted prices for identical or similar instruments in markets that are not active; and model-derived valuations in which significant inputs or significant value drivers are observable in active markets.
﻿
·
Level 3: Valuation is generated from techniques that use significant assumptions that are not observable in the market . These unobservable assumptions reflect estimates of assumptions that market participants would use in pricing the asset or liability.
﻿
R 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
﻿
﻿
﻿
﻿
Fair Value Measurements
﻿
At
﻿
September 30,
﻿ (in thousands)
2017
Level 1
Level 2
Level 3
﻿ Assets:
﻿ Investments in bonds
$ 142,951
$
─
$
─
$ 142,951
﻿ Derivative instruments
8,077
─
4,259
3,818
﻿
﻿ Liabilities:
﻿ Derivative instruments
$ 56
$
─
$ 56
$
─
﻿
﻿
﻿
﻿
﻿
Fair Value Measurements
﻿
At
﻿
December 31,
﻿ (in thousands)
2016
Level 1
Level 2
Level 3
﻿ Assets:
﻿ Investments in bonds
$ 155,981
$
─
$
─
$ 155,981
﻿ Loans held for investment
3,835
─
─
3,835
﻿ Derivative instruments
7,884
─
5,557
2,327
﻿
﻿ Liabilities:
﻿ Derivative instruments
$ 379
$
─
$ 7
$ 372
C 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three months ended September 30, 2017 and 2016, there were no individually significant transfers between Levels 1 and 2, or between Levels 2 and 3.
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7:
﻿
﻿
﻿ (in thousands)
Bonds Available-for-sale
Loans Held for Investment
Derivative Assets
Derivative Liabilities
﻿ Balance, July 1, 2017
$ 151,662
$ 3,899
$ 3,405
$ (399)
﻿ Net (losses) gains included in earnings
(1,777)
─
413
399
﻿ Net change in other comprehensive income (1)
42
─
─
─
﻿ Impact from sales/redemptions
(6,784)
(3,899)
─
─
﻿ Impact from settlements (2)
(192)
─
─
─
﻿ Balance, September 30, 2017
$ 142,951
$
─
$ 3,818
$
─
﻿
(1)
This amount includes $0.6 million of unrealized net holding gains arising during the period.
﻿
(2)
This impact considers the effect of principal payments received and amortization of cost basis adjustments.
﻿
The following table provides information about the amount included in earnings related to the activity presented in the table above, as well as additional gains that were recognized by the Company for the three months ended September 30, 2017:
﻿
﻿
﻿
﻿
﻿ (in thousands)
Net losses on bonds (1)
Equity in Losses from LTPPs
Net gains on loans (2)
Net gains on derivatives (3)
﻿ Change in unrealized losses related to assets and liabilities still held at September 30, 2017
$ (880)
$ (897)
$
─
$ 812
﻿ Additional realized gains recognized
620
─
805
710
﻿ Total (losses) gains reported in earnings
$ (260)
$ (897)
$ 805
$ 1,522
﻿
(1)
Amounts are reflected through “Net gains (losses) on bonds” on the Consolidated Statements of Operations.
﻿
(2)
Amounts are reflected through “Net gains (losses) on loans on the Consolidated Statements of Operations
﻿
(3)
Amounts are reflected through “Net gains on derivatives and other assets” on the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6:
﻿
﻿
﻿
﻿ (in thousands)
Bonds Available-for-sale
Loans Held for Investment
Loans Held for Sale
Derivative Assets
Derivative Liabilities
﻿ Balance, July 1, 2016
$ 182,831
$ 23,700
$ 2,742
$ 3,980
$ (2,038)
﻿ Net (losses) gains included in earnings
(1,337)
173
─
(633)
433
﻿ Net change in other comprehensive income (1)
6,871
─
─
─
─
﻿ Impact from purchases
7,217
─
─
─
─
﻿ Impact from loan originations
─
15,512
216
2,600
─
﻿ Impact from sales/redemptions
(7,217)
─
(680)
─
─
﻿ Impact from settlements (2)
(8,930)
─
─
─
─
﻿ Transfer from loans HFS to loans HFI
─
2,278
(2,278)
─
─
﻿ Balance, September 30, 2016
$ 179,435
$ 41,663
$
─
$ 5,947
$ (1,605)
﻿
(1)
This amount includes $6.9 million of unrealized net holding gains arising during the period.
﻿
(2)
This impact considers the effect of principal payments received and amortization of cost basis adjustments.
The following table provides information about the amount included in earnings related to the activity presented in the table above, as well as additional gains that were recognized by the Company for the three months ended September 30, 2016:
﻿
﻿
﻿
﻿ (in thousands)
Net gains on bonds (1)
Equity in Losses from LTPPs
Net gains on loans (2)
Net gains on derivatives (3)
﻿ Change in unrealized (losses) gains related to assets and liabilities still held at September 30, 2016
$
─
$ (1,337)
$ 173
$ (200)
﻿ Additional realized (losses) gains recognized
(69)
─
─
936
﻿ Total (losses) gains reported in earnings
$ (69)
$ (1,337)
$ 173
$ 736
﻿
(1)
Amounts are reflected through “Net gains (losses) on bonds” on the Consolidated Statements of Operations.
(2)
Amounts are reflected through “Net gains (losses) on loans on the Consolidated Statements of Operations.
(3)
Amounts are reflected through “Net gains on derivatives and other asset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7:
﻿
﻿
﻿
﻿ (in thousands)
Bonds Available-for-sale
Loans Held for Investment
Derivative Assets
Derivative Liabilities
﻿ Balance, January 1, 2017
$ 155,981
$ 3,835
$ 2,327
$ (372)
﻿ Net (losses) gains included in earnings
(3,984)
(5,335)
1,491
372
﻿ Net change in other comprehensive income (1)
1,388
─
─
─
﻿ Impact from purchases
─
14,028
─
─
﻿ Impact from loan originations
─
1,500
─
─
﻿ Impact from sales/redemptions
(6,784)
(14,028)
─
─
﻿ Impact from settlements (2)
(3,650)
─
─
─
﻿ Balance, September 30, 2017
$ 142,951
$
─
$ 3,818
$
─
﻿
(1)
This amount includes $2.0 million of unrealized net holding gains arising during the period.
﻿
(2)
This impact considers the effect of principal payments received and amortization of cost basis adjustments.
The following table provides information about the amount included in earnings related to the activity presented in the table above, as well as additional gains that were recognized by the Company for the nine months ended September 30, 2017:
﻿
﻿
﻿
﻿ (in thousands)
Net gains on bonds (1)
Equity in Losses from LTPPs
Net losses on loans (2)
Net gains on derivatives (3)
﻿ Change in unrealized (losses) gains related to assets and liabilities still held at September 30, 2017
$ (880)
$ (3,104)
$
─
$ 1,863
﻿ Change in unrealized losses related to assets and liabilities held at January 1, 2017, but settled during 2017
─
─
(5,335)
─
﻿ Additional realized gains (losses) recognized
620
─
805
2,237
﻿ Total (losses) gains reported in earnings
$ (260)
$ (3,104)
$ (4,530)
$ 4,100
﻿
(1)
Amounts are reflected through “Net gains (losses) on bonds” on the Consolidated Statements of Operations.
﻿
(2)
Amounts are reflected through “Net gains (losses) on loans on the Consolidated Statements of Operations.
﻿
(3)
Amounts are reflected through “Net gains on derivatives and other assets” on the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6:
﻿
﻿
﻿
﻿ (in thousands)
Bonds Available-for-sale
Loans Held for Investment
Loans Held for Sale
Derivative Assets
Derivative Liabilities
﻿ Balance, January 1, 2016
$ 218,439
$
─
$ 6,417
$ 3,658
$ (1,713)
﻿ Net (losses) gains included in earnings
(3,820)
173
─
(311)
108
﻿ Net change in other comprehensive income (1)
13,067
─
─
─
─
﻿ Impact from purchases
7,217
─
─
─
─
﻿ Impact from loan originations
─
39,212
4,531
2,600
─
﻿ Impact from sales/redemptions
(10,986)
─
(8,670)
─
─
﻿ Impact from bonds extinguished due to consolidated or real estate foreclosure
(30,300)
─
─
─
─
﻿ Impact from settlements (2)
(14,182)
─
─
─
─
﻿ Transfer from loans HFS to HFI
─
2,278
(2,278)
─
─
﻿ Balance, September 30, 2016
$ 179,435
$ 41,663
$
─
$ 5,947
$ (1,605)
﻿
(1)
This amount represents $ 15.1 million of unrealized net holding gains arising during the period, partially offset by the reversal of $ 2.1 million of unrealized bond gains related to bonds that were sold or redeemed.
﻿
(2)
This impact considers the effect of principal payments received and amortization of cost basis adjustments.
﻿
The following table provides the amount included in earnings related to the activity presented in the table above, as well as additional gains (losses) that were recognized by the Company for the nine months ended September 30, 2016:
﻿
﻿
﻿
﻿ (in thousands)
Net gains on bonds (1)
Equity in Losses from LTPPs
Net gains on loans (2)
Net gains on derivatives (3)
﻿ Change in unrealized losses related to assets and liabilities still held at September 30, 2016
$
─
$ (3,770)
$ 173
$ (203)
﻿ Change in unrealized losses related to assets and liabilities held at January 1, 2016, but settled during 2016
─
(50)
─
─
﻿ Additional realized gains recognized
2,254
─
─
3,038
﻿ Total gains (losses) reported in earnings
$ 2,254
$ (3,820)
$ 173
$ 2,835
﻿
(1)
Amounts are reflected through “Net gains (losses) on bonds” on the Consolidated Statements of Operations.
(2)
Amounts are reflected through “Net gains (losses) on loans” on the Consolidated Statements of Operations.
(3)
Amounts are reflected through “Net gains on derivatives and other assets” on the Consolidated Statements of Operations.
﻿
﻿
﻿
Fair Value Measurements of Instruments That Are Classified as Level 3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
﻿
﻿
﻿
Fair Value Measurement at September 30, 2017
﻿
Significant
Significant
﻿
Valuation
Unobservable
Weighted
﻿ (dollars in thousands)
Fair Value
Techniques
Inputs (1)
Range (1)
Average (2)
﻿ Recurring Fair Value Measurements:
﻿ Available-for-sale securities:
﻿ Multifamily tax-exempt bonds
﻿ Performing
$ 93,033
Discounted cash flow
Market yield
3.9 - 4.8
% 4.5
%
﻿ Non-performing
7,340
Discounted cash flow
Market yield
7.9
7.9
﻿
Capitalization rate
6.9
6.9
﻿
Net operating income (" NOI ") annual growth rate
(1.2)
(1.2)
﻿ Subordinated cash flow
9,717
Discounted cash flow
Market yield
7.2 - 7.5
7.3
﻿
Capitalization rate
6.1 - 6.4
6.2
﻿
NOI annual growth rate
0.4 - 0.6
0.5
﻿ Infrastructure bonds
22,405
Discounted cash flow
Market yield
6.9 - 8.7
7.6
﻿ Other bonds
10,456
Discounted cash flow
Market yield
3.8
3.8
﻿ Derivative instruments:
﻿ Total return swaps
3,818
Discounted cash flow
Market yield
3.5 - 5.1
4.6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Fair Value Measurement at December 31, 2016
﻿
Significant
Significant
﻿
Valuation
Unobservable
Weighted
﻿ (dollars in thousands)
Fair Value
Techniques
Inputs (1)
Range (1)
Average (2)
﻿ Recurring Fair Value Measurements:
﻿ Available-for-sale securities:
﻿ Multifamily tax-exempt bonds
﻿ Performing
$ 93,082
Discounted cash flow
Market yield
4.3 - 5.7
% 5.0
%
﻿ Non-performing
7,015
Discounted cash flow
Market yield
8.1
8.1
﻿
Capitalization rate
6.9
6.9
﻿
NOI annual growth rate
(0.9)
(0.9)
﻿ Subordinated cash flow
9,930
Discounted cash flow
Market yield
7.3 - 7.4
7.4
﻿
Capitalization rate
6.0 - 6.4
6.2
﻿
NOI annual growth rate
0.4 - 0.8
0.5
﻿ Infrastructure bonds
25,145
Discounted cash flow
Market yield
7.3 - 9.0
8.0
﻿ Other bonds
20,809
Discounted cash flow
Market yield
3.7 - 5.5
4.6
﻿ Loans held for investment
3,835
Discounted cash flow
Market yield
19.2
19.2
﻿ Derivative instruments:
﻿ Total return swaps
2,327
Discounted cash flow
Market yield
3.9 - 5.5
5.0
﻿
(372)
Discounted cash flow
Market yield
7.2
7.2
﻿
Capitalization rate
8.5
8.5
﻿
NOI annual growth rate
2.5
2.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We use valuation techniques that maximize the use of observable inputs and minimize the use of unobservable inputs.
For our Level 3 assets and liabilities, we use a discounted cash flow valuation technique to measure fair value. This type of valuation technique involves developing a projection of expected future cash flows of an instrument and then discounting such cash flows using discount factors that consider the relative risk of the cash flows and the time value of money. In applying this technique , the rate of return, or discount rate, that is utilized for such purposes reflects specific characteristics of an instrument including, but not limited to the expected term of the instrument, its debt service coverage ratio or credit quality, geographic location, investment size and other attributes :
·
For performing multifamily bonds and certain TRS derivatives, the Company’s projection of expected future cash flows reflects cash flows that are contractually due over the life of an instrument. Such projected cash flows are discounted based upon the market yield of such instruments. For such instruments, the Company determines market yield by generally utilizing the AAA Municipal Market Data tax-exempt rate (" MMD ") for each instrument’s specific term and applies a market rate risk premium spread that reflects that instrument’s specific credit characteristics, such as size, debt service coverage, state or bond type.
﻿
·
For infrastructure bonds, the Company’s projection of expected future cash flows reflects a probability-weighted assessment of the expected future incremental tax revenues that would be generated through existing and future development of the mixed-use town center that support the debt service payments on the Company’s bonds. Such projected cash flows are discounted based upon the market yield of such instruments. For such instruments, the Company determines market yield by generally utilizing the AAA MMD tax-exempt rate for each infrastructure bond’s specific term and applies a market rate risk premium spread that reflects each instrument’s specific credit characteristics.
﻿
·
For non-performing bonds, subordinate cash flow bonds and certain TRS derivatives, the Company’s projection of expected future cash flows reflects internally-generated projections over a 10-year investment period of future NOI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
Significant unobservable inputs presented in the preceding tables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
﻿
·
Market yield – is a market rate of return used to present value the future expected cash flow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 ’ s cash flows resulting from risks such as credit and liquidity. A significant decrease in this input in isolation would result in a significantly higher fair value measurement.
﻿
·
Capitalization rate – is calculated as the ratio between the NOI produced by a commercial real estate property and the price for such asset. A significant decrease in this input in isolation would result in a significantly higher fair value measurement.
﻿
·
NOI annual growth rate – is the amount of future growth in NOI that the Company projects each property to generate on an annual basis over the 10-year projection period .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N on-Recurring Changes in Fair Value
There were no non-recurring adjustments during the three months ended September 3 0 , 2017.
A dditional Disclosures Related To The Fair Value of Financial Instruments That Are Not Carried On The Consolidated Balance Sheets at Fair Value
The t 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We have not included in such tables assets and liabilities that are not financial instruments ( e.g. , premises and equipment).
﻿
﻿
﻿
At
﻿
September 30, 2017
﻿
Carrying
Fair Value
﻿ (in thousands)
Amount
Level 1
Level 2
Level 3
﻿ Assets:
﻿ Cash and cash equivalents
$ 32,341
$ 32,341
$
─
$
─
﻿ Restricted cash
35,303
35,303
─
─
﻿ Restricted cash related to CFVs
23,537
23,537
─
─
﻿ Asset management fee receivable from TC Fund I
6,340
─
─
6,340
﻿ Loans held for investment
969
─
─
1,898
﻿ Loans held for investment related to CFVs
65
─
─
501
﻿
﻿ Liabilities:
﻿ Notes payable and other debt, bond related
83,968
─
─
84,022
﻿ Notes payable and other debt, non-bond related
27,280
─
─
27,694
﻿ Notes payable and other debt related to CFVs
12,901
─
─
5,948
﻿ Subordinated debt issued by MFH
100,577
─
─
40,436
﻿ Guarantee obligations (1)
2,953
─
─
10,702
(1)
Certain of the Company’s guarantee obligations, which had a carrying value of $7.7 million at September 30, 2017, are eliminated for financial reporting purposes. Refer below to “Valuation Techniques” for more information about differences between the carrying value and disclosed fair value of the Company’s guarantee obligations.
﻿
﻿
﻿
﻿
﻿
At
﻿
December 31, 2016
﻿
Carrying
Fair Value
﻿ (in thousands)
Amount
Level 1
Level 2
Level 3
﻿ Assets:
﻿ Cash and cash equivalents
$ 45,525
$ 45,525
$
─
$
─
﻿ Restricted cash
33,920
33,920
─
─
﻿ Restricted cash related to CFVs
23,584
23,584
─
─
﻿ Asset management fee receivable from TC Fund I
─
─
─
2,947
﻿ Guarantee fee receivable from TC Fund I
1,348
─
─
1,348
﻿ Loans held for investment
974
─
─
1,106
﻿ Loans held for investment related to CFVs
65
─
─
488
﻿
﻿ Liabilities:
﻿ Notes payable and other debt, bond related
82,029
─
─
82,118
﻿ Notes payable and other debt, non-bond related
18,817
─
─
18,817
﻿ Notes payable and other debt related to CFVs
13,029
─
─
5,956
﻿ Subordinated debt issued by MFH
102,338
─
─
41,327
﻿ Subordinated debt issued by MFI
26,858
─
─
20,139
﻿ Guarantee obligations (1)
4,003
─
─
12,616
﻿
(1)
Certain of the Company’s guarantee obligations, which had a carrying value of $8.6 million as of December 31, 2016, are eliminated for financial reporting purposes. Refer below to “Valuation Techniques” for more information about differences between the carrying value and disclosed fair value of the Company’s guarantee obligations.
﻿
Valuation Techniques
Cash and cash equivalents and restricted cash – The carrying value of these assets approximate fair value due to the short-term nature and negligible credit risk inherent in them.
Accrued interest and accounts receivable – The carrying value of these assets approximate fair value due to the short-term nature and negligible credit risk inherent in them.
Asset management fee receivable from TC Fund I – Fair value is measured using a discounted cash flow methodology pursuant to which contractual payments from actual or anticipated residual events are discounted based upon a market yield.
Guarantee fee receivable – The carrying value of this receivable approximates fair value due to the short-term nature and negligible credit risk inherent in such receivables .
Loans held for investment – Fair value is measured using a discounted cash flow methodology pursuant to which contractual payments are discounted based upon market yields for similar loans.
Notes payable and other debt – Fair value is measured by discounting contractual cash flows using a market rate of interest or by estimating the fair value of the collateral supporting the debt arrangement, taking into account credit risk.
Subordinated debt – T he Company measures the fair value of the subordinate d debt by discounting contractual cash flows based upon its estimated market yield, which was 15.0% and 14.5% at September 30 , 2017 and December 31, 2016, respectively . As outlined in the table above, at September 30, 2017, the aggregate fair value was measured at $40.4 million. At September 30, 2017 , the measured fair value of this debt would have been $47.5 million and $35.1 million using a market yield of 12.5% and 17.5%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Guarantee obligations – The fair value of these obligations represents an estimate of what we would pay to transfer such obligations to a third party in an orderly transaction at the measurement date . The carrying value of these obligations, which reflects the unamortized balance of deferred guarantee fees received by the Company (a systematic and rational method of amortization is used to subsequently measure such liabilities for reporting purposes), approximate s their fair value. However, a s further discussed in Note 8, “Guarantees and Collateral,” the Company has guaranteed minimum yields on investment to investors in 11 LIHTC funds that are consolidated for financial reporting purposes. As a result, the unamortized balance of deferred guarantee fees associated with such funds is eliminated for financial reporting purposes. Therefore, such amounts are not included in the carrying value of the Company’s guarantee obligations as reported in the preceding tables. Nonetheless, the Company believes that, in measuring the fair value of these guarantees, market participants would assume that the unamortized balance of deferred guarantee fees is a reasonable proxy for what the Company would be expected to pay to assign its guarantee obligations to a third party. Accordingly, the unamortized balance of deferred guarantee fees associated with such guarantees, while not included in the reported carrying value of the Company's guarantee obligations, is included in the disclosed fair value of the Company's guarantee obligations. </t>
  </si>
  <si>
    <t>GUARANTEES AND COLLATERAL</t>
  </si>
  <si>
    <t>Guarantees And Collateral [Abstract]</t>
  </si>
  <si>
    <t>Guarantees And Collateral</t>
  </si>
  <si>
    <t xml:space="preserve">Note 8—Guarantees and Collateral
﻿
Guarantees – LIHTC Business Line
The Company has guaranteed minimum yields on investment to investors in 11 consolidated LIHTC funds, along with two additional guaranteed LIHTC funds that are not consolidated for reporting purposes (all 13 LIHTC funds are collectively referred to hereinafter as the “ Guaranteed Funds ”) and has agreed to indemnify the purchaser of the GP interests in those Guaranteed Funds from investor claims related to those guarantees. The Company may have to perform under such guarantees of investor yield for losses resulting from recapture of tax credits due to foreclosure or difficulties in maintaining occupancy levels as mandated by LIHTC compliance regulations with respect to the LTPPs in which the Guaranteed Funds are invested. Guarantees and i ndemnifications that relate to the 11 Guaranteed Funds that the Company consolidated for reporting purposes will expire in full by the end of 2027 , while the balance of the Company’s indemnifications associated with Guaranteed Funds will expire by December 31, 2017.
At September 30, 2017 and December 31, 2016 , the 11 Guaranteed Funds for which the Company has provided an indemnification to the purchaser of corresponding GP interests held an aggregate of $14.8 million and $14.5 million in reserves, respectively. While these reserves are not cross collateralized, they could be utilized by each Guaranteed Fund to bring projected investor yield to its guaranteed minimum. This could mitigate, or reduce, the amount that the Company could otherwise be required to pay under its contractual obligations. Additionally, because the Company holds a first mortgage revenue bond from certain LTPPs in certain Guaranteed Funds, we have control over the exercise of default remedies (such as foreclosure) for certain LTPPs, thereby controlling potential exposure that we have under our guarantee and indemnification agreements.
As bondholder of a defaulted LTPP in which one of the 11 Guaranteed Funds is an LP investor, the Company foreclosed on, and subsequently sold, the property of the defaulted LTPP in the first quarter of 2016. This sale caused the redemption of our bond investment, as well as a loss of future tax credits and the recapture of tax credits previously taken. As a result, the Company made a guarantee payment of $0.9 million during the second quarter of 2016 . The Company made no guarantee payments associated with the Guaranteed Funds for the nine months ended September 30, 2017.
The Company does not have any recourse provisions that would enable it to recover from third parties any of the amounts that would be required to be paid under either of the aforementioned types of indemnifications. At September 30, 2017, the Company concluded there were no expected tax credit deficiencies that were both probable and estimable that would require it to make a payment related to these indemnification agreements.
At September 30, 2017 and December 31, 2016, the Company had $7.7 million and $8.6 million, respectively, of unamortized fees related to indemnifications associated with the 11 Guaranteed Funds. These unamortized fees are included in the Company’s measurement of its common shareholders’ equity. However, for presentation purposes, these unamortized fees are eliminated in consolidation against the 11 Guaranteed Funds’ prepaid guarantee fee asset .
The Company has agreed to indemnify specific investors in non-Guaranteed Funds related to the performance on certain LTPPs . If a third party fails to perform on its financial obligation relating to the property’s performance, the Company will be required to indemnify impacted investors. Such indemnities will expire by December 31, 2017.
On December 29, 2015, as part of TC Fund I’s acquisition of a portfolio of limited partnership investments, TEI agreed to make mandatory loans to TC Fund I for distribution to the investor involved in this transaction in the amount of 95% of the excess, if any, of the projected tax credits for years 2016 to 2020 over the tax credits actually allocated to the investor. In addition, until December 31, 2025, TEI agreed to make mandatory loans to TC Fund I for distribution to the investor in the amount of tax credits previously claimed from 2016 to 2020 that are subsequently recaptured or otherwise reduced or lost, together with associated costs. Mandatory loans are limited in amount to 70% of projected tax credits in any year ( $109.6 million of total maximum exposure) and may be subject to certain other limitations. In addition to these limitations, the investor will absorb 5% of any loss of tax credits. On this basis, the Company recognized a $4.2 million liability in connection with TEI’s mandatory loan performance obligation . At September 30, 2017, the Company had $2.9 million of unamortized fees related to the mandatory loan performance obligation. However, if the Company were ever required to make a mandatory loan to TC Fund I, the Company would have the right to recover such payment to the extent there were available cash flows from TC Fund I to provide for such reimbursement. During the third quarter of 2017, the Company made a mandatory loan to TC Fund I of $0.6 million that was fully repaid by TC Fund I during such reporting period.
At September 30, 2017 and December 31, 2016, the Company had $20.0 million and $25.6 million, respectively, of collateral that was primarily pledged towards the guarantee exposure associated with the 11 Guaranteed Funds and TC Fund I. If we are required to perform under our guarantees, we could, subject to third party consent, access or be reimbursed from this collateral.
On November 10, 2016, the Company acquired a 0.01% general partnership interest in an entity that owns an affordable multifamily property that served as collateral for one of our bond investments. This property is an investment included within the 11 consolidated Guaranteed Funds. As part of this acquisition, the Company guaranteed the GP’s performance in connection with its obligations under the partnership agreement, which requires the GP to pay the limited partner any potential difference caused by the actual tax credits delivered being less than projected (including recapture of credits previously taken if caused by the actions of the GP). This performance guarantee does not increase maximum exposure amounts that are disclosed in the table below associated with indemnification agreements that the Company executed in connection with the Guaranteed Funds. Refer to Notes to Consolidated Financial Statements – Note 13, “Consolidated Funds and Ventures,” for additional information.
The following table provides information about the maximum exposure associated with the Company’s guarantee and indemnification agreements that we executed in connection with the Guaranteed Funds, TC Fund I and certain LTPPs:
﻿
﻿
﻿
﻿
At
At
﻿
September 30, 2017
December 31, 2016
﻿
Maximum
Carrying
Maximum
Carrying
﻿ (in thousands)
Exposure (1)
Amount
Exposure (1)
Amount
﻿ Guaranteed Funds (2)
$ 392,518
$ 27
$ 392,518
$ 186
﻿ TC Fund I
109,587
2,923
109,587
3,805
﻿ LTPPs
536
3
536
12
﻿
(1)
The Company’s maximum exposure represents the maximum loss the Company could incur under such agreements but is not indicative of the likelihood of expected loss under such agreements.
(2)
The maximum exposure includes $388.4 million related to the 11 Guaranteed Funds we consolidated at September 30, 2017 and December 31, 2016. See Note 13, “Consolidated Funds and Ventures,” for more information.
﻿
Guarantees – Energy Capital Business Line
On November 7, 2016, as part of the formation of REL, the Company agreed to guarantee all payment and performance obligations of its subsidiary, MEC, to the venture. Performance under this guaranty would be required by a breach of terms under the management agreement entered into by MEC. Because the Company controls MEC, it does not expect that it would, under any circumstance, ever have to perform under this guarantee. As a result, the Company believes that there are no potential future payments to make under this guarantee. Refer to Notes to Consolidated Financial Statements – Note 3, “Investments in Partnerships and Ventures,” for more information about our Solar Ventures.
Collateral and Restricted Assets
The following tables summarize assets that are either pledged or restricted for the Company’s use at September 30, 2017 and December 31, 2016. These tables also reflect certain assets held by CFVs in order to reconcile to the Company’s Consolidated Balance Sheets:
﻿
﻿
﻿
﻿
At
﻿
September 30, 2017
﻿
Bonds
Total
﻿
Restricted
Available-
Investment in
Other
Assets
﻿ (in thousands)
Cash
for-sale
Partnerships
Assets
Pledged
﻿ Debt and derivatives related to TRSs
$ 9,135
$ 131,080
$
─
$
─
$ 140,215
﻿ Other (1)
26,168
─
─
─
26,168
﻿ CFVs (2)
23,537
─
108,309
41,954
173,800
﻿ Total
$ 58,840
$ 131,080
$ 108,309
$ 41,954
$ 340,183
﻿
(1)
The majority of this balance represents collateral pledged by the Company in connection with secured borrowings and various guarantees.
(2)
These are assets held by CFVs.
﻿
﻿
﻿
﻿
At
﻿
December 31, 2016
﻿
Bonds
Total
﻿
Restricted
Available-
Investment in
Other
Assets
﻿ (in thousands)
Cash
for-sale
Partnerships
Assets
Pledged
﻿ Debt and derivatives related to TRSs
$ 13,928
$ 129,746
$
─
$
─
$ 143,674
﻿ Other (1)
19,992
5,868
─
─
25,860
﻿ CFVs (2)
23,584
─
137,773
44,551
205,908
﻿ Total
$ 57,504
$ 135,614
$ 137,773
$ 44,551
$ 375,442
﻿
(1)
The majority of this balance represents collateral pledged by the Company in connection with secured borrowings and various guarantees.
(2)
These are assets held by CFVs . </t>
  </si>
  <si>
    <t>COMMITMENTS AND CONTINGENCIES</t>
  </si>
  <si>
    <t>Commitments and Contingencies Disclosure [Abstract]</t>
  </si>
  <si>
    <t>Commitments and Contingencies</t>
  </si>
  <si>
    <t xml:space="preserve">Note 9 —C ommitments and Contingencies
﻿
O perating Leases
On September 30, 2017, the Company had four non-cancelable operating leases that expire in 2017, 2020 and 2024. These leases require the Company to pay property taxes, maintenance and other costs. The Company recognized rental expense of $0.1 mill ion for the three months ended September 30, 2017 and 2016, and $ 0.2 million for the nine months en ded September 30, 2017 and 2016 .
The following table summarizes the future minimum rental commitments for the Company’s operating leases at September 30, 2017:
﻿
﻿
﻿
﻿ (in thousands)
﻿ 2017
$ 72
﻿ 2018
294
﻿ 2019
309
﻿ 2020
183
﻿ 2021
129
﻿ Thereafter
304
﻿ Total minimum future rental commitments
$ 1,291
﻿
Litigation and Other Matters
In the ordinary course of business , the Company and its subsidiaries are named as defendants in various litigation matters or may have other claims made against it . Such legal proceedings may include claims for substantial or indeterminate compensatory or punitive damages, or for injunctive or declaratory relief.
The Company establishes reserves for litigation matters or other loss contingencies when a loss is probable and can be reasonably estimated. Once established, reserves may be adjusted when new information is obtained. At September 30, 2017, we had no significant litigation matters and we were not aware of any other claims that we believe would have a material adverse impact on our financial condition or results of operations.
﻿ </t>
  </si>
  <si>
    <t>EQUITY</t>
  </si>
  <si>
    <t>Stockholders' Equity Note [Abstract]</t>
  </si>
  <si>
    <t xml:space="preserve">N ote 1 0 — E quity
C ommon Share Information
The following table provides information about net income to common shareholders as well as provides information that pertains to weighted-average share counts that were used in per share calculations as presented on the Consolidated Statements of Operations:
﻿
﻿
﻿
﻿
﻿
For the three months ended
For the nine months ended
﻿
September 30,
September 30,
﻿ (in thousands)
2017
2016
2017
2016
﻿ Net income from continuing operations
$ 9,641
$ 2,890
$ 13,477
$ 24,459
﻿ Net income from discontinued operations
280
1,285
417
1,451
﻿ Net income to common shareholders
$ 9,921
$ 4,175
$ 13,894
$ 25,910
﻿
﻿ Basic weighted-average shares (1)
5,871
6,174
5,890
6,328
﻿ Common stock equivalents (2), (3), (4)
─
375
─
3
﻿ Diluted weighted-average shares
5,871
6,549
5,890
6,331
﻿
(1)
Includes common shares issued and outstanding, as well as deferred shares of non-employee directors that have vested but are not issued and outstanding.
(2)
At September 30, 2017, 410,000 stock options were in the money and had a potential dilutive share impact of 383,299 and 382,088 for the three months and nine months ended September 30, 2017, respectively. For the nine months ended September 30, 2017, the adjustment to net income for the awards classified as liabilities caused the common stock equivalents to be anti-dilutive.
(3)
At September 30, 2016, 410,000 stock options were in the money and had a potential dilutive share impact of 375,001 and 371,523 for the three months and nine months ended September 30, 2016, respectively. In addition, 9,468 unvested employee def e rred shares had a potential dilutive weighted-average share impact of 2,730 for the nine months ended September 30, 2016. There was no dilutive impact for the three months ended September 30, 2016. For the nine months ended September 30, 2016, the adjustment to net income for the awards classified as liabilities caused the common stock equivalents to be anti-dilutive.
(4)
For the three months and nine months ended September 30, 2017, all options were vested and in the money as of January 1, 2017 and thus none were excluded from the calculations of diluted earnings per share. For the nine months ended September 30, 2016, the weighted-average number of options excluded from the calculations of diluted earnings per share was 2,222 , either because of their anti-dilutive effect (i.e. options that were not in the money) or because the option had contingent vesting requirements. No options were excluded from the calculations of diluted earnings per share for the three months ended September 30, 2016.
﻿
Common Shares
On D ecember 1, 2016, the Board authorized a 2017 share repurchase program (“ 2017 Plan ”) for up to 580,000 shares and the Company adopted a further Rule 10b5-1 Plan implementing the Board’s authorization. During the third quarter of 2017, the Company purchased 48,956 shares at an average price of $23.73 . Between October 1, 2017 and November 2, 2017, the Company repurchased 21,000 shares at an average price of $ 24.85 . Effective at the filing of this Report and until mod ified by further action by the B oard, the maximum price at which management is currently authorized to purchase shares is $26.75 per share.
Effective May 5, 2015, the Company adopted the Rights Plan to help preserve the Company’s net operating losses (“ NOLs ”)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
Noncontrolling Interests
The f ollowing table provides information about the noncontrolling interests in CFVs and IHS PM:
﻿
﻿
﻿
﻿
At
At
﻿
September 30,
December 31,
﻿ (in thousands)
2017
2016
﻿ Guaranteed Funds
$ 95,543
$ 128,734
﻿ Consolidated Property Partnerships
5,509
6,220
﻿ IHS PM
─
45
﻿ Total
$ 101,052
$ 134,999
﻿
Guaranteed Funds
At September 30, 2017 and Dec ember 31, 2016 , the noncontrolling interest holders were comprised of the limited partners as well as the general partner in the 11 Guaranteed Funds that are consolidated for reporting purposes .
Consolidated Property Partnerships
At September 30, 2017 and Dec ember 3 1 , 2016, the noncontrolling interest holders were comprised of the limited partners as well as the general partner of the partnerships. See Note 13, “Consolidated Funds and Ventures,” for more information.
IHS P M
During the second quarter of 2015, we formed a company in South Africa, IHS PM, to provide property management services to the properties of IHS- managed funds. At December 31, 2016, the Company own ed 60 % of IHS PM and the third party property manager own ed the remaining 40% .
During the third quarter of 2017, the Company purchased the remaining 40% interest in IHS PM from a third party for $0.7 million .
Accumulated Other Comprehensive Income Allocable to Common Shareholders
﻿
The following table provides information related to the net change in AOCI that was allocable to common shareholders for the three months ended September 30, 2017:
﻿
﻿
﻿
﻿
﻿
Bonds
Foreign
﻿
Available-
Currency
﻿ (in thousands)
for-sale
Translation
AOCI
﻿ Balance, July 1, 2017
$ 42,344
$ (3,406)
$ 38,938
﻿ Unrealized net gains
623
19
642
﻿ Reclassification of unrealized gains on sold or redeemed bonds into the Consolidated Statements of Operations
(620)
─
(620)
﻿ Reclassification of unrealized losses to operations due to impairment
39
─
39
﻿ Net change in AOCI
42
19
61
﻿ Balance, September 30, 2017
$ 42,386
$ (3,387)
$ 38,999
﻿
The following table provides information related to the net change in AOCI that was allocable to common shareholders for the three months ended September 30, 2016:
﻿
﻿
﻿
﻿
﻿
Bonds
Foreign
﻿
Available-
Currency
﻿ (in thousands)
for-sale
Translation
AOCI
﻿ Balance, July 1, 2016
$ 54,871
$ (3,082)
$ 51,789
﻿ Unrealized net gains
6,871
59
6,930
﻿ Net change in AOCI
6,871
59
6,930
﻿ Balance, September 30, 2016
$ 61,742
$ (3,023)
$ 58,719
The following table provides information related to the net change in AOCI that was allocable to common shareholders for the nine months ended September 30, 2017:
﻿
﻿
﻿
﻿
Bonds
Foreign
﻿
Available-
Currency
﻿ (in thousands)
for-sale
Translation
AOCI
﻿ Balance, January 1, 2017
$ 40,998
$ (3,180)
$ 37,818
﻿ Unrealized net gains (losses)
1,969
(207)
1,762
﻿ Reclassification of unrealized gains on sold or redeemed bonds into the Consolidated Statements of Operations
(620)
─
(620)
﻿ Reclassification of unrealized losses to operations due to impairment
39
─
39
﻿ Net change in AOCI
1,388
(207)
1,181
﻿ Balance, September 30, 2017
$ 42,386
$ (3,387)
$ 38,999
﻿
The following table provides information related to the net change in AOCI that was allocable to common shareholders for the nine months ended September 30, 2016:
﻿
﻿
﻿
﻿
Bonds
Foreign
﻿
Available-
Currency
﻿ (in thousands)
for-sale
Translation
AOCI
﻿ Balance, January 1, 2016
$ 64,322
$ (3,113)
$ 61,209
﻿ Unrealized net gains
15,122
90
15,212
﻿ Reclassification of unrealized gains on sold or redeemed bonds into the Consolidated Statements of Operations
(2,055)
─
(2,055)
﻿ Reclassification of unrealized bond gains into the Consolidated Statement of Operations due to consolidation or real estate foreclosure
(15,647)
─
(15,647)
﻿ Net change in AOCI
(2,580)
90
(2,490)
﻿ Balance, September 30, 2016
$ 61,742
$ (3,023)
$ 58,719
﻿ </t>
  </si>
  <si>
    <t>STOCK-BASED COMPENSATION</t>
  </si>
  <si>
    <t>Stock-Based Compensation [Abstract]</t>
  </si>
  <si>
    <t>Stock-Based Compensation</t>
  </si>
  <si>
    <t xml:space="preserve">N ote 1 1 — S tock-Based Compensation
﻿
The Company has stock-based compensation plans (“ Plans ”) for Non-employee Directors (“ Non-employee Directors’ Stock-Based Compensation Plans ”) and stock-based incentive compensation plans for employees (“ Employees’ Stock-Based Compensation Plans ”).
﻿
The following table provides information related to t otal compensation expense that was recorded for these Plans:
﻿
﻿
﻿
﻿
For the three months ended
For the nine months ended
﻿
September 30,
September 30,
﻿ (in thousands)
2017
2016
2017
2016
﻿ Employees’ Stock-Based Compensation Plans
$ 902
$ 30
$ 2,481
$ 1,579
﻿ Non-employee Directors’ Stock-Based Compensation Plans
164
89
341
236
﻿ Total
$ 1,066
$ 119
$ 2,822
$ 1,815
﻿
E mployees’ Stock-Based Compensation Plans
At September 30, 2017 , there were 381,345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81,345 shares available under the plans, only 17,205 are available to be issued in the form of either stock options or shares; all remaining share awards must be issued in the form of stock options.
E 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All options were vested as of September 30, 2017.
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6
416
$ 3.52
5.3
$ 5,283
$ 5,282
﻿ Forfeited/Expired in 2016
(6)
132.50
﻿ Outstanding at December 31, 2016
410
1.56
4.4
7,149
7,166
﻿ Forfeited/Expired in 2017
─
﻿ Outstanding at September 30, 2017
410
1.56
3.7
9,629
9,647
﻿
﻿ Number of options that were exercisable at:
﻿ December 31, 2016
410
1.56
4.4
﻿ September 30, 2017
410
1.56
3.7
﻿
(1)
Intrinsic value is based on outstanding options.
(2)
Only options that were amortized based on a vesting schedule have a liability balance. These options were 410,000 ; 410,000 ; and 416,211 ; at September 30, 2017, December 31, 2016 and January 1, 2016, respectively.
The value of employee options increased by $2.5 million during the nine months ended September 30, 2017, due to the increase in market value of our stock price. This increase was recognized as additional compensation expense.
Employee Deferred Shares
All of the Company’s employee deferred shares were vested and issued.
Non-Employee Directors’ Stock-Based Compensation Plans
The Non -employee Directors’ Stock-based Compensation Plans authorize a total of 1,130,000 shares for issuance , of which 408,967 were available to be issued at September 30, 2017 . The Non-employee Directors’ Stock-based Compensation Plans provide for grants of non-qualified common stock options, common shares, restricted shares and deferred shares. </t>
  </si>
  <si>
    <t>DISCONTINUED OPERATIONS</t>
  </si>
  <si>
    <t>Discontinued Operations [Abstract]</t>
  </si>
  <si>
    <t>Discontinued Operations</t>
  </si>
  <si>
    <t xml:space="preserve">N ote 1 2 — D iscontinued Operations
The table below provides information about income and expenses related to the Company’s discontinued operations. The discontinued operations activity reported during the three months and nine months ended September 30, 2017 and 2016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
﻿
﻿
﻿
For the three months ended
For the nine months ended
﻿
September 30,
September 30,
﻿ (in thousands)
2017
2016
2017
2016
﻿ Other income
$ 29
$ 83
$ 167
$ 250
﻿ Other expense
─
─
(1)
(1)
﻿ Net income before disposal activity
29
83
166
249
﻿ Disposal:
﻿ Net gains on real estate and other investments
─
1,202
─
1,202
﻿ Net gains on sale of business
251
─
251
─
﻿ Net income from discontinued operations
280
1,285
$ 417
$ 1,451
﻿ Loss from discontinued operations allocable to noncontrolling interests
─
─
─
─
﻿ Net income to common shareholders from discontinued operations
$ 280
$ 1,285
$ 417
$ 1,451
﻿
﻿ </t>
  </si>
  <si>
    <t>CONSOLIDATED FUNDS AND VENTURES</t>
  </si>
  <si>
    <t>Consolidated Funds and Ventures [Abstract]</t>
  </si>
  <si>
    <t>Consolidated Funds and Ventures</t>
  </si>
  <si>
    <t xml:space="preserve">N ote 1 3 — C onsolidated Funds and Ventures
Due to the Company generally having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 onsolidated B alance S heets and Consolidated S tatements of O perations. Third-party ownership in these CFVs is recorded in equity as “Noncontrolling interests in CFVs and IHS PM .”
G uaranteed Funds
As further discussed in Note 8 , “Guarantees and Collateral,” the Company has guaranteed minimum yields on investment to investors in 11 Guaranteed Funds that are consolidated by the Company for reporting purposes. The Guaranteed Funds’ primary assets are their investments in LTPPs, which are the owners of the affordable housing properties (see Investments in LTPPs in the Asset Summary below). The Guaranteed Funds account for these investments using the equity method of accounting.
C onsolidated Property Partnerships
At September 30, 2017, the Company is the general partner in four LTPPs in which it holds equity interests ranging from 0.01 % - 1.00% . Because the Company was determined to be the primary beneficiary, the four entities have been consolidated by the Company for financial reporting purposes at September 30, 2017. The investors in these consolidated entities have no recourse against the assets of the Company.
Asset Summary:
The following table summarizes the assets of the CFVs:
﻿
﻿
﻿
﻿
At
At
﻿
September 30,
December 31,
﻿ (in thousands)
2017
2016
﻿ Cash, cash equivalents and restricted cash
$ 23,537
$ 23,584
﻿ Investments in LTPPs
108,309
137,773
﻿ Real estate held for use, net
24,180
36,942
﻿ Real estate held for sale, net
11,991
145
﻿ Other assets
5,783
7,464
﻿ Total assets of CFVs
$ 173,800
$ 205,908
﻿
T he assets of the CFVs are restricted for use by the specific owner entity and are not available for the Company’s general use.
﻿
Investments in LTPPs
The Guaranteed Funds’ limited partner investments in LTPPs are accounted for using the equity method of accounting . The following table provides the assets and liabilities of the LTPPs:
﻿
﻿
﻿
﻿
At
At
﻿
September 30,
December 31,
﻿ (in thousands)
2017
2016
﻿ Total assets of the LTPPs (1)
$ 1,145,634
$ 1,124,274
﻿ Total liabilities of the LTPPs (1)
928,262
937,335
﻿
(1)
The assets of the LTPPs are primarily real estate and the liabilities are predominantly mortgage debt.
﻿
The following table provides information about the net loss of the LTPPs related to CFVs:
﻿
﻿
﻿
﻿
﻿
For the nine months ended
﻿
September 30,
﻿ (in thousands)
2017
2016
﻿ Net loss
$ (18,163)
$ (18,981)
﻿
The Company’s exposure to loss related to the Guaranteed Funds and the underlying LTPPs has two elements: (i) exposure to loss associated with our financial guarantee s as described above and (ii) exposure to loss related to the Company’s investments in bonds that are dependent upon repayment by certain LTPPs within the Guaranteed Funds.
Although the Company does not anticipate having to perform under its guarantees, the Company’s maximum exposure to loss associated with our guarantees was $388.4 million at September 30, 2017 and December 31, 2016; while the Company’s maximum exposure to loss related to its investments in bonds was $88.8 million and $87.6 million at September 30, 2017 and December 31, 2016 , respectively.
Real estate held for use, net
The following provides information about the assets of the consolidated property partnerships that were classified as held for use as of the specified reporting dates:
﻿
﻿
﻿
At
At
﻿
September 30,
December 31,
﻿ (in thousands)
2017
2016
﻿ Building, furniture and fixtures
$ 22,975
$ 33,281
﻿ Accumulated depreciation
(1,931)
(1,085)
﻿ Land
3,136
4,746
﻿ Total
$ 24,180
$ 36,942
﻿
Depreciation expense was $0.3 million for the three months ended September 30, 2017 and 2016 and $1.2 million and $0.6 million for the nine months ended September 30, 2017 and 2016, respectively. Buildings are depreciate d over a period of 40 years. Furniture and fixtures are depreciated over a period of six to seven years. The Company did not recognize any impairment losses for the three months and nine months ended September 30, 2017 and 2016.
Real estate held for sale, net
The following provides information about the assets of the consolidated property partnership that was classified as held for sale as of the specified reporting dates:
﻿
﻿
﻿
﻿
﻿
At
At
﻿
September 30,
December 31,
﻿ (in thousands)
2017
2016
﻿ Cash
$ 376
$ 145
﻿ Building, furniture and fixtures
10,306
─
﻿ Accumulated depreciation
(359)
─
﻿ Land
1,610
─
﻿ Other assets
58
─
﻿ Total
$ 11,991
$ 145
﻿
During the second quarter of 2017, the Company redesignated one of the properties within its consolidated property partnerships from real estate held for use to real estate held for sale. The Company began marketing the property for sale during the second quarter of 2017, with the expected disposal to be completed by December 31, 2017.
﻿
Liability Summary:
The following table summarizes the liabilities of the CFVs:
﻿
﻿
﻿
﻿
At
At
﻿
September 30,
December 31,
﻿ (in thousands)
2017
2016
﻿ Debt (1), (2)
$ 12,901
$ 13,029
﻿ Unfunded equity commitments to unconsolidated LTPPs
8,003
8,103
﻿ Asset management fee payable
29,642
28,373
﻿ Other liabilities (3)
4,440
4,209
﻿ Total liabilities of CFVs
$ 54,986
$ 53,714
﻿
(1)
At September 30, 2017 and December 31, 2016, $6.7 million of this debt had a UPB equal to its carrying value, a weighted-average effective interest rate of 6.3% and 5.8% , respectively, and was due on demand.
(2)
At September 30, 2017 and December 31, 2016, $6.2 million and $6.3 million, respectively, of this debt was related to two consolidated property partnerships and had a UPB of $5.3 million and $5.4 million, respectively, and weighted-average effective interest rate of 4.0% with various maturity dates through March 11, 2029.
(3)
At September 30, 2017, $0.1 million of other liabilities is associated with the consolidated property partnership designated as held for sale.
﻿
﻿
Income Statement Summary:
The following section provides more information related to the income statement of the CFVs :
﻿
﻿
﻿
﻿
﻿
For the three months ended
For the nine months ended
﻿
September 30,
September 30,
﻿ (in thousands)
2017
2016
2017
2016
﻿ Revenue:
﻿ Rental and other income from real estate
$ 1,327
$ 943
$ 3,960
$ 1,727
﻿ Interest and other income
189
220
808
981
﻿ Total revenue from CFVs
1,516
1,163
4,768
2,708
﻿
﻿ Expenses:
﻿ Depreciation and amortization
779
851
2,590
2,219
﻿ Interest expense
185
128
501
387
﻿ Other operating expenses
2,320
1,821
6,245
4,807
﻿ Asset impairments
9,671
7,265
21,071
20,034
﻿ Total expenses from CFVs
12,955
10,065
30,407
27,447
﻿
﻿ Net losses related to CFVs:
﻿ Investment gains (losses)
─
─
10
(598)
﻿ Equity in losses from LTPPs of CFVs
(1,973)
(4,993)
(9,421)
(15,616)
﻿ Net loss
(13,412)
(13,895)
(35,050)
(40,953)
﻿ Net losses allocable to noncontrolling interests in CFVs (1)
13,182
13,101
33,894
37,923
﻿ Net loss allocable to the common shareholders related to CFVs
$ (230)
$ (794)
$ (1,156)
$ (3,030)
﻿
(1)
Excludes $2 of net gain allocable to the noncontrolling interest holder in IHS PM for the three months ended September 30, 2016. Excludes $52 and $111 of net gain allocable to the noncontrolling interest holder in IHS PM for the nine months ended September 30, 2017 and 2016, respectively. These amounts are excluded from this presentation because IHS PM and its related activity are not included within CFV income statement activity above.
﻿
The details of Net loss allocable to the common shareholders related to CFVs:
﻿
﻿
﻿
﻿
﻿
﻿
﻿
﻿
For the three months ended
For the nine months ended
﻿
September 30,
September 30,
﻿ (in thousands)
2017
2016
2017
2016
﻿ Guarantee fees
$ 288
$ 288
$ 864
$ 950
﻿ Interest income
379
192
1,043
257
﻿ Equity in losses from LTPPs
(897)
(1,337)
(3,104)
(3,820)
﻿ Equity in income from Consolidated Property Partnerships
─
63
41
181
﻿ Other expenses
─
─
─
(598)
﻿ Net loss allocable to the common shareholders related to CFVs
$ (230)
$ (794)
$ (1,156)
$ (3,030)
﻿
﻿ </t>
  </si>
  <si>
    <t>SEGMENT INFORMATION</t>
  </si>
  <si>
    <t>Segment Information [Abstract]</t>
  </si>
  <si>
    <t>Segment Information</t>
  </si>
  <si>
    <t xml:space="preserve">﻿
N ote 1 4 — S egment Information
The Company operates through three reportable segments: U.S. Operations, International Operations and Corporate Operations . The segment results include fees received from CFVs as well as net losses or net income allocated to equity investments in certain CFVs.
﻿
﻿
﻿
﻿
For the three months ended September 30, 2017
﻿
Income
﻿
U.S.
International
Allocation
MMA
﻿ (in thousands)
Operations
Operations
Corporate
Reclassifications
Consolidated
﻿ Total interest income
$ 2,709
$ 61
$ 23
$ (379)
(1)
$ 2,414
﻿ Total interest expense
(471)
─
─
─
(471)
﻿ Net interest income
2,238
61
23
(379)
1,943
﻿
﻿ Total fee and other income
5,822
3,021
─
(288)
(2)
8,555
﻿ Revenue from CFVs
1,516
─
─
─
1,516
﻿ Total non-interest revenue
7,338
3,021
─
(288)
10,071
﻿ Total revenues, net of interest expense
9,576
3,082
23
(667)
12,014
﻿ Operating and other expenses:
﻿ Interest expense
(99)
(75)
(809)
─
(983)
﻿ Operating expenses
(3,313)
(2,920)
(3,122)
─
(9,355)
﻿ Other expenses, net
(1,291)
(540)
(29)
─
(1,860)
﻿ Expenses from CFVs
(13,622)
─
─
667
(1), (2)
(12,955)
﻿ Total operating and other expenses
(18,325)
(3,535)
(3,960)
667
(25,153)
﻿ Net gains on assets and derivatives
4,209
172
1,009
─
5,390
﻿ Equity in income from unconsolidated funds and ventures
6,070
495
─
─
6,565
﻿ Equity in losses from Lower Tier Property Partnerships of CFVs
(1,973)
─
─
─
(1,973)
﻿ Loss from continuing operations before income taxes
(443)
214
(2,928)
─
(3,157)
﻿ Income tax expense
─
─
(384)
─
(384)
﻿ Income from discontinued operations, net of tax
280
─
─
─
280
﻿ Net loss
(163)
214
(3,312)
─
(3,261)
﻿ Loss allocable to noncontrolling
﻿ interests:
﻿ Net losses allocable to noncontrolling
﻿ interests in CFVs:
﻿ Related to continuing operations
13,182
─
─
─
13,182
﻿ Net income (loss) allocable to common shareholders
$ 13,019
$ 214
$ (3,312)
$
─
$ 9,921
﻿
﻿
﻿
(1)
Represents bond interest income that the Company recognized through an allocation of income (see Note 13, “Consolidated Funds and Ventures”) and for purposes of the table above, the $0.4 million was reflected in total interest for U.S. Operations.
(2)
Represents guarantee fees related to the Company’s Guaranteed Funds, which were recognized during the third quarter of 2017 through an allocation of income (see Note 13, “Consolidated Funds and Ventures”) and for purposes of the table above, were included in total fee and other income for U.S. Operations.
﻿
﻿
﻿
﻿
﻿
For the three months ended September 30, 2016
﻿
Income
﻿
U.S.
International
Allocation
MMA
﻿ (in thousands)
Operations
Operations
Corporate
Reclassifications
Consolidated
﻿ Total interest income
$ 4,573
$ 35
$ 9
$ (192)
(1)
$ 4,425
﻿ Total interest expense
(500)
─
(85)
─
(585)
﻿ Net interest income
4,073
35
(76)
(192)
3,840
﻿
﻿ Total fee and other income
2,011
1,744
25
(288)
(2)
3,492
﻿ Revenue from CFVs
1,163
─
─
─
1,163
﻿ Total non-interest revenue
3,174
1,744
25
(288)
4,655
﻿ Total revenues, net of interest expense
7,247
1,779
(51)
(480)
8,495
﻿ Operating and other expenses:
﻿ Interest expense
(47)
(1)
(1,073)
─
(1,121)
﻿ Operating expenses
(2,610)
(2,406)
(1,357)
─
(6,373)
﻿ Other expenses
(503)
538
(32)
─
3
﻿ Expenses from CFVs
(10,608)
─
─
543
(1), (2)
(10,065)
﻿ Total operating and other expenses
(13,768)
(1,869)
(2,462)
543
(17,556)
﻿ Net gains on assets, derivatives and extinguishment of liabilities
2,427
1
(18)
─
2,410
﻿ Equity in income (losses) from unconsolidated funds and ventures
1,712
(171)
─
(63)
1,478
﻿ Equity in losses from Lower Tier Property Partnerships of CFVs
(4,993)
─
─
─
(4,993)
﻿ Loss from continuing operations before income taxes
(7,375)
(260)
(2,531)
─
(10,166)
﻿ Income tax expense
─
─
(43)
─
(43)
﻿ Income from discontinued operations, net of tax
1,285
─
─
─
1,285
﻿ Net (loss) income
(6,090)
(260)
(2,574)
─
(8,924)
﻿ Loss (income) allocable to
﻿ noncontrolling interests:
﻿ Net losses (income) allocable to
﻿ noncontrolling interests in CFVs:
﻿ Related to continuing operations
13,101
(2)
─
─
13,099
﻿ Net income (loss) allocable to common shareholders
$ 7,011
$ (262)
$ (2,574)
$
─
$ 4,175
﻿
(1)
Represents bond interest income that the Company recognized through an allocation of income (see Note 13, “Consolidated Funds and Ventures”) and for purposes of the table above, the $0.2 million was reflected in total interest for U.S. Operations.
﻿
(2)
Represents guarantee fees related to the Company’s Guaranteed Funds, which were recognized during the third quarter of 2016 through an allocation of income (see Note 13, “Consolidated Funds and Ventures”) and for purposes of the table above, were included in total fee and other income for U.S. Operations.
﻿
﻿
﻿
﻿
﻿
﻿
For the nine months ended September 30, 2017
﻿
Income
﻿
U.S.
International
Allocation
MMA
﻿ (in thousands)
Operations
Operations
Corporate
Reclassifications
Consolidated
﻿ Total interest income
$ 8,848
$ 152
$ 65
$ (1,043)
(1)
$ 8,022
﻿ Total interest expense
(1,326)
─
─
─
(1,326)
﻿ Net interest income
7,522
152
65
(1,043)
6,696
﻿
﻿ Total fee and other income
12,214
9,028
─
(864)
(2)
20,378
﻿ Revenue from CFVs
4,768
─
─
─
4,768
﻿ Total non-interest revenue
16,982
9,028
─
(864)
25,146
﻿ Total revenues, net of interest expense
24,504
9,180
65
(1,907)
31,842
﻿ Operating and other expenses:
﻿ Interest expense
(256)
(76)
(3,098)
─
(3,430)
﻿ Operating expenses
(8,607)
(7,928)
(6,455)
─
(22,990)
﻿ Other expenses, net
(1,775)
(152)
(89)
─
(2,016)
﻿ Expenses from CFVs
(32,345)
─
─
1,938
(1), (2)
(30,407)
﻿ Total operating and other expenses
(42,983)
(8,156)
(9,642)
1,938
(58,843)
﻿ Net gains on assets, derivatives and extinguishment of liabilities
119
172
4,838
─
5,129
﻿ Equity in income (losses) from unconsolidated funds and ventures
11,052
457
─
(41)
11,468
﻿ Net gains related to CFVs
─
─
─
10
10
﻿ Equity in losses from Lower Tier Property Partnerships of CFVs
(9,421)
─
─
─
(9,421)
﻿ (Loss) income from continuing operations before income taxes
(16,729)
1,653
(4,739)
─
(19,815)
﻿ Income tax expense
─
─
(550)
─
(550)
﻿ Income from discontinued operations, net of tax
417
─
─
─
417
﻿ Net (loss) income
(16,312)
1,653
(5,289)
─
(19,948)
﻿ Loss (income) allocable to
﻿ noncontrolling interests:
﻿ Net losses (income) allocable to
﻿ noncontrolling interests in CFVs:
﻿ Related to continuing operations
33,894
(52)
─
─
33,842
﻿ Net income (loss) allocable to common shareholders
$ 17,582
$ 1,601
$ (5,289)
$
─
$ 13,894
﻿
(1)
Represents bond interest income that the Company recognized through an allocation of income (see Note 13, “Consolidated Funds and Ventures”) and for purposes of the table above, the $1.0 million was reflected in total interest for U.S. Operations.
(2)
Represents guarantee fees related to the Company’s Guaranteed Funds, which were recognized during the first nine months of 2017 through an allocation of income (see Note 13, “Consolidated Funds and Ventures”) and for purposes of the table above, were included in total fee and other income for U.S. Operations.
﻿
﻿
﻿
﻿
For the nine months ended September 30, 2016
﻿
Income
﻿
U.S.
International
Allocation
MMA
﻿ (in thousands)
Operations
Operations
Corporate
Reclassifications
Consolidated
﻿ Total interest income
$ 11,836
$ 91
$ 37
$ (257)
(1)
$ 11,707
﻿ Total interest expense
(1,391)
─
(295)
−
(1,686)
﻿ Net interest income
10,445
91
(258)
(257)
10,021
﻿
﻿ Total fee and other income
5,118
5,025
53
(950)
(2)
9,246
﻿ Revenue from CFVs
2,708
─
─
−
2,708
﻿ Total non-interest revenue
7,826
5,025
53
(950)
11,954
﻿ Total revenues, net of interest expense
18,271
5,116
(205)
(1,207)
21,975
﻿ Operating and other expenses:
﻿ Interest expense
(61)
(1)
(3,176)
─
(3,238)
﻿ Operating expenses
(6,982)
(6,434)
(4,751)
─
(18,167)
﻿ Other expenses
(1,955)
658
(81)
598
(3)
(780)
﻿ Expenses from CFVs
(28,237)
─
─
790
(1), (2), (3)
(27,447)
﻿ Total operating and other expenses
(37,235)
(5,777)
(8,008)
1,388
(49,632)
﻿ Net gains on assets, derivatives and extinguishment of liabilities
6,968
1
(14)
─
6,955
﻿ Net gains transferred into net income from AOCI due to real estate foreclosure
15,647
─
─
─
15,647
﻿ Equity in income (loss) from unconsolidated funds and ventures
8,637
(391)
─
(181)
8,065
﻿ Net losses related to CFVs
(598)
─
─
─
(598)
﻿ Equity in losses from Lower Tier Property Partnerships of CFVs
(15,616)
─
─
─
(15,616)
﻿ Income (loss) from continuing operations before income taxes
(3,926)
(1,051)
(8,227)
─
(13,204)
﻿ Income tax expense
─
─
(149)
─
(149)
﻿ Income from discontinued operations, net of tax
1,451
─
─
─
1,451
﻿ Net income (loss)
(2,475)
(1,051)
(8,376)
─
(11,902)
﻿ Loss allocable to noncontrolling interests:
﻿ Net losses (income) allocable to
﻿ noncontrolling interests in CFVs:
﻿ Related to continuing operations
37,923
(111)
─
─
37,812
﻿ Net income (loss) allocable to common shareholders
$ 35,448
$ (1,162)
$ (8,376)
$
─
$ 25,910
﻿
(1)
Represents bond interest income that the Company recognized through an allocation of income (see Note 13, “Consolidated Funds and Ventures”) and for purposes of the table above, the $0.3 million was reflected in total interest for U.S. Operations.
(2)
Represents guarantee fees related to the Company’s Guaranteed Funds, which were recognized during the first nine months of 2016 through an allocation of income (see Note 13, “Consolidated Funds and Ventures”) and for purposes of the table above, were included in total fee and other income for U.S. Operations.
(3)
Represents a lower of cost or market adjustment on a property held for sale that the Company recognized through an allocation of income (see Note 13, “Consolidated Funds and Ventures”) and for purpose of the table above, the $0.6 million was reflected in other expenses for U.S. Operations.
The following table provides information about total assets by segment:
﻿
﻿
﻿
﻿
﻿
﻿
﻿
﻿
﻿
﻿
﻿
September 30,
December 31,
﻿ (in thousands)
2017
2016
﻿ ASSETS
﻿ U.S. Operations (includes $173,800 and $205,908 related to CFVs)
$ 475,533
$ 517,286
﻿ Corporate Operations
33,284
48,459
﻿ International Operations
26,679
8,454
﻿ Total MMA consolidated assets
$ 535,496
$ 574,199
﻿ </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he unaudited interim consolidated financial statements as of, and for the three months and nine months ended September 30, 2017, should be read in conjunction with our audited consolidated financial statements and related notes included in our Annual Report on Form 10-K for the year ended December 31, 2016 (“ 2016 Form 10-K ”).
The Company evaluates subsequent events through the date of filing with the Securities and Exchange Commission (“ SEC ”).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t>
  </si>
  <si>
    <t>Principles of Consolidation</t>
  </si>
  <si>
    <t xml:space="preserve">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t>
  </si>
  <si>
    <t>BONDS AVAILABLE-FOR-SALE (Tables)</t>
  </si>
  <si>
    <t>Schedule of Available-for-sale Securities Reconciliation</t>
  </si>
  <si>
    <t xml:space="preserve">The following tables provide information about the UPB, amortized cost, gross unrealized gains, gross unrealized losses and fair value (“ FV ”) associated with the Company’s investments in bonds that are classified as available-for-sale:
﻿
﻿
﻿
﻿
At
﻿
September 30, 2017
﻿
Gross
Gross
﻿
Amortized
Unrealized
Unrealized
FV as a %
﻿ (in thousands)
UPB
Cost (1)
Gains
Losses (2), (3)
FV
of UPB
﻿ Multifamily tax-exempt bonds
$ 105,668
$ 69,354
$ 40,735
$
─
$ 110,089
104%
﻿ Other real estate related bond investments
37,050
31,211
1,808
(157)
32,862
89%
﻿ Total
$ 142,718
$ 100,565
$ 42,543
$ (157)
$ 142,951
100%
﻿
﻿
﻿
﻿
﻿
﻿
At
﻿
December 31, 2016
﻿
Gross
Gross
﻿
Amortized
Unrealized
Unrealized
FV as a %
﻿ (in thousands)
UPB
Cost (1)
Gains
Losses (2), (3)
FV
of UPB
﻿ Multifamily tax-exempt bonds
$ 106,366
$ 73,049
$ 36,978
$
─
$ 110,027
103%
﻿ Other real estate related bond investments
47,788
41,934
4,449
(429)
45,954
96%
﻿ Total
$ 154,154
$ 114,983
$ 41,427
$ (429)
$ 155,981
101%
﻿
(1)
Consists of the UPB, unamortized premiums, discounts and other cost basis adjustments, as well as other-than-temporary impairments (“ OTTI ”) recognized in earnings.
(2)
These unrealized losses relate to investments in bonds that were not assessed as OTTI. The presentation of unrealized losses in the table above at December 31, 2016 was conformed in this Report to the presentation adopted during the first quarter of 2017 to separately disclose such amounts as gross unrealized losses. Such amounts were previously included in our 2016 Form 10-K within gross unrealized gains.
(3)
Comprised of one bond in a gross unrealized loss position for 12 consecutive months that had a fair value of $15.3 million and $16.5 million at September 30, 2017 and December 31, 2016, respectively.
﻿ </t>
  </si>
  <si>
    <t>Bonds with Prepayment Features</t>
  </si>
  <si>
    <t xml:space="preserve">﻿
﻿
﻿
﻿
﻿ (in thousands)
UPB
Amortized Cost
Fair Value
﻿ September 30, 2017
$ 27,050
$ 21,211
$ 22,405
﻿ October 1 through December 31, 2017
─
─
─
﻿ 2018
1,907
266
2,196
﻿ 2019
─
─
─
﻿ 2020
5,210
4,211
5,436
﻿ 2021
46,364
27,993
50,526
﻿ Thereafter
62,187
46,884
62,388
﻿ Bonds that may not be prepaid
─
─
─
﻿ Total
$ 142,718
$ 100,565
$ 142,951
﻿ </t>
  </si>
  <si>
    <t>Past Due Analysis of Available-for-sale Securities Bonds, Current</t>
  </si>
  <si>
    <t xml:space="preserve">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September 30,
December 31,
﻿ (in thousands)
2017
2016
﻿ Total current
$ 135,611
$ 148,967
﻿ 30-59 days past due
─
─
﻿ 60-89 days past due
─
─
﻿ 90 days or greater
7,340
7,014
﻿ Total
$ 142,951
$ 155,981
﻿ </t>
  </si>
  <si>
    <t>Gain (Loss) on Investments</t>
  </si>
  <si>
    <t xml:space="preserve">﻿
﻿
﻿
For the three months ended
For the nine months ended
﻿
September 30,
September 30,
﻿ (in thousands)
2017
2016
2017
2016
﻿ Net impairment recognized on bonds held at each period-end
$ (880)
$
─
$ (880)
$
─
﻿ Gains (losses) recognized at time of sale or redemption (1)
620
(69)
620
2,254
﻿ Total net (losses) gains on bonds
$ (260)
$ (69)
$ (260)
$ 2,254
﻿ </t>
  </si>
  <si>
    <t>INVESTMENTS IN PARTNERSHIPS AND VENTURES (Tables)</t>
  </si>
  <si>
    <t>Schedule of Equity Method Investments [Line Items]</t>
  </si>
  <si>
    <t>Schedule of Investments in Partnerships</t>
  </si>
  <si>
    <t xml:space="preserve">The following table provides information about the carrying value of the Company’s investments in partnerships and ventures.
﻿
﻿
﻿
﻿
At
At
﻿
September 30,
December 31,
﻿ (in thousands)
2017
2016
﻿ Investments in U.S. real estate partnerships (includes $867 and $11,138 related to variable interest entities (" VIEs ") (1)
$ 18,653
$ 27,596
﻿ Investments in IHS-managed funds (includes $1,896 and $1,955 related to VIEs) (1)
15,817
3,296
﻿ Investment in Solar Ventures
89,465
75,526
﻿ Investments in Lower Tier Property Partnerships (" LTPPs ") related to CFVs (2)
108,309
137,773
﻿ Total investments in partnerships
$ 232,244
$ 244,191
﻿
(1)
We do not consolidate any of the investees that were assessed to meet the definition of a VIE because the Company was deemed not to be the primary beneficiary.
﻿
See Note 13, “Consolidated Funds and Ventures,” for more information. </t>
  </si>
  <si>
    <t>U.S. Real Estate Partnerships [Member]</t>
  </si>
  <si>
    <t xml:space="preserve">The following table provides information about the total assets and liabilities of the U.S. real estate partnerships in which the Company held an equity investment:
﻿
﻿
﻿
﻿
At
At
﻿
September 30,
December 31,
﻿
2017
2016
﻿ (in thousands)
﻿ Total assets
$ 59,715
$ 97,659
﻿ Total liabilities
31,633
47,147
﻿
The following table provides information about the net income (loss) of U.S. real estate partnerships in which the Company had an equity investment:
﻿
﻿
﻿
﻿
For the three months ended
For the nine months ended
﻿
September 30,
September 30,
﻿ (in thousands)
2017
2016
2017
2016
﻿ Net income (loss)
$ 11,028
$ (688)
$ 10,150
$ 4,936
﻿ </t>
  </si>
  <si>
    <t>IHS Managed Funds and Ventures [Member]</t>
  </si>
  <si>
    <t xml:space="preserve">The following table provides information about the carrying value of total assets and liabilities of the IHS-managed funds in which the Company held an equity investment:
﻿
﻿
﻿
﻿
﻿
At
At
﻿
September 30,
December 31,
﻿
2017
2016
﻿ (in thousands)
﻿ Total assets
$ 284,175
$ 261,082
﻿ Total liabilities
112,720
110,214
﻿
The following table provides information about the net income (loss) of the IHS-managed funds in which the Company had an equity investment.
﻿
﻿
﻿
﻿
﻿
﻿
For the three months ended
For the nine months ended
﻿
September 30,
September 30,
﻿ (in thousands)
2017
2016
2017
2016
﻿ Net income (loss)
$ 204
$ (7,207)
$ (1,995)
$ (15,919)
﻿ </t>
  </si>
  <si>
    <t>Solar Facilities Investment [Member]</t>
  </si>
  <si>
    <t xml:space="preserve">The following table provides information about the carrying amount of total assets and liabilities of the Solar Ventures in which the Company held an equity investment:
﻿
﻿
﻿
﻿
At
At
﻿
September 30,
December 31,
﻿
2017
2016
﻿ (in thousands)
﻿ Total assets
$ 328,169
$ 158,365
﻿ Total liabilities
3,343
4,905
﻿
The following table provides information about the net income of the Solar Ventures in which the Company had an equity investment:
﻿
﻿
﻿
﻿
﻿
For the three months ended
For the nine months ended
﻿
September 30,
September 30,
﻿ (in thousands)
2017
2016
2017
2016
﻿ Net income
$ 7,208
$ 2,958
$ 15,604
$ 8,515
﻿ </t>
  </si>
  <si>
    <t>OTHER ASSETS (Tables)</t>
  </si>
  <si>
    <t>Deferred Costs, Capitalized, Prepaid, and Other Assets Disclosure [Abstract]</t>
  </si>
  <si>
    <t>Schedule of Other Assets</t>
  </si>
  <si>
    <t xml:space="preserve">﻿
﻿
﻿
At
At
﻿
September 30,
December 31,
﻿ (in thousands)
2017
2016
﻿ Other assets:
﻿ Loans held for investment
$ 969
$ 4,809
﻿ Loans held for sale
─
─
﻿ Real estate owned
3,444
3,267
﻿ Derivative assets
8,077
7,884
﻿ Solar facilities (includes other assets such as cash and other receivables)
1,452
1,733
﻿ Accrued interest receivable
1,029
1,822
﻿ Asset management fees and reimbursements receivable
7,573
1,406
﻿ Other assets
4,622
5,526
﻿ Other assets held by CFVs (1)
41,954
44,551
﻿ Total other assets
$ 69,120
$ 70,998
﻿
(1)
See Note 13, “Consolidated Funds and Ventures,” for more information. </t>
  </si>
  <si>
    <t>Schedule of Accounts, Notes, Loans and Financing Receivable</t>
  </si>
  <si>
    <t xml:space="preserve">﻿
﻿
﻿
At
At
﻿
September 30,
December 31,
﻿ (in thousands)
2017
2016
﻿ Amortized cost
$ 1,797
$ 9,202
﻿ Net losses included in earnings
─
(3,565)
﻿ Allowance for loan losses
(828)
(828)
﻿ Loans held for investment, net
$ 969
$ 4,809
﻿ </t>
  </si>
  <si>
    <t>Schedule Of Real Estate Owned, Held For Use</t>
  </si>
  <si>
    <t xml:space="preserve">﻿
﻿
﻿
At
At
﻿
September 30,
December 31,
﻿ (in thousands)
2017
2016
﻿ Building, furniture, fixtures and land improvement
$ 825
$ 648
﻿ Land
2,619
2,619
﻿ Total
$ 3,444
$ 3,267
﻿ </t>
  </si>
  <si>
    <t>DEBT (Tables)</t>
  </si>
  <si>
    <t>Schedule of Debt</t>
  </si>
  <si>
    <t xml:space="preserve">﻿
﻿
﻿
At
At
﻿
September 30, 2017
December 31, 2016
﻿
Weighted-Average
Weighted-Average
﻿
Carrying
Effective Interest
Carrying
Effective Interest
﻿ (dollars in thousands)
Value
Rate
Value
Rate
﻿ Asset Related Debt (1)
﻿ Notes payable and other debt – bond related (2)
﻿ Due within one year
$ 16,862
2.6
%
$ 2,892
2.2
%
﻿ Due after one year
67,106
2.3
79,137
2.1
﻿
﻿ Total asset related debt
$ 83,968
2.4
$ 82,029
2.1
﻿
﻿ Other Debt (1)
﻿ Subordinated debt (3)
﻿ Due within one year
$ 2,308
2.6
$ 3,297
3.9
﻿ Due after one year
98,269
2.6
125,899
3.4
﻿ Notes payable and other debt
﻿ Due within one year
1,735
3.9
1,948
3.9
﻿ Due after one year
25,545
6.1
16,869
2.3
﻿
﻿ Total other debt
$ 127,857
3.3
$ 148,013
3.3
﻿
﻿ Total asset related debt and other debt
$ 211,825
2.9
$ 230,042
2.8
﻿
﻿ Debt related to CFVs
﻿ Due within one year
$ 6,896
6.2
$ 6,885
5.7
﻿ Due after one year
6,005
4.0
6,144
4.0
﻿ Total debt related to CFVs
$ 12,901
5.2
$ 13,029
4.9
﻿
﻿ Total debt
$ 224,726
3.1
$ 243,071
3.0
﻿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September 30, 2017 and December 31, 2016.
(3)
The subordinated debt balances include net cost basis adjustments of $8.5 m illion and $8.7 million at September 30, 2017 and December 31, 2016, respectively, that pertain to premiums and debt issuance costs. </t>
  </si>
  <si>
    <t>Schedule of Maturities of Long-term Debt</t>
  </si>
  <si>
    <t xml:space="preserve">﻿
﻿
﻿
Asset Related Debt
CFVs
﻿ (in thousands)
and Other Debt
Related Debt
Total Debt
﻿ 2017
$ 1,099
$ 6,736
$ 7,835
﻿ 2018
59,711
102
59,813
﻿ 2019
13,041
109
13,150
﻿ 2020
36,676
116
36,792
﻿ 2021
8,710
125
8,835
﻿ Thereafter
84,585
4,867
89,452
﻿ Net premium and debt issue costs
8,003
846
8,849
﻿ Total
$ 211,825
$ 12,901
$ 224,726
﻿ </t>
  </si>
  <si>
    <t>Schedule of Subordinate Debt</t>
  </si>
  <si>
    <t xml:space="preserve">﻿
﻿
﻿ (dollars in thousands)
Net Premium
Interim
﻿
and Debt
Principal
﻿ Issuer
Principal
Issuance Costs
Carrying Value
Payments
Maturity Date
Coupon
﻿ MFH
$ 27,199
$ 2,580
$ 29,779
Amortizing
March 30, 2035
3-month LIBOR plus 2.0%
﻿ MFH
24,732
2,357
27,089
Amortizing
April 30, 2035
3-month LIBOR plus 2.0%
﻿ MFH
14,256
1,253
15,509
Amortizing
July 30, 2035
3-month LIBOR plus 2.0%
﻿ MFH
25,921
2,279
28,200
Amortizing
July 30, 2035
3-month LIBOR plus 2.0%
﻿ Total
$ 92,108
$ 8,469
$ 100,577
﻿ </t>
  </si>
  <si>
    <t>DERIVATIVE INSTRUMENTS (Tables)</t>
  </si>
  <si>
    <t>Schedule of the Company’s Derivative Assets and Liabilities</t>
  </si>
  <si>
    <t xml:space="preserve">﻿
﻿
﻿
Fair Value
﻿
At
At
﻿
September 30, 2017
December 31, 2016
﻿ (in thousands)
Assets
Liabilities
Assets
Liabilities
﻿ Total return swaps
$ 3,818
$
─
$ 2,327
$ 372
﻿ Basis swaps
274
56
176
7
﻿ Interest rate caps
955
─
1,553
─
﻿ Interest rate swaps
2,858
─
3,828
─
﻿ Foreign currency forward exchange agreement
172
─
─
─
﻿ Total derivative instruments
$ 8,077
$ 56
$ 7,884
$ 379
﻿ </t>
  </si>
  <si>
    <t>Schedule of Derivative Notional Amounts</t>
  </si>
  <si>
    <t xml:space="preserve">﻿
﻿
﻿
Notional Amounts
﻿
At
At
﻿
September 30,
December 31,
﻿ (in thousands)
2017
2016
﻿ Total return swaps
$ 72,507
$ 91,050
﻿ Basis swaps
100,500
100,500
﻿ Interest rate caps
80,000
80,000
﻿ Interest rate swaps
140,000
140,000
﻿ Foreign currency forward exchange agreement
3,991
─
﻿ Total dollar-based derivative instruments
$ 396,998
$ 411,550
﻿ </t>
  </si>
  <si>
    <t>Schedule of Derivatives Not Designated as Hedging Instruments</t>
  </si>
  <si>
    <t xml:space="preserve">The following table provides information about the net gains (losses) that were recognized by the Company in connection with its derivative instruments:
﻿
﻿
﻿
﻿
Gains (Losses)
Gains (Losses)
﻿
For the three months ended
For the nine months ended
﻿
September 30,
September 30,
﻿ (in thousands)
2017
2016
2017
2016
﻿ Total return swaps (1)
$ 1,522
$ 799
$ 4,100
$ 3,119
﻿ Basis swaps (2)
14
207
5
207
﻿ Interest rate caps
(116)
2
(598)
(12)
﻿ Interest rate swaps (3)
(162)
(63)
(1,178)
(285)
﻿ Foreign currency forward exchange agreement
172
─
172
─
﻿ Total
$ 1,430
$ 945
$ 2,501
$ 3,029
﻿
(1)
The cash paid and received on TRS agreements that were reported as derivative instruments is settled on a net basis and recorded through “Net gains on derivatives and other assets” on the Consolidated Statements of Operations. Net cash received was $0.7 million and $1.0 million for the three months ended September 30, 2017 and 2016, respectively. Net cash received was $2.3 million and $3.2 million for the nine months ended September 30, 2017 and 2016, respectively.
(2)
The cash paid and received on the basis swaps is settled on a net basis and recorded through “Net gains on derivatives and other assets” on the Consolidated Statements of Operations. The net cash paid for the nine months ended September 30, 2017 was $0.1 million. The net cash paid for the three months ended September 30, 2017 was de minimis.
(3)
The cash paid and received on the interest rate swaps is settled on a net basis and recorded through “Net gains on derivatives and other assets” on the Consolidated Statements of Operations. Net cash paid was $0.1 million for the three months ended September 30, 2017 and 2016. Net cash paid was $0.3 million and $0.2 million for the nine months ended September 30, 2017 and 2016, respectively. </t>
  </si>
  <si>
    <t>FAIR VALUE (Tables)</t>
  </si>
  <si>
    <t>Schedule of Fair Value, Assets and Liabilities Measured on Recurring Basis</t>
  </si>
  <si>
    <t xml:space="preserve">﻿
﻿
﻿
Fair Value Measurements
﻿
At
﻿
September 30,
﻿ (in thousands)
2017
Level 1
Level 2
Level 3
﻿ Assets:
﻿ Investments in bonds
$ 142,951
$
─
$
─
$ 142,951
﻿ Derivative instruments
8,077
─
4,259
3,818
﻿
﻿ Liabilities:
﻿ Derivative instruments
$ 56
$
─
$ 56
$
─
﻿
﻿
﻿
﻿
﻿
Fair Value Measurements
﻿
At
﻿
December 31,
﻿ (in thousands)
2016
Level 1
Level 2
Level 3
﻿ Assets:
﻿ Investments in bonds
$ 155,981
$
─
$
─
$ 155,981
﻿ Loans held for investment
3,835
─
─
3,835
﻿ Derivative instruments
7,884
─
5,557
2,327
﻿
﻿ Liabilities:
﻿ Derivative instruments
$ 379
$
─
$ 7
$ 372
﻿ </t>
  </si>
  <si>
    <t>Fair Value, Assets Measured on Recurring Basis, Unobservable Input Reconciliation</t>
  </si>
  <si>
    <t xml:space="preserve">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7:
﻿
﻿
﻿ (in thousands)
Bonds Available-for-sale
Loans Held for Investment
Derivative Assets
Derivative Liabilities
﻿ Balance, July 1, 2017
$ 151,662
$ 3,899
$ 3,405
$ (399)
﻿ Net (losses) gains included in earnings
(1,777)
─
413
399
﻿ Net change in other comprehensive income (1)
42
─
─
─
﻿ Impact from sales/redemptions
(6,784)
(3,899)
─
─
﻿ Impact from settlements (2)
(192)
─
─
─
﻿ Balance, September 30, 2017
$ 142,951
$
─
$ 3,818
$
─
﻿
(1)
This amount includes $0.6 million of unrealized net holding gains arising during the period.
﻿
(2)
This impact considers the effect of principal payments received and amortization of cost basis adjustments.
﻿
The following table provides information about the amount included in earnings related to the activity presented in the table above, as well as additional gains that were recognized by the Company for the three months ended September 30, 2017:
﻿
﻿
﻿
﻿
﻿ (in thousands)
Net losses on bonds (1)
Equity in Losses from LTPPs
Net gains on loans (2)
Net gains on derivatives (3)
﻿ Change in unrealized losses related to assets and liabilities still held at September 30, 2017
$ (880)
$ (897)
$
─
$ 812
﻿ Additional realized gains recognized
620
─
805
710
﻿ Total (losses) gains reported in earnings
$ (260)
$ (897)
$ 805
$ 1,522
﻿
(1)
Amounts are reflected through “Net gains (losses) on bonds” on the Consolidated Statements of Operations.
﻿
(2)
Amounts are reflected through “Net gains (losses) on loans on the Consolidated Statements of Operations
﻿
(3)
Amounts are reflected through “Net gains on derivatives and other assets” on the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6:
﻿
﻿
﻿
﻿ (in thousands)
Bonds Available-for-sale
Loans Held for Investment
Loans Held for Sale
Derivative Assets
Derivative Liabilities
﻿ Balance, July 1, 2016
$ 182,831
$ 23,700
$ 2,742
$ 3,980
$ (2,038)
﻿ Net (losses) gains included in earnings
(1,337)
173
─
(633)
433
﻿ Net change in other comprehensive income (1)
6,871
─
─
─
─
﻿ Impact from purchases
7,217
─
─
─
─
﻿ Impact from loan originations
─
15,512
216
2,600
─
﻿ Impact from sales/redemptions
(7,217)
─
(680)
─
─
﻿ Impact from settlements (2)
(8,930)
─
─
─
─
﻿ Transfer from loans HFS to loans HFI
─
2,278
(2,278)
─
─
﻿ Balance, September 30, 2016
$ 179,435
$ 41,663
$
─
$ 5,947
$ (1,605)
﻿
(1)
This amount includes $6.9 million of unrealized net holding gains arising during the period.
﻿
(2)
This impact considers the effect of principal payments received and amortization of cost basis adjustments.
The following table provides information about the amount included in earnings related to the activity presented in the table above, as well as additional gains that were recognized by the Company for the three months ended September 30, 2016:
﻿
﻿
﻿
﻿ (in thousands)
Net gains on bonds (1)
Equity in Losses from LTPPs
Net gains on loans (2)
Net gains on derivatives (3)
﻿ Change in unrealized (losses) gains related to assets and liabilities still held at September 30, 2016
$
─
$ (1,337)
$ 173
$ (200)
﻿ Additional realized (losses) gains recognized
(69)
─
─
936
﻿ Total (losses) gains reported in earnings
$ (69)
$ (1,337)
$ 173
$ 736
﻿
(1)
Amounts are reflected through “Net gains (losses) on bonds” on the Consolidated Statements of Operations.
(2)
Amounts are reflected through “Net gains (losses) on loans on the Consolidated Statements of Operations.
(3)
Amounts are reflected through “Net gains on derivatives and other asset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7:
﻿
﻿
﻿
﻿ (in thousands)
Bonds Available-for-sale
Loans Held for Investment
Derivative Assets
Derivative Liabilities
﻿ Balance, January 1, 2017
$ 155,981
$ 3,835
$ 2,327
$ (372)
﻿ Net (losses) gains included in earnings
(3,984)
(5,335)
1,491
372
﻿ Net change in other comprehensive income (1)
1,388
─
─
─
﻿ Impact from purchases
─
14,028
─
─
﻿ Impact from loan originations
─
1,500
─
─
﻿ Impact from sales/redemptions
(6,784)
(14,028)
─
─
﻿ Impact from settlements (2)
(3,650)
─
─
─
﻿ Balance, September 30, 2017
$ 142,951
$
─
$ 3,818
$
─
﻿
(1)
This amount includes $2.0 million of unrealized net holding gains arising during the period.
﻿
(2)
This impact considers the effect of principal payments received and amortization of cost basis adjustments.
The following table provides information about the amount included in earnings related to the activity presented in the table above, as well as additional gains that were recognized by the Company for the nine months ended September 30, 2017:
﻿
﻿
﻿
﻿ (in thousands)
Net gains on bonds (1)
Equity in Losses from LTPPs
Net losses on loans (2)
Net gains on derivatives (3)
﻿ Change in unrealized (losses) gains related to assets and liabilities still held at September 30, 2017
$ (880)
$ (3,104)
$
─
$ 1,863
﻿ Change in unrealized losses related to assets and liabilities held at January 1, 2017, but settled during 2017
─
─
(5,335)
─
﻿ Additional realized gains (losses) recognized
620
─
805
2,237
﻿ Total (losses) gains reported in earnings
$ (260)
$ (3,104)
$ (4,530)
$ 4,100
﻿
(1)
Amounts are reflected through “Net gains (losses) on bonds” on the Consolidated Statements of Operations.
﻿
(2)
Amounts are reflected through “Net gains (losses) on loans on the Consolidated Statements of Operations.
﻿
(3)
Amounts are reflected through “Net gains on derivatives and other assets” on the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6:
﻿
﻿
﻿
﻿ (in thousands)
Bonds Available-for-sale
Loans Held for Investment
Loans Held for Sale
Derivative Assets
Derivative Liabilities
﻿ Balance, January 1, 2016
$ 218,439
$
─
$ 6,417
$ 3,658
$ (1,713)
﻿ Net (losses) gains included in earnings
(3,820)
173
─
(311)
108
﻿ Net change in other comprehensive income (1)
13,067
─
─
─
─
﻿ Impact from purchases
7,217
─
─
─
─
﻿ Impact from loan originations
─
39,212
4,531
2,600
─
﻿ Impact from sales/redemptions
(10,986)
─
(8,670)
─
─
﻿ Impact from bonds extinguished due to consolidated or real estate foreclosure
(30,300)
─
─
─
─
﻿ Impact from settlements (2)
(14,182)
─
─
─
─
﻿ Transfer from loans HFS to HFI
─
2,278
(2,278)
─
─
﻿ Balance, September 30, 2016
$ 179,435
$ 41,663
$
─
$ 5,947
$ (1,605)
﻿
(1)
This amount represents $ 15.1 million of unrealized net holding gains arising during the period, partially offset by the reversal of $ 2.1 million of unrealized bond gains related to bonds that were sold or redeemed.
﻿
(2)
This impact considers the effect of principal payments received and amortization of cost basis adjustments.
﻿
The following table provides the amount included in earnings related to the activity presented in the table above, as well as additional gains (losses) that were recognized by the Company for the nine months ended September 30, 2016:
﻿
﻿
﻿
﻿ (in thousands)
Net gains on bonds (1)
Equity in Losses from LTPPs
Net gains on loans (2)
Net gains on derivatives (3)
﻿ Change in unrealized losses related to assets and liabilities still held at September 30, 2016
$
─
$ (3,770)
$ 173
$ (203)
﻿ Change in unrealized losses related to assets and liabilities held at January 1, 2016, but settled during 2016
─
(50)
─
─
﻿ Additional realized gains recognized
2,254
─
─
3,038
﻿ Total gains (losses) reported in earnings
$ 2,254
$ (3,820)
$ 173
$ 2,835
﻿
(1)
Amounts are reflected through “Net gains (losses) on bonds” on the Consolidated Statements of Operations.
(2)
Amounts are reflected through “Net gains (losses) on loans” on the Consolidated Statements of Operations.
(3)
Amounts are reflected through “Net gains on derivatives and other assets” on the Consolidated Statements of Operations.
﻿
﻿
﻿ </t>
  </si>
  <si>
    <t>Fair Value Measurements By Level 3 Valuation Technique</t>
  </si>
  <si>
    <t xml:space="preserve">﻿
﻿
﻿
Fair Value Measurement at September 30, 2017
﻿
Significant
Significant
﻿
Valuation
Unobservable
Weighted
﻿ (dollars in thousands)
Fair Value
Techniques
Inputs (1)
Range (1)
Average (2)
﻿ Recurring Fair Value Measurements:
﻿ Available-for-sale securities:
﻿ Multifamily tax-exempt bonds
﻿ Performing
$ 93,033
Discounted cash flow
Market yield
3.9 - 4.8
% 4.5
%
﻿ Non-performing
7,340
Discounted cash flow
Market yield
7.9
7.9
﻿
Capitalization rate
6.9
6.9
﻿
Net operating income (" NOI ") annual growth rate
(1.2)
(1.2)
﻿ Subordinated cash flow
9,717
Discounted cash flow
Market yield
7.2 - 7.5
7.3
﻿
Capitalization rate
6.1 - 6.4
6.2
﻿
NOI annual growth rate
0.4 - 0.6
0.5
﻿ Infrastructure bonds
22,405
Discounted cash flow
Market yield
6.9 - 8.7
7.6
﻿ Other bonds
10,456
Discounted cash flow
Market yield
3.8
3.8
﻿ Derivative instruments:
﻿ Total return swaps
3,818
Discounted cash flow
Market yield
3.5 - 5.1
4.6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Fair Value Measurement at December 31, 2016
﻿
Significant
Significant
﻿
Valuation
Unobservable
Weighted
﻿ (dollars in thousands)
Fair Value
Techniques
Inputs (1)
Range (1)
Average (2)
﻿ Recurring Fair Value Measurements:
﻿ Available-for-sale securities:
﻿ Multifamily tax-exempt bonds
﻿ Performing
$ 93,082
Discounted cash flow
Market yield
4.3 - 5.7
% 5.0
%
﻿ Non-performing
7,015
Discounted cash flow
Market yield
8.1
8.1
﻿
Capitalization rate
6.9
6.9
﻿
NOI annual growth rate
(0.9)
(0.9)
﻿ Subordinated cash flow
9,930
Discounted cash flow
Market yield
7.3 - 7.4
7.4
﻿
Capitalization rate
6.0 - 6.4
6.2
﻿
NOI annual growth rate
0.4 - 0.8
0.5
﻿ Infrastructure bonds
25,145
Discounted cash flow
Market yield
7.3 - 9.0
8.0
﻿ Other bonds
20,809
Discounted cash flow
Market yield
3.7 - 5.5
4.6
﻿ Loans held for investment
3,835
Discounted cash flow
Market yield
19.2
19.2
﻿ Derivative instruments:
﻿ Total return swaps
2,327
Discounted cash flow
Market yield
3.9 - 5.5
5.0
﻿
(372)
Discounted cash flow
Market yield
7.2
7.2
﻿
Capitalization rate
8.5
8.5
﻿
NOI annual growth rate
2.5
2.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t>
  </si>
  <si>
    <t>Fair Value, by Balance Sheet Grouping</t>
  </si>
  <si>
    <t xml:space="preserve">﻿
﻿
﻿
﻿
At
﻿
September 30, 2017
﻿
Carrying
Fair Value
﻿ (in thousands)
Amount
Level 1
Level 2
Level 3
﻿ Assets:
﻿ Cash and cash equivalents
$ 32,341
$ 32,341
$
─
$
─
﻿ Restricted cash
35,303
35,303
─
─
﻿ Restricted cash related to CFVs
23,537
23,537
─
─
﻿ Asset management fee receivable from TC Fund I
6,340
─
─
6,340
﻿ Loans held for investment
969
─
─
1,898
﻿ Loans held for investment related to CFVs
65
─
─
501
﻿
﻿ Liabilities:
﻿ Notes payable and other debt, bond related
83,968
─
─
84,022
﻿ Notes payable and other debt, non-bond related
27,280
─
─
27,694
﻿ Notes payable and other debt related to CFVs
12,901
─
─
5,948
﻿ Subordinated debt issued by MFH
100,577
─
─
40,436
﻿ Guarantee obligations (1)
2,953
─
─
10,702
(1)
Certain of the Company’s guarantee obligations, which had a carrying value of $7.7 million at September 30, 2017, are eliminated for financial reporting purposes. Refer below to “Valuation Techniques” for more information about differences between the carrying value and disclosed fair value of the Company’s guarantee obligations.
﻿
﻿
﻿
﻿
﻿
At
﻿
December 31, 2016
﻿
Carrying
Fair Value
﻿ (in thousands)
Amount
Level 1
Level 2
Level 3
﻿ Assets:
﻿ Cash and cash equivalents
$ 45,525
$ 45,525
$
─
$
─
﻿ Restricted cash
33,920
33,920
─
─
﻿ Restricted cash related to CFVs
23,584
23,584
─
─
﻿ Asset management fee receivable from TC Fund I
─
─
─
2,947
﻿ Guarantee fee receivable from TC Fund I
1,348
─
─
1,348
﻿ Loans held for investment
974
─
─
1,106
﻿ Loans held for investment related to CFVs
65
─
─
488
﻿
﻿ Liabilities:
﻿ Notes payable and other debt, bond related
82,029
─
─
82,118
﻿ Notes payable and other debt, non-bond related
18,817
─
─
18,817
﻿ Notes payable and other debt related to CFVs
13,029
─
─
5,956
﻿ Subordinated debt issued by MFH
102,338
─
─
41,327
﻿ Subordinated debt issued by MFI
26,858
─
─
20,139
﻿ Guarantee obligations (1)
4,003
─
─
12,616
﻿
(1)
Certain of the Company’s guarantee obligations, which had a carrying value of $8.6 million as of December 31, 2016, are eliminated for financial reporting purposes. Refer below to “Valuation Techniques” for more information about differences between the carrying value and disclosed fair value of the Company’s guarantee obligations. </t>
  </si>
  <si>
    <t>GUARANTEES AND COLLATERAL (Tables)</t>
  </si>
  <si>
    <t>Schedule of Guarantor Obligations</t>
  </si>
  <si>
    <t xml:space="preserve">The following table provides information about the maximum exposure associated with the Company’s guarantee and indemnification agreements that we executed in connection with the Guaranteed Funds, TC Fund I and certain LTPPs:
﻿
﻿
﻿
﻿
At
At
﻿
September 30, 2017
December 31, 2016
﻿
Maximum
Carrying
Maximum
Carrying
﻿ (in thousands)
Exposure (1)
Amount
Exposure (1)
Amount
﻿ Guaranteed Funds (2)
$ 392,518
$ 27
$ 392,518
$ 186
﻿ TC Fund I
109,587
2,923
109,587
3,805
﻿ LTPPs
536
3
536
12
﻿
(1)
The Company’s maximum exposure represents the maximum loss the Company could incur under such agreements but is not indicative of the likelihood of expected loss under such agreements.
(2)
The maximum exposure includes $388.4 million related to the 11 Guaranteed Funds we consolidated at September 30, 2017 and December 31, 2016. See Note 13, “Consolidated Funds and Ventures,” for more information.
﻿
Guarantees – Energy Capital Business Line
On November 7, 2016, as part of the formation of REL, the Company agreed to guarantee all payment and performance obligations of its subsidiary, MEC, to the venture. Performance under this guaranty would be required by a breach of terms under the management agreement entered into by MEC. Because the Company controls MEC, it does not expect that it would, under any circumstance, ever have to perform under this guarantee. As a result, the Company believes that there are no potential future payments to make under this guarantee. Refer to Notes to Consolidated Financial Statements – Note 3, “Investments in Partnerships and Ventures,” for more information about our Solar Ventures. </t>
  </si>
  <si>
    <t>Schedule of Financial Instruments Owned and Pledged as Collateral</t>
  </si>
  <si>
    <t xml:space="preserve">The following tables summarize assets that are either pledged or restricted for the Company’s use at September 30, 2017 and December 31, 2016. These tables also reflect certain assets held by CFVs in order to reconcile to the Company’s Consolidated Balance Sheets:
﻿
﻿
﻿
﻿
At
﻿
September 30, 2017
﻿
Bonds
Total
﻿
Restricted
Available-
Investment in
Other
Assets
﻿ (in thousands)
Cash
for-sale
Partnerships
Assets
Pledged
﻿ Debt and derivatives related to TRSs
$ 9,135
$ 131,080
$
─
$
─
$ 140,215
﻿ Other (1)
26,168
─
─
─
26,168
﻿ CFVs (2)
23,537
─
108,309
41,954
173,800
﻿ Total
$ 58,840
$ 131,080
$ 108,309
$ 41,954
$ 340,183
﻿
(1)
The majority of this balance represents collateral pledged by the Company in connection with secured borrowings and various guarantees.
(2)
These are assets held by CFVs.
﻿
﻿
﻿
﻿
At
﻿
December 31, 2016
﻿
Bonds
Total
﻿
Restricted
Available-
Investment in
Other
Assets
﻿ (in thousands)
Cash
for-sale
Partnerships
Assets
Pledged
﻿ Debt and derivatives related to TRSs
$ 13,928
$ 129,746
$
─
$
─
$ 143,674
﻿ Other (1)
19,992
5,868
─
─
25,860
﻿ CFVs (2)
23,584
─
137,773
44,551
205,908
﻿ Total
$ 57,504
$ 135,614
$ 137,773
$ 44,551
$ 375,442
﻿
(1)
The majority of this balance represents collateral pledged by the Company in connection with secured borrowings and various guarantees.
These are assets held by CFVs </t>
  </si>
  <si>
    <t>COMMITMENTS AND CONTINGENCIES (Tables)</t>
  </si>
  <si>
    <t>Schedule of Future Minimum Rental Payments for Operating Leases</t>
  </si>
  <si>
    <t xml:space="preserve">﻿
﻿
﻿ (in thousands)
﻿ 2017
$ 72
﻿ 2018
294
﻿ 2019
309
﻿ 2020
183
﻿ 2021
129
﻿ Thereafter
304
﻿ Total minimum future rental commitments
$ 1,291
﻿ </t>
  </si>
  <si>
    <t>EQUITY (Tables)</t>
  </si>
  <si>
    <t>Summary of Net Income to Common Shareholders</t>
  </si>
  <si>
    <t xml:space="preserve">The following table provides information about net income to common shareholders as well as provides information that pertains to weighted-average share counts that were used in per share calculations as presented on the Consolidated Statements of Operations:
﻿
﻿
﻿
﻿
﻿
For the three months ended
For the nine months ended
﻿
September 30,
September 30,
﻿ (in thousands)
2017
2016
2017
2016
﻿ Net income from continuing operations
$ 9,641
$ 2,890
$ 13,477
$ 24,459
﻿ Net income from discontinued operations
280
1,285
417
1,451
﻿ Net income to common shareholders
$ 9,921
$ 4,175
$ 13,894
$ 25,910
﻿
﻿ Basic weighted-average shares (1)
5,871
6,174
5,890
6,328
﻿ Common stock equivalents (2), (3), (4)
─
375
─
3
﻿ Diluted weighted-average shares
5,871
6,549
5,890
6,331
﻿
(1)
Includes common shares issued and outstanding, as well as deferred shares of non-employee directors that have vested but are not issued and outstanding.
(2)
At September 30, 2017, 410,000 stock options were in the money and had a potential dilutive share impact of 383,299 and 382,088 for the three months and nine months ended September 30, 2017, respectively. For the nine months ended September 30, 2017, the adjustment to net income for the awards classified as liabilities caused the common stock equivalents to be anti-dilutive.
(3)
At September 30, 2016, 410,000 stock options were in the money and had a potential dilutive share impact of 375,001 and 371,523 for the three months and nine months ended September 30, 2016, respectively. In addition, 9,468 unvested employee def e rred shares had a potential dilutive weighted-average share impact of 2,730 for the nine months ended September 30, 2016. There was no dilutive impact for the three months ended September 30, 2016. For the nine months ended September 30, 2016, the adjustment to net income for the awards classified as liabilities caused the common stock equivalents to be anti-dilutive.
(4)
For the three months and nine months ended September 30, 2017, all options were vested and in the money as of January 1, 2017 and thus none were excluded from the calculations of diluted earnings per share. For the nine months ended September 30, 2016, the weighted-average number of options excluded from the calculations of diluted earnings per share was 2,222 , either because of their anti-dilutive effect (i.e. options that were not in the money) or because the option had contingent vesting requirements. No options were excluded from the calculations of diluted earnings per share for the three months ended September 30, 2016. </t>
  </si>
  <si>
    <t>Schedule of Noncontrolling Interest</t>
  </si>
  <si>
    <t xml:space="preserve">﻿
﻿
﻿
At
At
﻿
September 30,
December 31,
﻿ (in thousands)
2017
2016
﻿ Guaranteed Funds
$ 95,543
$ 128,734
﻿ Consolidated Property Partnerships
5,509
6,220
﻿ IHS PM
─
45
﻿ Total
$ 101,052
$ 134,999
﻿ </t>
  </si>
  <si>
    <t>Schedule of Accumulated Other Comprehensive Income</t>
  </si>
  <si>
    <t xml:space="preserve">The following table provides information related to the net change in AOCI that was allocable to common shareholders for the three months ended September 30, 2017:
﻿
﻿
﻿
﻿
﻿
Bonds
Foreign
﻿
Available-
Currency
﻿ (in thousands)
for-sale
Translation
AOCI
﻿ Balance, July 1, 2017
$ 42,344
$ (3,406)
$ 38,938
﻿ Unrealized net gains
623
19
642
﻿ Reclassification of unrealized gains on sold or redeemed bonds into the Consolidated Statements of Operations
(620)
─
(620)
﻿ Reclassification of unrealized losses to operations due to impairment
39
─
39
﻿ Net change in AOCI
42
19
61
﻿ Balance, September 30, 2017
$ 42,386
$ (3,387)
$ 38,999
﻿
The following table provides information related to the net change in AOCI that was allocable to common shareholders for the three months ended September 30, 2016:
﻿
﻿
﻿
﻿
﻿
Bonds
Foreign
﻿
Available-
Currency
﻿ (in thousands)
for-sale
Translation
AOCI
﻿ Balance, July 1, 2016
$ 54,871
$ (3,082)
$ 51,789
﻿ Unrealized net gains
6,871
59
6,930
﻿ Net change in AOCI
6,871
59
6,930
﻿ Balance, September 30, 2016
$ 61,742
$ (3,023)
$ 58,719
The following table provides information related to the net change in AOCI that was allocable to common shareholders for the nine months ended September 30, 2017:
﻿
﻿
﻿
﻿
Bonds
Foreign
﻿
Available-
Currency
﻿ (in thousands)
for-sale
Translation
AOCI
﻿ Balance, January 1, 2017
$ 40,998
$ (3,180)
$ 37,818
﻿ Unrealized net gains (losses)
1,969
(207)
1,762
﻿ Reclassification of unrealized gains on sold or redeemed bonds into the Consolidated Statements of Operations
(620)
─
(620)
﻿ Reclassification of unrealized losses to operations due to impairment
39
─
39
﻿ Net change in AOCI
1,388
(207)
1,181
﻿ Balance, September 30, 2017
$ 42,386
$ (3,387)
$ 38,999
﻿
The following table provides information related to the net change in AOCI that was allocable to common shareholders for the nine months ended September 30, 2016:
﻿
﻿
﻿
﻿
Bonds
Foreign
﻿
Available-
Currency
﻿ (in thousands)
for-sale
Translation
AOCI
﻿ Balance, January 1, 2016
$ 64,322
$ (3,113)
$ 61,209
﻿ Unrealized net gains
15,122
90
15,212
﻿ Reclassification of unrealized gains on sold or redeemed bonds into the Consolidated Statements of Operations
(2,055)
─
(2,055)
﻿ Reclassification of unrealized bond gains into the Consolidated Statement of Operations due to consolidation or real estate foreclosure
(15,647)
─
(15,647)
﻿ Net change in AOCI
(2,580)
90
(2,490)
﻿ Balance, September 30, 2016
$ 61,742
$ (3,023)
$ 58,719
﻿ </t>
  </si>
  <si>
    <t>STOCK-BASED COMPENSATION (Tables)</t>
  </si>
  <si>
    <t>Summary of Stock-Based Compensation Expense</t>
  </si>
  <si>
    <t xml:space="preserve">﻿
﻿
﻿
For the three months ended
For the nine months ended
﻿
September 30,
September 30,
﻿ (in thousands)
2017
2016
2017
2016
﻿ Employees’ Stock-Based Compensation Plans
$ 902
$ 30
$ 2,481
$ 1,579
﻿ Non-employee Directors’ Stock-Based Compensation Plans
164
89
341
236
﻿ Total
$ 1,066
$ 119
$ 2,822
$ 1,815
﻿ </t>
  </si>
  <si>
    <t>Summary of Option Activity</t>
  </si>
  <si>
    <t xml:space="preserve">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6
416
$ 3.52
5.3
$ 5,283
$ 5,282
﻿ Forfeited/Expired in 2016
(6)
132.50
﻿ Outstanding at December 31, 2016
410
1.56
4.4
7,149
7,166
﻿ Forfeited/Expired in 2017
─
﻿ Outstanding at September 30, 2017
410
1.56
3.7
9,629
9,647
﻿
﻿ Number of options that were exercisable at:
﻿ December 31, 2016
410
1.56
4.4
﻿ September 30, 2017
410
1.56
3.7
﻿
(1)
Intrinsic value is based on outstanding options.
(2)
Only options that were amortized based on a vesting schedule have a liability balance. These options were 410,000 ; 410,000 ; and 416,211 ; at September 30, 2017, December 31, 2016 and January 1, 2016, respectively. </t>
  </si>
  <si>
    <t>DISCONTINUED OPERATIONS (Tables)</t>
  </si>
  <si>
    <t>Schedule of Discontinued Operations</t>
  </si>
  <si>
    <t xml:space="preserve">﻿
﻿
﻿
For the three months ended
For the nine months ended
﻿
September 30,
September 30,
﻿ (in thousands)
2017
2016
2017
2016
﻿ Other income
$ 29
$ 83
$ 167
$ 250
﻿ Other expense
─
─
(1)
(1)
﻿ Net income before disposal activity
29
83
166
249
﻿ Disposal:
﻿ Net gains on real estate and other investments
─
1,202
─
1,202
﻿ Net gains on sale of business
251
─
251
─
﻿ Net income from discontinued operations
280
1,285
$ 417
$ 1,451
﻿ Loss from discontinued operations allocable to noncontrolling interests
─
─
─
─
﻿ Net income to common shareholders from discontinued operations
$ 280
$ 1,285
$ 417
$ 1,451
﻿ </t>
  </si>
  <si>
    <t>CONSOLIDATED FUNDS AND VENTURES (Tables)</t>
  </si>
  <si>
    <t>Schedule of More Information Related to Assets Consolidated Fund or Ventures</t>
  </si>
  <si>
    <t xml:space="preserve">﻿
﻿
﻿
At
At
﻿
September 30,
December 31,
﻿ (in thousands)
2017
2016
﻿ Cash, cash equivalents and restricted cash
$ 23,537
$ 23,584
﻿ Investments in LTPPs
108,309
137,773
﻿ Real estate held for use, net
24,180
36,942
﻿ Real estate held for sale, net
11,991
145
﻿ Other assets
5,783
7,464
﻿ Total assets of CFVs
$ 173,800
$ 205,908
﻿ </t>
  </si>
  <si>
    <t>Schedule of More Information Related to Real Estate Consolidated Fund and Ventures</t>
  </si>
  <si>
    <t xml:space="preserve">The following provides information about the assets of the consolidated property partnerships that were classified as held for use as of the specified reporting dates:
﻿
﻿
﻿
At
At
﻿
September 30,
December 31,
﻿ (in thousands)
2017
2016
﻿ Building, furniture and fixtures
$ 22,975
$ 33,281
﻿ Accumulated depreciation
(1,931)
(1,085)
﻿ Land
3,136
4,746
﻿ Total
$ 24,180
$ 36,942
﻿ </t>
  </si>
  <si>
    <t>Schedule of More Information Related to Real Estate Held-for-Sale Consolidated Fund and Ventures</t>
  </si>
  <si>
    <t xml:space="preserve">The following provides information about the assets of the consolidated property partnership that was classified as held for sale as of the specified reporting dates:
﻿
﻿
﻿
﻿
﻿
At
At
﻿
September 30,
December 31,
﻿ (in thousands)
2017
2016
﻿ Cash
$ 376
$ 145
﻿ Building, furniture and fixtures
10,306
─
﻿ Accumulated depreciation
(359)
─
﻿ Land
1,610
─
﻿ Other assets
58
─
﻿ Total
$ 11,991
$ 145
﻿ </t>
  </si>
  <si>
    <t>Schedule of More Information Related to Liabilities Consolidated Fund and Venture</t>
  </si>
  <si>
    <t xml:space="preserve">The following table summarizes the liabilities of the CFVs:
﻿
﻿
﻿
﻿
At
At
﻿
September 30,
December 31,
﻿ (in thousands)
2017
2016
﻿ Debt (1), (2)
$ 12,901
$ 13,029
﻿ Unfunded equity commitments to unconsolidated LTPPs
8,003
8,103
﻿ Asset management fee payable
29,642
28,373
﻿ Other liabilities (3)
4,440
4,209
﻿ Total liabilities of CFVs
$ 54,986
$ 53,714
﻿
(1)
At September 30, 2017 and December 31, 2016, $6.7 million of this debt had a UPB equal to its carrying value, a weighted-average effective interest rate of 6.3% and 5.8% , respectively, and was due on demand.
(2)
At September 30, 2017 and December 31, 2016, $6.2 million and $6.3 million, respectively, of this debt was related to two consolidated property partnerships and had a UPB of $5.3 million and $5.4 million, respectively, and weighted-average effective interest rate of 4.0% with various maturity dates through March 11, 2029.
(3)
At September 30, 2017, $0.1 million of other liabilities is associated with the consolidated property partnership designated as held for sale.
﻿
﻿ </t>
  </si>
  <si>
    <t>Schedule of Income Statement of Consolidated Funds and Ventures</t>
  </si>
  <si>
    <t xml:space="preserve">﻿
﻿
﻿
﻿
For the three months ended
For the nine months ended
﻿
September 30,
September 30,
﻿ (in thousands)
2017
2016
2017
2016
﻿ Revenue:
﻿ Rental and other income from real estate
$ 1,327
$ 943
$ 3,960
$ 1,727
﻿ Interest and other income
189
220
808
981
﻿ Total revenue from CFVs
1,516
1,163
4,768
2,708
﻿
﻿ Expenses:
﻿ Depreciation and amortization
779
851
2,590
2,219
﻿ Interest expense
185
128
501
387
﻿ Other operating expenses
2,320
1,821
6,245
4,807
﻿ Asset impairments
9,671
7,265
21,071
20,034
﻿ Total expenses from CFVs
12,955
10,065
30,407
27,447
﻿
﻿ Net losses related to CFVs:
﻿ Investment gains (losses)
─
─
10
(598)
﻿ Equity in losses from LTPPs of CFVs
(1,973)
(4,993)
(9,421)
(15,616)
﻿ Net loss
(13,412)
(13,895)
(35,050)
(40,953)
﻿ Net losses allocable to noncontrolling interests in CFVs (1)
13,182
13,101
33,894
37,923
﻿ Net loss allocable to the common shareholders related to CFVs
$ (230)
$ (794)
$ (1,156)
$ (3,030)
﻿
(1)
Excludes $2 of net gain allocable to the noncontrolling interest holder in IHS PM for the three months ended September 30, 2016. Excludes $52 and $111 of net gain allocable to the noncontrolling interest holder in IHS PM for the nine months ended September 30, 2017 and 2016, respectively. These amounts are excluded from this presentation because IHS PM and its related activity are not included within CFV income statement activity above.
﻿ </t>
  </si>
  <si>
    <t>Schedule of Net Income to Shareholders Related to Consolidated Funds and Ventures</t>
  </si>
  <si>
    <t xml:space="preserve">﻿
﻿
﻿
For the three months ended
For the nine months ended
﻿
September 30,
September 30,
﻿ (in thousands)
2017
2016
2017
2016
﻿ Guarantee fees
$ 288
$ 288
$ 864
$ 950
﻿ Interest income
379
192
1,043
257
﻿ Equity in losses from LTPPs
(897)
(1,337)
(3,104)
(3,820)
﻿ Equity in income from Consolidated Property Partnerships
─
63
41
181
﻿ Other expenses
─
─
─
(598)
﻿ Net loss allocable to the common shareholders related to CFVs
$ (230)
$ (794)
$ (1,156)
$ (3,030)
﻿ </t>
  </si>
  <si>
    <t>L I H T C Funds [Member]</t>
  </si>
  <si>
    <t xml:space="preserve">﻿
﻿
﻿
At
At
﻿
September 30,
December 31,
﻿ (in thousands)
2017
2016
﻿ Total assets of the LTPPs (1)
$ 1,145,634
$ 1,124,274
﻿ Total liabilities of the LTPPs (1)
928,262
937,335
﻿
(1)
The assets of the LTPPs are primarily real estate and the liabilities are predominantly mortgage debt. </t>
  </si>
  <si>
    <t xml:space="preserve">﻿
﻿
﻿
For the nine months ended
﻿
September 30,
﻿ (in thousands)
2017
2016
﻿ Net loss
$ (18,163)
$ (18,981)
﻿ </t>
  </si>
  <si>
    <t>SEGMENT INFORMATION (Tables)</t>
  </si>
  <si>
    <t>Schedule of Segment Reporting Information</t>
  </si>
  <si>
    <t xml:space="preserve">﻿
﻿
﻿
﻿
For the three months ended September 30, 2017
﻿
Income
﻿
U.S.
International
Allocation
MMA
﻿ (in thousands)
Operations
Operations
Corporate
Reclassifications
Consolidated
﻿ Total interest income
$ 2,709
$ 61
$ 23
$ (379)
(1)
$ 2,414
﻿ Total interest expense
(471)
─
─
─
(471)
﻿ Net interest income
2,238
61
23
(379)
1,943
﻿
﻿ Total fee and other income
5,822
3,021
─
(288)
(2)
8,555
﻿ Revenue from CFVs
1,516
─
─
─
1,516
﻿ Total non-interest revenue
7,338
3,021
─
(288)
10,071
﻿ Total revenues, net of interest expense
9,576
3,082
23
(667)
12,014
﻿ Operating and other expenses:
﻿ Interest expense
(99)
(75)
(809)
─
(983)
﻿ Operating expenses
(3,313)
(2,920)
(3,122)
─
(9,355)
﻿ Other expenses, net
(1,291)
(540)
(29)
─
(1,860)
﻿ Expenses from CFVs
(13,622)
─
─
667
(1), (2)
(12,955)
﻿ Total operating and other expenses
(18,325)
(3,535)
(3,960)
667
(25,153)
﻿ Net gains on assets and derivatives
4,209
172
1,009
─
5,390
﻿ Equity in income from unconsolidated funds and ventures
6,070
495
─
─
6,565
﻿ Equity in losses from Lower Tier Property Partnerships of CFVs
(1,973)
─
─
─
(1,973)
﻿ Loss from continuing operations before income taxes
(443)
214
(2,928)
─
(3,157)
﻿ Income tax expense
─
─
(384)
─
(384)
﻿ Income from discontinued operations, net of tax
280
─
─
─
280
﻿ Net loss
(163)
214
(3,312)
─
(3,261)
﻿ Loss allocable to noncontrolling
﻿ interests:
﻿ Net losses allocable to noncontrolling
﻿ interests in CFVs:
﻿ Related to continuing operations
13,182
─
─
─
13,182
﻿ Net income (loss) allocable to common shareholders
$ 13,019
$ 214
$ (3,312)
$
─
$ 9,921
﻿
﻿
﻿
(1)
Represents bond interest income that the Company recognized through an allocation of income (see Note 13, “Consolidated Funds and Ventures”) and for purposes of the table above, the $0.4 million was reflected in total interest for U.S. Operations.
(2)
Represents guarantee fees related to the Company’s Guaranteed Funds, which were recognized during the third quarter of 2017 through an allocation of income (see Note 13, “Consolidated Funds and Ventures”) and for purposes of the table above, were included in total fee and other income for U.S. Operations.
﻿
﻿
﻿
﻿
﻿
For the three months ended September 30, 2016
﻿
Income
﻿
U.S.
International
Allocation
MMA
﻿ (in thousands)
Operations
Operations
Corporate
Reclassifications
Consolidated
﻿ Total interest income
$ 4,573
$ 35
$ 9
$ (192)
(1)
$ 4,425
﻿ Total interest expense
(500)
─
(85)
─
(585)
﻿ Net interest income
4,073
35
(76)
(192)
3,840
﻿
﻿ Total fee and other income
2,011
1,744
25
(288)
(2)
3,492
﻿ Revenue from CFVs
1,163
─
─
─
1,163
﻿ Total non-interest revenue
3,174
1,744
25
(288)
4,655
﻿ Total revenues, net of interest expense
7,247
1,779
(51)
(480)
8,495
﻿ Operating and other expenses:
﻿ Interest expense
(47)
(1)
(1,073)
─
(1,121)
﻿ Operating expenses
(2,610)
(2,406)
(1,357)
─
(6,373)
﻿ Other expenses
(503)
538
(32)
─
3
﻿ Expenses from CFVs
(10,608)
─
─
543
(1), (2)
(10,065)
﻿ Total operating and other expenses
(13,768)
(1,869)
(2,462)
543
(17,556)
﻿ Net gains on assets, derivatives and extinguishment of liabilities
2,427
1
(18)
─
2,410
﻿ Equity in income (losses) from unconsolidated funds and ventures
1,712
(171)
─
(63)
1,478
﻿ Equity in losses from Lower Tier Property Partnerships of CFVs
(4,993)
─
─
─
(4,993)
﻿ Loss from continuing operations before income taxes
(7,375)
(260)
(2,531)
─
(10,166)
﻿ Income tax expense
─
─
(43)
─
(43)
﻿ Income from discontinued operations, net of tax
1,285
─
─
─
1,285
﻿ Net (loss) income
(6,090)
(260)
(2,574)
─
(8,924)
﻿ Loss (income) allocable to
﻿ noncontrolling interests:
﻿ Net losses (income) allocable to
﻿ noncontrolling interests in CFVs:
﻿ Related to continuing operations
13,101
(2)
─
─
13,099
﻿ Net income (loss) allocable to common shareholders
$ 7,011
$ (262)
$ (2,574)
$
─
$ 4,175
﻿
(1)
Represents bond interest income that the Company recognized through an allocation of income (see Note 13, “Consolidated Funds and Ventures”) and for purposes of the table above, the $0.2 million was reflected in total interest for U.S. Operations.
﻿
(2)
Represents guarantee fees related to the Company’s Guaranteed Funds, which were recognized during the third quarter of 2016 through an allocation of income (see Note 13, “Consolidated Funds and Ventures”) and for purposes of the table above, were included in total fee and other income for U.S. Operations.
﻿
﻿
﻿
﻿
﻿
﻿
For the nine months ended September 30, 2017
﻿
Income
﻿
U.S.
International
Allocation
MMA
﻿ (in thousands)
Operations
Operations
Corporate
Reclassifications
Consolidated
﻿ Total interest income
$ 8,848
$ 152
$ 65
$ (1,043)
(1)
$ 8,022
﻿ Total interest expense
(1,326)
─
─
─
(1,326)
﻿ Net interest income
7,522
152
65
(1,043)
6,696
﻿
﻿ Total fee and other income
12,214
9,028
─
(864)
(2)
20,378
﻿ Revenue from CFVs
4,768
─
─
─
4,768
﻿ Total non-interest revenue
16,982
9,028
─
(864)
25,146
﻿ Total revenues, net of interest expense
24,504
9,180
65
(1,907)
31,842
﻿ Operating and other expenses:
﻿ Interest expense
(256)
(76)
(3,098)
─
(3,430)
﻿ Operating expenses
(8,607)
(7,928)
(6,455)
─
(22,990)
﻿ Other expenses, net
(1,775)
(152)
(89)
─
(2,016)
﻿ Expenses from CFVs
(32,345)
─
─
1,938
(1), (2)
(30,407)
﻿ Total operating and other expenses
(42,983)
(8,156)
(9,642)
1,938
(58,843)
﻿ Net gains on assets, derivatives and extinguishment of liabilities
119
172
4,838
─
5,129
﻿ Equity in income (losses) from unconsolidated funds and ventures
11,052
457
─
(41)
11,468
﻿ Net gains related to CFVs
─
─
─
10
10
﻿ Equity in losses from Lower Tier Property Partnerships of CFVs
(9,421)
─
─
─
(9,421)
﻿ (Loss) income from continuing operations before income taxes
(16,729)
1,653
(4,739)
─
(19,815)
﻿ Income tax expense
─
─
(550)
─
(550)
﻿ Income from discontinued operations, net of tax
417
─
─
─
417
﻿ Net (loss) income
(16,312)
1,653
(5,289)
─
(19,948)
﻿ Loss (income) allocable to
﻿ noncontrolling interests:
﻿ Net losses (income) allocable to
﻿ noncontrolling interests in CFVs:
﻿ Related to continuing operations
33,894
(52)
─
─
33,842
﻿ Net income (loss) allocable to common shareholders
$ 17,582
$ 1,601
$ (5,289)
$
─
$ 13,894
﻿
(1)
Represents bond interest income that the Company recognized through an allocation of income (see Note 13, “Consolidated Funds and Ventures”) and for purposes of the table above, the $1.0 million was reflected in total interest for U.S. Operations.
(2)
Represents guarantee fees related to the Company’s Guaranteed Funds, which were recognized during the first nine months of 2017 through an allocation of income (see Note 13, “Consolidated Funds and Ventures”) and for purposes of the table above, were included in total fee and other income for U.S. Operations.
﻿
﻿
﻿
﻿
For the nine months ended September 30, 2016
﻿
Income
﻿
U.S.
International
Allocation
MMA
﻿ (in thousands)
Operations
Operations
Corporate
Reclassifications
Consolidated
﻿ Total interest income
$ 11,836
$ 91
$ 37
$ (257)
(1)
$ 11,707
﻿ Total interest expense
(1,391)
─
(295)
−
(1,686)
﻿ Net interest income
10,445
91
(258)
(257)
10,021
﻿
﻿ Total fee and other income
5,118
5,025
53
(950)
(2)
9,246
﻿ Revenue from CFVs
2,708
─
─
−
2,708
﻿ Total non-interest revenue
7,826
5,025
53
(950)
11,954
﻿ Total revenues, net of interest expense
18,271
5,116
(205)
(1,207)
21,975
﻿ Operating and other expenses:
﻿ Interest expense
(61)
(1)
(3,176)
─
(3,238)
﻿ Operating expenses
(6,982)
(6,434)
(4,751)
─
(18,167)
﻿ Other expenses
(1,955)
658
(81)
598
(3)
(780)
﻿ Expenses from CFVs
(28,237)
─
─
790
(1), (2), (3)
(27,447)
﻿ Total operating and other expenses
(37,235)
(5,777)
(8,008)
1,388
(49,632)
﻿ Net gains on assets, derivatives and extinguishment of liabilities
6,968
1
(14)
─
6,955
﻿ Net gains transferred into net income from AOCI due to real estate foreclosure
15,647
─
─
─
15,647
﻿ Equity in income (loss) from unconsolidated funds and ventures
8,637
(391)
─
(181)
8,065
﻿ Net losses related to CFVs
(598)
─
─
─
(598)
﻿ Equity in losses from Lower Tier Property Partnerships of CFVs
(15,616)
─
─
─
(15,616)
﻿ Income (loss) from continuing operations before income taxes
(3,926)
(1,051)
(8,227)
─
(13,204)
﻿ Income tax expense
─
─
(149)
─
(149)
﻿ Income from discontinued operations, net of tax
1,451
─
─
─
1,451
﻿ Net income (loss)
(2,475)
(1,051)
(8,376)
─
(11,902)
﻿ Loss allocable to noncontrolling interests:
﻿ Net losses (income) allocable to
﻿ noncontrolling interests in CFVs:
﻿ Related to continuing operations
37,923
(111)
─
─
37,812
﻿ Net income (loss) allocable to common shareholders
$ 35,448
$ (1,162)
$ (8,376)
$
─
$ 25,910
﻿
(1)
Represents bond interest income that the Company recognized through an allocation of income (see Note 13, “Consolidated Funds and Ventures”) and for purposes of the table above, the $0.3 million was reflected in total interest for U.S. Operations.
(2)
Represents guarantee fees related to the Company’s Guaranteed Funds, which were recognized during the first nine months of 2016 through an allocation of income (see Note 13, “Consolidated Funds and Ventures”) and for purposes of the table above, were included in total fee and other income for U.S. Operations.
(3)
Represents a lower of cost or market adjustment on a property held for sale that the Company recognized through an allocation of income (see Note 13, “Consolidated Funds and Ventures”) and for purpose of the table above, the $0.6 million was reflected in other expenses for U.S. Operations. </t>
  </si>
  <si>
    <t>Reconciliation of Assets from Segment to Consolidated</t>
  </si>
  <si>
    <t xml:space="preserve">﻿
﻿
﻿
September 30,
December 31,
﻿ (in thousands)
2017
2016
﻿ ASSETS
﻿ U.S. Operations (includes $173,800 and $205,908 related to CFVs)
$ 475,533
$ 517,286
﻿ Corporate Operations
33,284
48,459
﻿ International Operations
26,679
8,454
﻿ Total MMA consolidated assets
$ 535,496
$ 574,199
﻿ </t>
  </si>
  <si>
    <t>SUMMARY OF SIGNIFICANT ACCOUNTING POLICIES (Details) - segment</t>
  </si>
  <si>
    <t>1 Months Ended</t>
  </si>
  <si>
    <t>Nov. 30, 2016</t>
  </si>
  <si>
    <t>Organization, Consolidation and Presentation of Financial Statements [Line Items]</t>
  </si>
  <si>
    <t>Number of reportable segments</t>
  </si>
  <si>
    <t>Guaranteed Funds [Member]</t>
  </si>
  <si>
    <t>Ownership percentage</t>
  </si>
  <si>
    <t>0.01%</t>
  </si>
  <si>
    <t>BONDS AVAILABLE-FOR-SALE (Narrative) (Details) - USD ($) $ in Millions</t>
  </si>
  <si>
    <t>Schedule of Available-for-sale Securities [Line Items]</t>
  </si>
  <si>
    <t>Non Accrual Bonds</t>
  </si>
  <si>
    <t>Non Accrual Bonds Interest Income Cash Basis Method</t>
  </si>
  <si>
    <t>Interest Income Non Accrual Bonds Not Recognized</t>
  </si>
  <si>
    <t>Available-for-sale Securities, Debt Maturities, after Ten Years, Amortized Cost Basis</t>
  </si>
  <si>
    <t>Available-for-sale Securities, Debt Maturities, after Ten Years, Fair Value</t>
  </si>
  <si>
    <t>Increase Decrease in Fair Value Of Bonds</t>
  </si>
  <si>
    <t>Proceeds From Sale or Redemption Of Available For Sale Securities</t>
  </si>
  <si>
    <t>Weighted average pay rate on available-for-sale bonds</t>
  </si>
  <si>
    <t>6.20%</t>
  </si>
  <si>
    <t>6.10%</t>
  </si>
  <si>
    <t>Weighted Average Expected Maturity, Investments, not Currently Prepayable</t>
  </si>
  <si>
    <t>4 years 4 months 24 days</t>
  </si>
  <si>
    <t>Other Debt Obligations [Member]</t>
  </si>
  <si>
    <t>Available-for-sale Securities, Continuous Unrealized Loss Position, Twelve Months or Longer, Fair Value</t>
  </si>
  <si>
    <t>BONDS AVAILABLE-FOR-SALE (Bonds and Related Unrealized Gains and Losses) (Details) - USD ($) $ in Thousands</t>
  </si>
  <si>
    <t>Unpaid Principal Balance</t>
  </si>
  <si>
    <t>Amortized Cost</t>
  </si>
  <si>
    <t>Gross Unrealized Gains</t>
  </si>
  <si>
    <t>Gross Unrealized Losses</t>
  </si>
  <si>
    <t>FV as a % of UPB</t>
  </si>
  <si>
    <t>100.00%</t>
  </si>
  <si>
    <t>101.00%</t>
  </si>
  <si>
    <t>Mortgage Revenue Bonds [Member]</t>
  </si>
  <si>
    <t>104.00%</t>
  </si>
  <si>
    <t>103.00%</t>
  </si>
  <si>
    <t>89.00%</t>
  </si>
  <si>
    <t>96.00%</t>
  </si>
  <si>
    <t>BONDS AVAILABLE-FOR-SALE (Bonds with Prepayment Features ) (Details) - USD ($) $ in Thousands</t>
  </si>
  <si>
    <t>Bonds Unpaid Principal Balance [Abstract]</t>
  </si>
  <si>
    <t>Bonds unpaid principal balance for, September 30, 2017</t>
  </si>
  <si>
    <t>Bonds unpaid principal balance, 2018</t>
  </si>
  <si>
    <t>Bonds unpaid principal balance, 2020</t>
  </si>
  <si>
    <t>Bonds unpaid principal balance, 2021</t>
  </si>
  <si>
    <t>Bonds unpaid principal balance, thereafter</t>
  </si>
  <si>
    <t>Unpaid principal balance</t>
  </si>
  <si>
    <t>Amortized Cost, Bonds that may be prepaid without restrictions</t>
  </si>
  <si>
    <t>Amortized Cost, September 30, 2017</t>
  </si>
  <si>
    <t>Amortized Cost, 2018</t>
  </si>
  <si>
    <t>Amortized Cost, 2020</t>
  </si>
  <si>
    <t>Amortized Cost, 2021</t>
  </si>
  <si>
    <t>Amortized Cost, Thereafter</t>
  </si>
  <si>
    <t>Fair Value, Bonds that may be prepaid without restrictions, premiums or penalties</t>
  </si>
  <si>
    <t>Fair Value, September 30, 2017</t>
  </si>
  <si>
    <t>Fair Value, 2018</t>
  </si>
  <si>
    <t>Fair Value, 2020</t>
  </si>
  <si>
    <t>Fair Value, 2021</t>
  </si>
  <si>
    <t>Fair Value, Thereafter</t>
  </si>
  <si>
    <t>Fair Value, Total</t>
  </si>
  <si>
    <t>BONDS AVAILABLE-FOR-SALE (Bond Aging Analysis) (Details) - USD ($) $ in Thousands</t>
  </si>
  <si>
    <t>Total current</t>
  </si>
  <si>
    <t>30-59 days past due</t>
  </si>
  <si>
    <t>60-89 days past due</t>
  </si>
  <si>
    <t>90 days or greater</t>
  </si>
  <si>
    <t>BONDS AVAILABLE-FOR-SALE (Realized Gains on Bond Sales and Redemptions) (Details) - USD ($) $ in Thousands</t>
  </si>
  <si>
    <t>Net impairment recognized on bonds held at each period-end</t>
  </si>
  <si>
    <t>(Losses) gains recognized at time of sale or redemption</t>
  </si>
  <si>
    <t>Total net (losses) gains on bonds</t>
  </si>
  <si>
    <t>INVESTMENTS IN PARTNERSHIPS AND VENTURES (Narrative) (Details) $ in Thousands, ZAR in Millions</t>
  </si>
  <si>
    <t>12 Months Ended</t>
  </si>
  <si>
    <t>Sep. 30, 2017USD ($)</t>
  </si>
  <si>
    <t>Dec. 31, 2014USD ($)</t>
  </si>
  <si>
    <t>Sep. 30, 2017USD ($)entity</t>
  </si>
  <si>
    <t>Sep. 30, 2016USD ($)</t>
  </si>
  <si>
    <t>Dec. 31, 2016USD ($)entity</t>
  </si>
  <si>
    <t>Sep. 30, 2017ZAR</t>
  </si>
  <si>
    <t>Jul. 28, 2017ZAR</t>
  </si>
  <si>
    <t>Jul. 28, 2017USD ($)</t>
  </si>
  <si>
    <t>Equity Method Investments</t>
  </si>
  <si>
    <t>Loans and Leases Receivable, Net Amount, Total</t>
  </si>
  <si>
    <t>Payments to acquire equity method investments</t>
  </si>
  <si>
    <t>Equity method investment, ownership percentage</t>
  </si>
  <si>
    <t>80.00%</t>
  </si>
  <si>
    <t>33.0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formed in Q3 2017 [Member]</t>
  </si>
  <si>
    <t>98.99%</t>
  </si>
  <si>
    <t>U.S. Real Estate Partnerships, Other [Member]</t>
  </si>
  <si>
    <t>Equity In Income From SAWHF [Member]</t>
  </si>
  <si>
    <t>IHS Residential Partners One [Member]</t>
  </si>
  <si>
    <t>Variable Interest Entity, Maximum Committed Financial or Other Support | ZAR</t>
  </si>
  <si>
    <t>IHS Fund II SA [Member]</t>
  </si>
  <si>
    <t>IHS Fund II SSA [Member]</t>
  </si>
  <si>
    <t>Solar Facilities Investment [Member] | Solar Development Lending, LLC [Member]</t>
  </si>
  <si>
    <t>SAWHF [Member] | IHS Managed Funds and Ventures [Member] | Subsequent Event [Member]</t>
  </si>
  <si>
    <t>Equity Method Investment, Aggregate Cost</t>
  </si>
  <si>
    <t>11.85%</t>
  </si>
  <si>
    <t>Minimum [Member] | IHS Managed Funds and Ventures [Member]</t>
  </si>
  <si>
    <t>1.80%</t>
  </si>
  <si>
    <t>Maximum [Member] | IHS Managed Funds and Ventures [Member]</t>
  </si>
  <si>
    <t>14.60%</t>
  </si>
  <si>
    <t>INVESTMENTS IN PARTNERSHIPS AND VENTURES (Schedule of Real Estate Investment Partnerships) (Details) - USD ($) $ in Thousands</t>
  </si>
  <si>
    <t>Lower Tier Property Partnerships [Member]</t>
  </si>
  <si>
    <t>Variable Interest Entity, Not Primary Beneficiary, Aggregated Disclosure [Member] | U.S. Real Estate Partnerships [Member]</t>
  </si>
  <si>
    <t>Variable Interest Entity, Not Primary Beneficiary, Aggregated Disclosure [Member] | IHS Managed Funds and Ventures [Member]</t>
  </si>
  <si>
    <t>INVESTMENTS IN PARTNERSHIPS AND VENTURES (Schedule of Balance Sheet Accounts Related to Equity Method Investments) (Details) - USD ($) $ in Thousands</t>
  </si>
  <si>
    <t>INVESTMENTS IN PARTNERSHIPS AND VENTURES (Schedule of Income Loss in Earnings of Unconsolidated Venture) (Details) - USD ($) $ in Thousands</t>
  </si>
  <si>
    <t>OTHER ASSETS (Narrative, Loans Held-for-Investment and Held-for-Sale) (Details) - USD ($) $ in Thousands</t>
  </si>
  <si>
    <t>Loans and Leases Receivable Unpaid Principal Balance</t>
  </si>
  <si>
    <t>Loans and Leases Receivable, Deferred Income</t>
  </si>
  <si>
    <t>Impaired Financing Receivable, Unpaid Principal Balance</t>
  </si>
  <si>
    <t>Loans and Leases Receivable, Nonperforming, Nonaccrual of Interest</t>
  </si>
  <si>
    <t>Loans Receivable Held-for-sale, Net, Not Part of Disposal Group</t>
  </si>
  <si>
    <t>Loans Receivable, Held-For-Sale, Cost Basis</t>
  </si>
  <si>
    <t>Fair Value Option Loan [Member]</t>
  </si>
  <si>
    <t>Fair Value, Option, Fair Value</t>
  </si>
  <si>
    <t>Solar Facilities [Member]</t>
  </si>
  <si>
    <t>Property, Plant and Equipment, Net</t>
  </si>
  <si>
    <t>Property, Plant, and Equipment, Owned, Accumulated Depreciation</t>
  </si>
  <si>
    <t>One solar construction loan [Member]</t>
  </si>
  <si>
    <t>Financing Receivable, Recorded Investment, Nonaccrual Status</t>
  </si>
  <si>
    <t>OTHER ASSETS (Narrative, Remainder) (Details) - USD ($) $ in Thousands</t>
  </si>
  <si>
    <t>Gains (Losses) on Sales of Other Real Estate</t>
  </si>
  <si>
    <t>Accrued Fees and Other Revenue Receivable</t>
  </si>
  <si>
    <t>Derivative Asset, Noncurrent</t>
  </si>
  <si>
    <t>Derivative Asset</t>
  </si>
  <si>
    <t>Impairment of Long-Lived Assets to be Disposed of</t>
  </si>
  <si>
    <t>IHS Funds and Ventures [Member]</t>
  </si>
  <si>
    <t>TC Fund I [Member]</t>
  </si>
  <si>
    <t>Loan Origination Commitments [Member]</t>
  </si>
  <si>
    <t>Unfunded Loan Origination Commitments</t>
  </si>
  <si>
    <t>Building [Member]</t>
  </si>
  <si>
    <t>Property, Plant and Equipment, Useful Life</t>
  </si>
  <si>
    <t>40 years</t>
  </si>
  <si>
    <t>Building Improvements [Member]</t>
  </si>
  <si>
    <t>15 years</t>
  </si>
  <si>
    <t>Minimum [Member] | Furniture and Fixtures [Member]</t>
  </si>
  <si>
    <t>6 years</t>
  </si>
  <si>
    <t>Maximum [Member] | Furniture and Fixtures [Member]</t>
  </si>
  <si>
    <t>7 years</t>
  </si>
  <si>
    <t>OTHER ASSETS (Summary of Other Assets) (Details) - USD ($) $ in Thousands</t>
  </si>
  <si>
    <t>Other assets:</t>
  </si>
  <si>
    <t>Loan receivable held-for-investment</t>
  </si>
  <si>
    <t>Real estate owned</t>
  </si>
  <si>
    <t>Derivative assets</t>
  </si>
  <si>
    <t>Accrued interest and dividends receivable</t>
  </si>
  <si>
    <t>Asset management fees receivable</t>
  </si>
  <si>
    <t>Total other assets</t>
  </si>
  <si>
    <t>OTHER ASSETS (Loans Held for Investment) (Details) - USD ($) $ in Thousands</t>
  </si>
  <si>
    <t>Amortized cost</t>
  </si>
  <si>
    <t>Net losses included in earnings</t>
  </si>
  <si>
    <t>Allowance for loan losses</t>
  </si>
  <si>
    <t>Loans held for investment, net</t>
  </si>
  <si>
    <t>OTHER ASSETS (REO held for use, net) (Details) - USD ($) $ in Thousands</t>
  </si>
  <si>
    <t>Investment [Line Items]</t>
  </si>
  <si>
    <t>Cash, cash equivalents and restricted cash</t>
  </si>
  <si>
    <t>Real estate held for use, net</t>
  </si>
  <si>
    <t>Consolidated Funds and Ventures [Member] | Building, Furniture and Fixtures [Member]</t>
  </si>
  <si>
    <t>Real estate held for use, gross</t>
  </si>
  <si>
    <t>Accumulated depreciation</t>
  </si>
  <si>
    <t>Consolidated Funds and Ventures [Member] | Land [Member]</t>
  </si>
  <si>
    <t>REO held for use, net [Member]</t>
  </si>
  <si>
    <t>REO held for use, net [Member] | Building, Furniture and Fixtures [Member]</t>
  </si>
  <si>
    <t>REO held for use, net [Member] | Land [Member]</t>
  </si>
  <si>
    <t>DEBT (Narrative) (Details) - USD ($) $ in Thousands</t>
  </si>
  <si>
    <t>Debt Instrument [Line Items]</t>
  </si>
  <si>
    <t>Gains (Losses) on Extinguishment of Debt</t>
  </si>
  <si>
    <t>Letters of Credit Outstanding, Amount</t>
  </si>
  <si>
    <t>Notes Payable and Other Debt [Member]</t>
  </si>
  <si>
    <t>Long-term Debt, Excluding Current Maturities, Total</t>
  </si>
  <si>
    <t>Subordinated Loan [Member]</t>
  </si>
  <si>
    <t>Debt Instrument, Repurchased Face Amount</t>
  </si>
  <si>
    <t>Principal</t>
  </si>
  <si>
    <t>Notes Payable and Other Debt – Bond Related [Member]</t>
  </si>
  <si>
    <t>Notes Payable and Other Debt – Bond Related, Bond One [Member]</t>
  </si>
  <si>
    <t>Notes Payable and Other Debt – Bond Related, Bond Two [Member]</t>
  </si>
  <si>
    <t>Notes Payable and Other Debt – Bond Related, Bond Three [Member]</t>
  </si>
  <si>
    <t>TRS Financing Arrangements [Member]</t>
  </si>
  <si>
    <t>Underlying Bond Notional Amount</t>
  </si>
  <si>
    <t>Underlying Bond Interest Rate</t>
  </si>
  <si>
    <t>6.50%</t>
  </si>
  <si>
    <t>Long-term Debt, Gross</t>
  </si>
  <si>
    <t>Derivative, Variable Interest Rate</t>
  </si>
  <si>
    <t>2.20%</t>
  </si>
  <si>
    <t>MMA Financial, Inc [Member] | Subordinated Loan [Member]</t>
  </si>
  <si>
    <t>SAWHF [Member]</t>
  </si>
  <si>
    <t>Percentage Of Ownership Acquired</t>
  </si>
  <si>
    <t>London Interbank Offered Rate (LIBOR) [Member]</t>
  </si>
  <si>
    <t>London Interbank Offered Rate (LIBOR) [Member] | TRS Financing Arrangements [Member]</t>
  </si>
  <si>
    <t>2.80%</t>
  </si>
  <si>
    <t>DEBT (Outstanding Debt Balances) (Details) - USD ($) $ in Thousands</t>
  </si>
  <si>
    <t>Debt, Carrying Value</t>
  </si>
  <si>
    <t>Debt Instrument, Interest Rate, Effective Percentage</t>
  </si>
  <si>
    <t>3.10%</t>
  </si>
  <si>
    <t>3.00%</t>
  </si>
  <si>
    <t>Asset Related Debt And Other Debt [Member]</t>
  </si>
  <si>
    <t>2.90%</t>
  </si>
  <si>
    <t>Asset Related Debt [Member]</t>
  </si>
  <si>
    <t>2.40%</t>
  </si>
  <si>
    <t>2.10%</t>
  </si>
  <si>
    <t>Debt, Due within one year</t>
  </si>
  <si>
    <t>Debt, Due after one year</t>
  </si>
  <si>
    <t>Debt Instrument, Interest Rate, Effective Percentage, Current Portion</t>
  </si>
  <si>
    <t>2.60%</t>
  </si>
  <si>
    <t>Debt Instrument, Interest Rate, Effective Percentage, Noncurrent Portion</t>
  </si>
  <si>
    <t>2.30%</t>
  </si>
  <si>
    <t>Unamortized Debt Issuance Expense</t>
  </si>
  <si>
    <t>Other Debt [Member]</t>
  </si>
  <si>
    <t>3.30%</t>
  </si>
  <si>
    <t>3.90%</t>
  </si>
  <si>
    <t>3.40%</t>
  </si>
  <si>
    <t>Net Premium and Debt Issuance Costs</t>
  </si>
  <si>
    <t>Debt Related To Consolidated Funds and Ventures [Member]</t>
  </si>
  <si>
    <t>5.70%</t>
  </si>
  <si>
    <t>4.00%</t>
  </si>
  <si>
    <t>5.20%</t>
  </si>
  <si>
    <t>4.90%</t>
  </si>
  <si>
    <t>DEBT (Principal Commitments) (Details) - USD ($) $ in Thousands</t>
  </si>
  <si>
    <t>Thereafter</t>
  </si>
  <si>
    <t>Net premium and debt issue costs</t>
  </si>
  <si>
    <t>DEBT (Subordinate Debt) (Details) - USD ($) $ in Thousands</t>
  </si>
  <si>
    <t>Carrying Value</t>
  </si>
  <si>
    <t>Subordinated Loan [Member] | Mfh Issue 1 [Member]</t>
  </si>
  <si>
    <t>Maturity Date</t>
  </si>
  <si>
    <t>March 30, 2035</t>
  </si>
  <si>
    <t>Coupon Interest Rate</t>
  </si>
  <si>
    <t>3-month LIBOR plus 2.0%</t>
  </si>
  <si>
    <t>Debt Instrument, Basis Spread on Variable Rate</t>
  </si>
  <si>
    <t>2.0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Liability</t>
  </si>
  <si>
    <t>Total Return Swap [Member]</t>
  </si>
  <si>
    <t>Basis Swap [Member]</t>
  </si>
  <si>
    <t>Interest rate cap [Member]</t>
  </si>
  <si>
    <t>Interest rate swap [Member]</t>
  </si>
  <si>
    <t>Foreign Exchange Forward [Member]</t>
  </si>
  <si>
    <t>DERIVATIVE INSTRUMENTS (Schedule of Derivative Notional Amounts) (Details) - USD ($) $ in Thousands</t>
  </si>
  <si>
    <t>Derivative Instruments and Hedging Activities Disclosures [Line Items]</t>
  </si>
  <si>
    <t>Derivative, Notional Amount</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FAIR VALUE (Narrative) (Details) - USD ($) $ in Thousands</t>
  </si>
  <si>
    <t>Fair Value, Balance Sheet Grouping, Financial Statement Captions [Line Items]</t>
  </si>
  <si>
    <t>Net unrealized gains (losses) arising during the period</t>
  </si>
  <si>
    <t>Reversal of net unrealized gains on sold/redeemed bonds</t>
  </si>
  <si>
    <t>Other Comprehensive (Income) Loss, Reclassification Adjustment from AOCI for Write-down of Securities, before Tax</t>
  </si>
  <si>
    <t>Subordinated Debt Obligations [Member]</t>
  </si>
  <si>
    <t>Fair Value Inputs, Discount Rate</t>
  </si>
  <si>
    <t>15.00%</t>
  </si>
  <si>
    <t>14.50%</t>
  </si>
  <si>
    <t>Subordinated Debt Obligations, Fair Value Disclosure</t>
  </si>
  <si>
    <t>Minimum [Member] | Subordinated Debt Obligations [Member]</t>
  </si>
  <si>
    <t>12.50%</t>
  </si>
  <si>
    <t>Maximum [Member] | Subordinated Debt Obligations [Member]</t>
  </si>
  <si>
    <t>17.50%</t>
  </si>
  <si>
    <t>FAIR VALUE (Fair Value of Assets and Liabilities) (Details) - USD ($) $ in Thousands</t>
  </si>
  <si>
    <t>Assets:</t>
  </si>
  <si>
    <t>Liabilities:</t>
  </si>
  <si>
    <t>Derivative liabilities</t>
  </si>
  <si>
    <t>Fair Value, Inputs, Level 3 [Member]</t>
  </si>
  <si>
    <t>Loans held for investment</t>
  </si>
  <si>
    <t>Fair Value, Measurements, Recurring [Member]</t>
  </si>
  <si>
    <t>Investments in bonds</t>
  </si>
  <si>
    <t>Loans held-for-sale</t>
  </si>
  <si>
    <t>Fair Value, Measurements, Recurring [Member] | Fair Value, Inputs, Level 2 [Member]</t>
  </si>
  <si>
    <t>Fair Value, Measurements, Recurring [Member] | Fair Value, Inputs, Level 3 [Member]</t>
  </si>
  <si>
    <t>FAIR VALUE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Impact from purchases</t>
  </si>
  <si>
    <t>Impact from sales/redemptions</t>
  </si>
  <si>
    <t>Impact from bonds extinguished due to consolidation or real estate foreclosure</t>
  </si>
  <si>
    <t>Impact from settlements</t>
  </si>
  <si>
    <t>Balance at ending period</t>
  </si>
  <si>
    <t>Loans Receivable [Member]</t>
  </si>
  <si>
    <t>Impact from originations</t>
  </si>
  <si>
    <t>Transfer from loans HFS to loans HFI</t>
  </si>
  <si>
    <t>Loans Held-for-sale [Member]</t>
  </si>
  <si>
    <t>Derivative Assets [Member]</t>
  </si>
  <si>
    <t>Impact from loan originations</t>
  </si>
  <si>
    <t>Derivative Financial Instruments, Liabilities [Member]</t>
  </si>
  <si>
    <t>FAIR VALUE (Amount of Activity Pertaining to Level 3 Assets and Liabilities Included in Earnings) (Details) - USD ($) $ in Thousands</t>
  </si>
  <si>
    <t>Total gains (losses) reported in earnings</t>
  </si>
  <si>
    <t>Change in unrealized (losses) gains related to assets and liabilities still held</t>
  </si>
  <si>
    <t>Additional realized gains (losses) recognized</t>
  </si>
  <si>
    <t>Equity Method Investments [Member]</t>
  </si>
  <si>
    <t>Change in unrealized losses related to assets and liabilities settled during the period</t>
  </si>
  <si>
    <t>Derivative Asset / Liability [Member]</t>
  </si>
  <si>
    <t>FAIR VALUE (Fair Value Measurements By Level 3 Valuation Technique) (Details) - USD ($) $ in Thousands</t>
  </si>
  <si>
    <t>Jun. 30, 2016</t>
  </si>
  <si>
    <t>Dec. 31, 2015</t>
  </si>
  <si>
    <t>Fair Value Measurements, Recurring and Nonrecurring, Valuation Techniques [Line Items]</t>
  </si>
  <si>
    <t>Fair Value, Net Derivative Asset (Liability)</t>
  </si>
  <si>
    <t>Market yield</t>
  </si>
  <si>
    <t>7.20%</t>
  </si>
  <si>
    <t>Capitalization rate</t>
  </si>
  <si>
    <t>8.50%</t>
  </si>
  <si>
    <t>NOI annual growth rate</t>
  </si>
  <si>
    <t>2.50%</t>
  </si>
  <si>
    <t>Available-for-sale, Multifamily Tax-exempt , Performing Bonds Segment A [Member]</t>
  </si>
  <si>
    <t>Available-for-sale, Multifamily Tax-exempt , Non-performing Bonds [Member]</t>
  </si>
  <si>
    <t>7.90%</t>
  </si>
  <si>
    <t>6.90%</t>
  </si>
  <si>
    <t>(1.20%)</t>
  </si>
  <si>
    <t>Available-for-sale, Multifamily Tax-exempt, Subordinated Cash Flow Bonds [Member]</t>
  </si>
  <si>
    <t>Available-for-sale, Infrastructure Bonds [Member]</t>
  </si>
  <si>
    <t>3.80%</t>
  </si>
  <si>
    <t>Minimum [Member] | Available-for-sale, Multifamily Tax-exempt , Performing Bonds Segment A [Member]</t>
  </si>
  <si>
    <t>4.30%</t>
  </si>
  <si>
    <t>Minimum [Member] | Available-for-sale, Multifamily Tax-exempt , Non-performing Bonds [Member]</t>
  </si>
  <si>
    <t>8.10%</t>
  </si>
  <si>
    <t>(0.90%)</t>
  </si>
  <si>
    <t>Minimum [Member] | Available-for-sale, Multifamily Tax-exempt, Subordinated Cash Flow Bonds [Member]</t>
  </si>
  <si>
    <t>7.30%</t>
  </si>
  <si>
    <t>6.00%</t>
  </si>
  <si>
    <t>0.40%</t>
  </si>
  <si>
    <t>Minimum [Member] | Available-for-sale, Infrastructure Bonds [Member]</t>
  </si>
  <si>
    <t>Minimum [Member] | Other Debt Obligations [Member]</t>
  </si>
  <si>
    <t>3.70%</t>
  </si>
  <si>
    <t>Minimum [Member] | Loans Held-for-sale [Member]</t>
  </si>
  <si>
    <t>19.20%</t>
  </si>
  <si>
    <t>Minimum [Member] | Total Return Swap [Member]</t>
  </si>
  <si>
    <t>3.50%</t>
  </si>
  <si>
    <t>Maximum [Member] | Available-for-sale, Multifamily Tax-exempt , Performing Bonds Segment A [Member]</t>
  </si>
  <si>
    <t>4.80%</t>
  </si>
  <si>
    <t>Maximum [Member] | Available-for-sale, Multifamily Tax-exempt, Subordinated Cash Flow Bonds [Member]</t>
  </si>
  <si>
    <t>7.50%</t>
  </si>
  <si>
    <t>7.40%</t>
  </si>
  <si>
    <t>6.40%</t>
  </si>
  <si>
    <t>0.60%</t>
  </si>
  <si>
    <t>0.80%</t>
  </si>
  <si>
    <t>Maximum [Member] | Available-for-sale, Infrastructure Bonds [Member]</t>
  </si>
  <si>
    <t>8.70%</t>
  </si>
  <si>
    <t>9.00%</t>
  </si>
  <si>
    <t>Maximum [Member] | Other Debt Obligations [Member]</t>
  </si>
  <si>
    <t>5.50%</t>
  </si>
  <si>
    <t>Maximum [Member] | Total Return Swap [Member]</t>
  </si>
  <si>
    <t>5.10%</t>
  </si>
  <si>
    <t>Weighted Average [Member] | Total Return Swap [Member]</t>
  </si>
  <si>
    <t>Weighted Average [Member] | Available-for-sale, Multifamily Tax-exempt , Performing Bonds Segment A [Member]</t>
  </si>
  <si>
    <t>4.50%</t>
  </si>
  <si>
    <t>5.00%</t>
  </si>
  <si>
    <t>Weighted Average [Member] | Available-for-sale, Multifamily Tax-exempt , Non-performing Bonds [Member]</t>
  </si>
  <si>
    <t>Weighted Average [Member] | Available-for-sale, Multifamily Tax-exempt, Subordinated Cash Flow Bonds [Member]</t>
  </si>
  <si>
    <t>0.50%</t>
  </si>
  <si>
    <t>Weighted Average [Member] | Available-for-sale, Infrastructure Bonds [Member]</t>
  </si>
  <si>
    <t>7.60%</t>
  </si>
  <si>
    <t>8.00%</t>
  </si>
  <si>
    <t>Weighted Average [Member] | Other Debt Obligations [Member]</t>
  </si>
  <si>
    <t>4.60%</t>
  </si>
  <si>
    <t>Weighted Average [Member] | Loans Held-for-sale [Member]</t>
  </si>
  <si>
    <t>FAIR VALUE (Carrying Amounts and Fair Values of Financial Instruments ) (Details) - USD ($) $ in Thousands</t>
  </si>
  <si>
    <t>Guarantor Obligations, Unamortized Fees</t>
  </si>
  <si>
    <t>Fair Value, Inputs, Level 1 [Member]</t>
  </si>
  <si>
    <t>Restricted cash</t>
  </si>
  <si>
    <t>Fair Value, Inputs, Level 1 [Member] | Consolidated Funds and Ventures [Member]</t>
  </si>
  <si>
    <t>Asset management fee receivable</t>
  </si>
  <si>
    <t>Guarantee obligations</t>
  </si>
  <si>
    <t>Fair Value, Inputs, Level 3 [Member] | Consolidated Funds and Ventures [Member]</t>
  </si>
  <si>
    <t>Fair Value, Inputs, Level 3 [Member] | TC Fund I [Member]</t>
  </si>
  <si>
    <t>Guarantee fee receivable</t>
  </si>
  <si>
    <t>Bond Related Debt [Member] | Fair Value, Inputs, Level 3 [Member]</t>
  </si>
  <si>
    <t>Notes payable and other debt</t>
  </si>
  <si>
    <t>Non Bond Related Debt [Member] | Fair Value, Inputs, Level 3 [Member]</t>
  </si>
  <si>
    <t>Debt Related To Consolidated Funds and Ventures [Member] | Fair Value, Inputs, Level 3 [Member] | Consolidated Funds and Ventures [Member]</t>
  </si>
  <si>
    <t>Subordinated Loan [Member] | Fair Value, Inputs, Level 3 [Member] | MFH [Member]</t>
  </si>
  <si>
    <t>Subordinated debt</t>
  </si>
  <si>
    <t>Subordinated Loan [Member] | Fair Value, Inputs, Level 3 [Member] | MFI [Member]</t>
  </si>
  <si>
    <t>Reported Value Measurement [Member]</t>
  </si>
  <si>
    <t>Reported Value Measurement [Member] | Consolidated Funds and Ventures [Member]</t>
  </si>
  <si>
    <t>Reported Value Measurement [Member] | TC Fund I [Member]</t>
  </si>
  <si>
    <t>Reported Value Measurement [Member] | Bond Related Debt [Member]</t>
  </si>
  <si>
    <t>Reported Value Measurement [Member] | Non Bond Related Debt [Member]</t>
  </si>
  <si>
    <t>Reported Value Measurement [Member] | Debt Related To Consolidated Funds and Ventures [Member] | Consolidated Funds and Ventures [Member]</t>
  </si>
  <si>
    <t>Reported Value Measurement [Member] | Subordinated Loan [Member] | MFH [Member]</t>
  </si>
  <si>
    <t>Reported Value Measurement [Member] | Subordinated Loan [Member] | MFI [Member]</t>
  </si>
  <si>
    <t>GUARANTEES AND COLLATERAL (Narrative) (Details) $ in Thousands</t>
  </si>
  <si>
    <t>Sep. 30, 2017USD ($)agreement</t>
  </si>
  <si>
    <t>Dec. 31, 2016USD ($)</t>
  </si>
  <si>
    <t>Financial Instruments Owned and Pledged as Collateral [Line Items]</t>
  </si>
  <si>
    <t>Guaranteed Funds | agreement</t>
  </si>
  <si>
    <t>Guarantor Obligations, Reserves</t>
  </si>
  <si>
    <t>Guarantor Obligations, Payment</t>
  </si>
  <si>
    <t>Maximum Exposure</t>
  </si>
  <si>
    <t>Carrying Amount</t>
  </si>
  <si>
    <t>Guarantor Obligations, Mandatory Loans</t>
  </si>
  <si>
    <t>Guarantor Obligations, Liquidation Proceeds, Percentage</t>
  </si>
  <si>
    <t>70.00%</t>
  </si>
  <si>
    <t>Percentage in excess of projected tax credits</t>
  </si>
  <si>
    <t>95.00%</t>
  </si>
  <si>
    <t>Guarantor Obligations, Bank Loss Absorption Rate, Percentage</t>
  </si>
  <si>
    <t>11 Guaranteed Funds and TC Fund I [Member]</t>
  </si>
  <si>
    <t>Guarantor Obligations, Collateral Pledged</t>
  </si>
  <si>
    <t>GUARANTEES AND COLLATERAL (Summary of Guarantees) (Details) - USD ($) $ in Thousands</t>
  </si>
  <si>
    <t>Guarantor Obligations [Line Items]</t>
  </si>
  <si>
    <t>Eleven Guaranteed Funds [Member]</t>
  </si>
  <si>
    <t>GUARANTEES AND COLLATERAL (Collateral and Restricted Assets) (Details) - USD ($) $ in Thousands</t>
  </si>
  <si>
    <t>Bonds Available-for-Sale</t>
  </si>
  <si>
    <t>Investments in partnerships</t>
  </si>
  <si>
    <t>Total Assets Pledged</t>
  </si>
  <si>
    <t>Debt and derivatives TRSs [Member]</t>
  </si>
  <si>
    <t>Other, Pledged or Restricted [Member]</t>
  </si>
  <si>
    <t>COMMITMENTS AND CONTINGENCIES (Narrative) (Details) - USD ($) $ in Millions</t>
  </si>
  <si>
    <t>Operating Leases, Rent Expense, Net</t>
  </si>
  <si>
    <t>COMMITMENTS AND CONTINGENCIES (Future Minimum Rental Commitments) (Details) $ in Thousands</t>
  </si>
  <si>
    <t>Total minimum future rental commitments</t>
  </si>
  <si>
    <t>EQUITY (Narrative) (Details) - USD ($) $ / shares in Units, $ in Millions</t>
  </si>
  <si>
    <t>Class of Stock [Line Items]</t>
  </si>
  <si>
    <t>Stock Repurchase Program, Number of Shares Authorized to be Repurchased</t>
  </si>
  <si>
    <t>Treasury Stock To Be Acquired Maximum Costs Per Share</t>
  </si>
  <si>
    <t>Held By Third Party</t>
  </si>
  <si>
    <t>Stock Repurchase Program [Member]</t>
  </si>
  <si>
    <t>Stock Repurchased During Period, Shares</t>
  </si>
  <si>
    <t>Treasury Stock Acquired, Average Cost Per Share</t>
  </si>
  <si>
    <t>Stock Repurchase Program [Member] | Subsequent Event [Member]</t>
  </si>
  <si>
    <t>IHS PM [Member]</t>
  </si>
  <si>
    <t>Noncontrolling Interest, Ownership Percentage by Noncontrolling Owners</t>
  </si>
  <si>
    <t>40.00%</t>
  </si>
  <si>
    <t>60.00%</t>
  </si>
  <si>
    <t>Payments to Noncontrolling Interests</t>
  </si>
  <si>
    <t>EQUITY (Summary of Net Income to Common Shareholders) (Details) - USD ($) $ in Thousands</t>
  </si>
  <si>
    <t>Net income (loss) from continuing operations</t>
  </si>
  <si>
    <t>Net income from discontinued operations</t>
  </si>
  <si>
    <t>Net income to common shareholders</t>
  </si>
  <si>
    <t>Basic weighted-average shares</t>
  </si>
  <si>
    <t>Common stock equivalents</t>
  </si>
  <si>
    <t>Diluted weighted-average shares</t>
  </si>
  <si>
    <t>Common Stock Equivalents Employee Options</t>
  </si>
  <si>
    <t>Incremental Common Shares Attributable to Call Options and Warrants</t>
  </si>
  <si>
    <t>Unvested Employee Deferred Shares</t>
  </si>
  <si>
    <t>Incremental Common Shares Attributable to Dilutive Effect of Nonvested Shares with Forfeitable Dividends</t>
  </si>
  <si>
    <t>Antidilutive Securities Excluded from Computation of Earnings Per Share, Amount</t>
  </si>
  <si>
    <t>EQUITY (Noncontrolling Interests) (Details) - USD ($) $ in Thousands</t>
  </si>
  <si>
    <t>Noncontrolling Interest [Line Items]</t>
  </si>
  <si>
    <t>Minority Interest</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Beginning Balance</t>
  </si>
  <si>
    <t>Unrealized net gains (losses)</t>
  </si>
  <si>
    <t>Ending Balance</t>
  </si>
  <si>
    <t>Accumulated Other Comprehensive Income (Loss), Net of Tax [Abstract]</t>
  </si>
  <si>
    <t>Net change in AOCI</t>
  </si>
  <si>
    <t>Reclassification from AOCI, Current Period, Net of Tax, Attributable to Parent</t>
  </si>
  <si>
    <t>Other Comprehensive Income (Loss), Net of Tax, Portion Attributable to Parent, Total</t>
  </si>
  <si>
    <t>Bonds Avialable for-sale</t>
  </si>
  <si>
    <t>Net change AOCI, before tax</t>
  </si>
  <si>
    <t>Accumulated Foreign Currency Adjustment Attributable to Parent [Member]</t>
  </si>
  <si>
    <t>Accumulated Other Comprehensive Income (Loss), Tax [Roll Forward]</t>
  </si>
  <si>
    <t>Income tax (expense), benefit</t>
  </si>
  <si>
    <t>STOCK-BASED COMPENSATION (Narrative) (Details) - USD ($) $ in Millions</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Share-based Compensation Arrangement by Share-based Payment Award, Number of Shares Authorized</t>
  </si>
  <si>
    <t>Non-Employee Share Based Compensation Arrangement by Share Based Payment Award, Number Of Shares Available To Be Issued</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3 years 8 months 12 days</t>
  </si>
  <si>
    <t>5 years 3 months 18 days</t>
  </si>
  <si>
    <t>Weighted average Remaining Contractual Life per Option (in years) Exercisable</t>
  </si>
  <si>
    <t>Aggregate Intrinsic Value</t>
  </si>
  <si>
    <t>Period End Liability</t>
  </si>
  <si>
    <t>DISCONTINUED OPERATIONS (Schedule of Discontinued Operations) (Details) - USD ($) $ in Thousands</t>
  </si>
  <si>
    <t>Other expense</t>
  </si>
  <si>
    <t>Net income (loss) before disposal activity</t>
  </si>
  <si>
    <t>Net gains on disposal</t>
  </si>
  <si>
    <t>Net income to common shareholders from discontinued operations</t>
  </si>
  <si>
    <t>CONSOLIDATED FUNDS AND VENTURES (Narrative) (Details) - USD ($) $ in Thousands</t>
  </si>
  <si>
    <t>Other liabilities Held-for-sale</t>
  </si>
  <si>
    <t>Lower Tier Property Partnerships Real Estate Held For Use [Member]</t>
  </si>
  <si>
    <t>Bond Investment in Lower Tier Property Partnerships</t>
  </si>
  <si>
    <t>Real Estate Held-For-Sale</t>
  </si>
  <si>
    <t>L I H T C Funds [Member] | Face Amount Equal to Carrying Value [Member]</t>
  </si>
  <si>
    <t>Debt, Weighted Average Interest Rate and Cost</t>
  </si>
  <si>
    <t>6.30%</t>
  </si>
  <si>
    <t>5.80%</t>
  </si>
  <si>
    <t>Consolidated Property Partnershps [Member] | Face Amount Not Equal to Carrying Value [Member]</t>
  </si>
  <si>
    <t>Portion of Debt Carrying Value</t>
  </si>
  <si>
    <t>Related Face Amount to Carrying Value</t>
  </si>
  <si>
    <t>Guarantor Obligations, Maximum Exposure, Undiscounted</t>
  </si>
  <si>
    <t>Income (Loss) Attributable To Noncontrolling Interest</t>
  </si>
  <si>
    <t>Depreciation</t>
  </si>
  <si>
    <t>Consolidated Funds and Ventures [Member] | L I H T C Funds [Member] | Face Amount Equal to Carrying Value [Member]</t>
  </si>
  <si>
    <t>Minimum [Member] | Consolidated Property Partnershps [Member]</t>
  </si>
  <si>
    <t>Limited Liability Company (LLC) or Limited Partnership (LP), Managing Member or General Partner, Ownership Interest</t>
  </si>
  <si>
    <t>Maximum [Member] | Consolidated Property Partnershps [Member]</t>
  </si>
  <si>
    <t>1.00%</t>
  </si>
  <si>
    <t>CONSOLIDATED FUNDS AND VENTURES (Asset Summary for Consolidated Funds) (Details) - USD ($) $ in Thousands</t>
  </si>
  <si>
    <t>Investments in Lower Tier Property Partnerships</t>
  </si>
  <si>
    <t>Real estate held-for-sale, net</t>
  </si>
  <si>
    <t>CONSOLIDATED FUNDS AND VENTURES (Assets and Liabilities of LTPPs) (Details) - Lower Tier Property Partnerships Real Estate Held For Use [Member] - USD ($) $ in Thousands</t>
  </si>
  <si>
    <t>Total assets of Lower Tier Property Partnerships</t>
  </si>
  <si>
    <t>Total liabilities of Lower Tier Property Partnerships</t>
  </si>
  <si>
    <t>CONSOLIDATED FUNDS AND VENTURES (Real Estate Held-for-use of Consolidated LIHTC Funds) (Details) - USD ($) $ in Thousands</t>
  </si>
  <si>
    <t>CONSOLIDATED FUNDS AND VENTURES (Real Estate Held-for-sale of Consolidated LIHTC Funds) (Details) - USD ($) $ in Thousands</t>
  </si>
  <si>
    <t>Lower Tier Property Partnerships Real Estate Held For Sale [Member]</t>
  </si>
  <si>
    <t>Accumulated Depreciation, Depletion and Amortization, Property, Plant, and Equipment</t>
  </si>
  <si>
    <t>Lower Tier Property Partnerships Real Estate Held For Sale [Member] | Building, Furniture and Fixtures [Member]</t>
  </si>
  <si>
    <t>Long Lived Assets Held For Sale</t>
  </si>
  <si>
    <t>Lower Tier Property Partnerships Real Estate Held For Sale [Member] | Land [Member]</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Member] | L I H T C Funds [Member]</t>
  </si>
  <si>
    <t>CONSOLIDATED FUNDS AND VENTURES (Information Pertaining to Income Statement of CFVs) (Details) - USD ($) $ in Thousands</t>
  </si>
  <si>
    <t>Expenses:</t>
  </si>
  <si>
    <t>Total expenses from CFVs</t>
  </si>
  <si>
    <t>Net gains (losses) related to CFVs:</t>
  </si>
  <si>
    <t>Equity in losses from Lower Tier Property Partnerships of CFVs</t>
  </si>
  <si>
    <t>Net losses allocable to noncontrolling interests in CFVs</t>
  </si>
  <si>
    <t>Revenue:</t>
  </si>
  <si>
    <t>Rental and other income from real estate</t>
  </si>
  <si>
    <t>Interest and other income</t>
  </si>
  <si>
    <t>Total revenue from CFVs</t>
  </si>
  <si>
    <t>Depreciation and amortization</t>
  </si>
  <si>
    <t>Other operating expenses</t>
  </si>
  <si>
    <t>Asset impairments</t>
  </si>
  <si>
    <t>Investment (loss) gains</t>
  </si>
  <si>
    <t>Net (loss) income allocable to the common shareholders related to CFVs</t>
  </si>
  <si>
    <t>CONSOLIDATED FUNDS AND VENTURES (Net (Loss) Income Related to CFVs Allocable to Common Shareholders) (Details) - USD ($) $ in Thousands</t>
  </si>
  <si>
    <t>Equity in income (losses)</t>
  </si>
  <si>
    <t>Guarantee fees</t>
  </si>
  <si>
    <t>Consolidated Funds and Ventures [Member] | Lower Tier Property Partnerships [Member]</t>
  </si>
  <si>
    <t>Consolidated Funds and Ventures [Member] | Consolidated Property Partnerships [Member]</t>
  </si>
  <si>
    <t>SEGMENT INFORMATION (Schedule of Segment Reporting Information) (Details) - USD ($) $ in Thousands</t>
  </si>
  <si>
    <t>Segment Reporting Information [Line Items]</t>
  </si>
  <si>
    <t>Total fee and other income</t>
  </si>
  <si>
    <t>Operating and other expenses:</t>
  </si>
  <si>
    <t>Operating expenses</t>
  </si>
  <si>
    <t>Other expenses, net</t>
  </si>
  <si>
    <t>Net gains on assets, derivatives and extinguishment of liabilities</t>
  </si>
  <si>
    <t>Net gains transferred into net income from AOCI due to real estate foreclosure</t>
  </si>
  <si>
    <t>Equity in (losses) income from unconsolidated funds and ventures</t>
  </si>
  <si>
    <t>Net gains (losses) related to CFVs</t>
  </si>
  <si>
    <t>Income (loss) from continuing operations before income taxes</t>
  </si>
  <si>
    <t>Income (loss) from discontinued operations, net of tax</t>
  </si>
  <si>
    <t>Net losses allocable to noncontrolling interests in CFVs:</t>
  </si>
  <si>
    <t>Net income (loss) to common shareholders</t>
  </si>
  <si>
    <t>Equity in (losses) gains from Lower Tier Property Partnerships of CFVs</t>
  </si>
  <si>
    <t>U.S. Operations [Member]</t>
  </si>
  <si>
    <t>U.S. Operations [Member] | Unconsolidated Funds and Ventures [Member]</t>
  </si>
  <si>
    <t>U.S. Operations [Member] | Consolidated Funds and Ventures [Member]</t>
  </si>
  <si>
    <t>U.S. Operations [Member] | Continuing Operations [Member]</t>
  </si>
  <si>
    <t>International Operations [Member]</t>
  </si>
  <si>
    <t>International Operations [Member] | Unconsolidated Funds and Ventures [Member]</t>
  </si>
  <si>
    <t>International Operations [Member] | Continuing Operations [Member]</t>
  </si>
  <si>
    <t>Corporate Operations [Member]</t>
  </si>
  <si>
    <t>Intersegment Eliminations [Member]</t>
  </si>
  <si>
    <t>Intersegment Eliminations [Member] | Unconsolidated Funds and Ventures [Member]</t>
  </si>
  <si>
    <t>Intersegment Eliminations [Member] | Consolidated Funds and Ventures [Member]</t>
  </si>
  <si>
    <t>SEGMENT INFORMATION (Reconciliation of Assets from Segment to Consolidated) (Details) - USD ($) $ in Thousands</t>
  </si>
  <si>
    <t>Segment Reporting, Asset Reconciling Item [Line Items]</t>
  </si>
  <si>
    <t>Operating Seg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ZAR &quot;#,##0_);_(&quot;ZAR &quot;(#,##0)" numFmtId="168"/>
    <numFmt formatCode="_(&quot;ZAR &quot;#,##0.0_);_(&quot;ZAR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320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6" t="s">
        <v>26</v>
      </c>
    </row>
    <row r="16" spans="1:3">
      <c r="A16" s="4" t="s">
        <v>27</v>
      </c>
      <c r="B16" s="5" t="n">
        <v>2017</v>
      </c>
    </row>
    <row r="17" spans="1:3">
      <c r="A17" s="4" t="s">
        <v>28</v>
      </c>
      <c r="C17" s="5" t="n">
        <v>5814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5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46</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341</v>
      </c>
      <c r="C3" s="7" t="n">
        <v>45525</v>
      </c>
    </row>
    <row r="4" spans="1:3">
      <c r="A4" s="4" t="s">
        <v>33</v>
      </c>
      <c r="B4" s="5" t="n">
        <v>58840</v>
      </c>
      <c r="C4" s="5" t="n">
        <v>57504</v>
      </c>
    </row>
    <row r="5" spans="1:3">
      <c r="A5" s="4" t="s">
        <v>34</v>
      </c>
      <c r="B5" s="5" t="n">
        <v>142951</v>
      </c>
      <c r="C5" s="5" t="n">
        <v>155981</v>
      </c>
    </row>
    <row r="6" spans="1:3">
      <c r="A6" s="4" t="s">
        <v>35</v>
      </c>
      <c r="B6" s="5" t="n">
        <v>232244</v>
      </c>
      <c r="C6" s="5" t="n">
        <v>244191</v>
      </c>
    </row>
    <row r="7" spans="1:3">
      <c r="A7" s="4" t="s">
        <v>36</v>
      </c>
      <c r="B7" s="5" t="n">
        <v>69120</v>
      </c>
      <c r="C7" s="5" t="n">
        <v>70998</v>
      </c>
    </row>
    <row r="8" spans="1:3">
      <c r="A8" s="4" t="s">
        <v>37</v>
      </c>
      <c r="B8" s="5" t="n">
        <v>535496</v>
      </c>
      <c r="C8" s="5" t="n">
        <v>574199</v>
      </c>
    </row>
    <row r="9" spans="1:3">
      <c r="A9" s="3" t="s">
        <v>38</v>
      </c>
    </row>
    <row r="10" spans="1:3">
      <c r="A10" s="4" t="s">
        <v>39</v>
      </c>
      <c r="B10" s="5" t="n">
        <v>224726</v>
      </c>
      <c r="C10" s="5" t="n">
        <v>243071</v>
      </c>
    </row>
    <row r="11" spans="1:3">
      <c r="A11" s="4" t="s">
        <v>40</v>
      </c>
      <c r="B11" s="5" t="n">
        <v>7581</v>
      </c>
      <c r="C11" s="5" t="n">
        <v>7821</v>
      </c>
    </row>
    <row r="12" spans="1:3">
      <c r="A12" s="4" t="s">
        <v>41</v>
      </c>
      <c r="B12" s="5" t="n">
        <v>8003</v>
      </c>
      <c r="C12" s="5" t="n">
        <v>8103</v>
      </c>
    </row>
    <row r="13" spans="1:3">
      <c r="A13" s="4" t="s">
        <v>42</v>
      </c>
      <c r="B13" s="5" t="n">
        <v>58408</v>
      </c>
      <c r="C13" s="5" t="n">
        <v>54881</v>
      </c>
    </row>
    <row r="14" spans="1:3">
      <c r="A14" s="4" t="s">
        <v>43</v>
      </c>
      <c r="B14" s="5" t="n">
        <v>298718</v>
      </c>
      <c r="C14" s="5" t="n">
        <v>313876</v>
      </c>
    </row>
    <row r="15" spans="1:3">
      <c r="A15" s="4" t="s">
        <v>44</v>
      </c>
      <c r="B15" s="4" t="s">
        <v>45</v>
      </c>
      <c r="C15" s="4" t="s">
        <v>45</v>
      </c>
    </row>
    <row r="16" spans="1:3">
      <c r="A16" s="3" t="s">
        <v>46</v>
      </c>
    </row>
    <row r="17" spans="1:3">
      <c r="A17" s="4" t="s">
        <v>47</v>
      </c>
      <c r="B17" s="5" t="n">
        <v>101052</v>
      </c>
      <c r="C17" s="5" t="n">
        <v>134999</v>
      </c>
    </row>
    <row r="18" spans="1:3">
      <c r="A18" s="3" t="s">
        <v>48</v>
      </c>
    </row>
    <row r="19" spans="1:3">
      <c r="A19" s="4" t="s">
        <v>49</v>
      </c>
      <c r="B19" s="5" t="n">
        <v>96727</v>
      </c>
      <c r="C19" s="5" t="n">
        <v>87506</v>
      </c>
    </row>
    <row r="20" spans="1:3">
      <c r="A20" s="4" t="s">
        <v>50</v>
      </c>
      <c r="B20" s="5" t="n">
        <v>38999</v>
      </c>
      <c r="C20" s="5" t="n">
        <v>37818</v>
      </c>
    </row>
    <row r="21" spans="1:3">
      <c r="A21" s="4" t="s">
        <v>51</v>
      </c>
      <c r="B21" s="5" t="n">
        <v>135726</v>
      </c>
      <c r="C21" s="5" t="n">
        <v>125324</v>
      </c>
    </row>
    <row r="22" spans="1:3">
      <c r="A22" s="4" t="s">
        <v>52</v>
      </c>
      <c r="B22" s="5" t="n">
        <v>236778</v>
      </c>
      <c r="C22" s="5" t="n">
        <v>260323</v>
      </c>
    </row>
    <row r="23" spans="1:3">
      <c r="A23" s="4" t="s">
        <v>53</v>
      </c>
      <c r="B23" s="7" t="n">
        <v>535496</v>
      </c>
      <c r="C23" s="7" t="n">
        <v>574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4</v>
      </c>
      <c r="B7" s="4" t="s">
        <v>267</v>
      </c>
    </row>
    <row r="8" spans="1:2">
      <c r="A8" s="4" t="s">
        <v>268</v>
      </c>
    </row>
    <row r="9" spans="1:2">
      <c r="A9" s="3" t="s">
        <v>263</v>
      </c>
    </row>
    <row r="10" spans="1:2">
      <c r="A10" s="4" t="s">
        <v>264</v>
      </c>
      <c r="B10" s="4" t="s">
        <v>269</v>
      </c>
    </row>
    <row r="11" spans="1:2">
      <c r="A11" s="4" t="s">
        <v>270</v>
      </c>
    </row>
    <row r="12" spans="1:2">
      <c r="A12" s="3" t="s">
        <v>263</v>
      </c>
    </row>
    <row r="13" spans="1:2">
      <c r="A13" s="4" t="s">
        <v>264</v>
      </c>
      <c r="B13"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0</v>
      </c>
    </row>
    <row r="2" spans="1:3">
      <c r="A2" s="4" t="s">
        <v>33</v>
      </c>
      <c r="B2" s="7" t="n">
        <v>58840</v>
      </c>
      <c r="C2" s="7" t="n">
        <v>57504</v>
      </c>
    </row>
    <row r="3" spans="1:3">
      <c r="A3" s="4" t="s">
        <v>55</v>
      </c>
      <c r="B3" s="5" t="n">
        <v>131080</v>
      </c>
      <c r="C3" s="5" t="n">
        <v>135614</v>
      </c>
    </row>
    <row r="4" spans="1:3">
      <c r="A4" s="4" t="s">
        <v>35</v>
      </c>
      <c r="B4" s="5" t="n">
        <v>232244</v>
      </c>
      <c r="C4" s="5" t="n">
        <v>244191</v>
      </c>
    </row>
    <row r="5" spans="1:3">
      <c r="A5" s="4" t="s">
        <v>56</v>
      </c>
      <c r="B5" s="5" t="n">
        <v>41954</v>
      </c>
      <c r="C5" s="5" t="n">
        <v>44551</v>
      </c>
    </row>
    <row r="6" spans="1:3">
      <c r="A6" s="4" t="s">
        <v>57</v>
      </c>
      <c r="B6" s="5" t="n">
        <v>69120</v>
      </c>
      <c r="C6" s="5" t="n">
        <v>70998</v>
      </c>
    </row>
    <row r="7" spans="1:3">
      <c r="A7" s="4" t="s">
        <v>58</v>
      </c>
      <c r="B7" s="5" t="n">
        <v>224726</v>
      </c>
      <c r="C7" s="5" t="n">
        <v>243071</v>
      </c>
    </row>
    <row r="8" spans="1:3">
      <c r="A8" s="4" t="s">
        <v>59</v>
      </c>
      <c r="B8" s="7" t="n">
        <v>58408</v>
      </c>
      <c r="C8" s="7" t="n">
        <v>54881</v>
      </c>
    </row>
    <row r="9" spans="1:3">
      <c r="A9" s="4" t="s">
        <v>60</v>
      </c>
      <c r="B9" s="7" t="n">
        <v>0</v>
      </c>
      <c r="C9" s="7" t="n">
        <v>0</v>
      </c>
    </row>
    <row r="10" spans="1:3">
      <c r="A10" s="4" t="s">
        <v>61</v>
      </c>
      <c r="B10" s="5" t="n">
        <v>5746587</v>
      </c>
      <c r="C10" s="5" t="n">
        <v>5925743</v>
      </c>
    </row>
    <row r="11" spans="1:3">
      <c r="A11" s="4" t="s">
        <v>62</v>
      </c>
      <c r="B11" s="5" t="n">
        <v>5746587</v>
      </c>
      <c r="C11" s="5" t="n">
        <v>5925743</v>
      </c>
    </row>
    <row r="12" spans="1:3">
      <c r="A12" s="4" t="s">
        <v>63</v>
      </c>
      <c r="B12" s="5" t="n">
        <v>89073</v>
      </c>
      <c r="C12" s="5" t="n">
        <v>81863</v>
      </c>
    </row>
    <row r="13" spans="1:3">
      <c r="A13" s="4" t="s">
        <v>64</v>
      </c>
    </row>
    <row r="14" spans="1:3">
      <c r="A14" s="4" t="s">
        <v>33</v>
      </c>
      <c r="B14" s="7" t="n">
        <v>23537</v>
      </c>
      <c r="C14" s="7" t="n">
        <v>23584</v>
      </c>
    </row>
    <row r="15" spans="1:3">
      <c r="A15" s="4" t="s">
        <v>35</v>
      </c>
      <c r="B15" s="5" t="n">
        <v>108309</v>
      </c>
      <c r="C15" s="5" t="n">
        <v>137773</v>
      </c>
    </row>
    <row r="16" spans="1:3">
      <c r="A16" s="4" t="s">
        <v>57</v>
      </c>
      <c r="B16" s="5" t="n">
        <v>41954</v>
      </c>
      <c r="C16" s="5" t="n">
        <v>44551</v>
      </c>
    </row>
    <row r="17" spans="1:3">
      <c r="A17" s="4" t="s">
        <v>58</v>
      </c>
      <c r="B17" s="5" t="n">
        <v>12901</v>
      </c>
      <c r="C17" s="5" t="n">
        <v>13029</v>
      </c>
    </row>
    <row r="18" spans="1:3">
      <c r="A18" s="4" t="s">
        <v>59</v>
      </c>
      <c r="B18" s="7" t="n">
        <v>34082</v>
      </c>
      <c r="C18" s="7" t="n">
        <v>32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264</v>
      </c>
      <c r="B4" s="4" t="s">
        <v>265</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row>
    <row r="11" spans="1:2">
      <c r="A11" s="4" t="s">
        <v>264</v>
      </c>
      <c r="B11" s="4" t="s">
        <v>340</v>
      </c>
    </row>
    <row r="12" spans="1:2">
      <c r="A12" s="4" t="s">
        <v>337</v>
      </c>
      <c r="B12"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348</v>
      </c>
      <c r="C1" s="2" t="s">
        <v>1</v>
      </c>
    </row>
    <row r="2" spans="1:3">
      <c r="B2" s="2" t="s">
        <v>349</v>
      </c>
      <c r="C2" s="2" t="s">
        <v>2</v>
      </c>
    </row>
    <row r="3" spans="1:3">
      <c r="A3" s="3" t="s">
        <v>350</v>
      </c>
    </row>
    <row r="4" spans="1:3">
      <c r="A4" s="4" t="s">
        <v>351</v>
      </c>
      <c r="C4" s="5" t="n">
        <v>3</v>
      </c>
    </row>
    <row r="5" spans="1:3">
      <c r="A5" s="4" t="s">
        <v>352</v>
      </c>
    </row>
    <row r="6" spans="1:3">
      <c r="A6" s="3" t="s">
        <v>350</v>
      </c>
    </row>
    <row r="7" spans="1:3">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55</v>
      </c>
      <c r="B1" s="2" t="s">
        <v>66</v>
      </c>
      <c r="D1" s="2" t="s">
        <v>1</v>
      </c>
    </row>
    <row r="2" spans="1:6">
      <c r="B2" s="2" t="s">
        <v>2</v>
      </c>
      <c r="C2" s="2" t="s">
        <v>67</v>
      </c>
      <c r="D2" s="2" t="s">
        <v>2</v>
      </c>
      <c r="E2" s="2" t="s">
        <v>67</v>
      </c>
      <c r="F2" s="2" t="s">
        <v>30</v>
      </c>
    </row>
    <row r="3" spans="1:6">
      <c r="A3" s="3" t="s">
        <v>356</v>
      </c>
    </row>
    <row r="4" spans="1:6">
      <c r="A4" s="4" t="s">
        <v>357</v>
      </c>
      <c r="B4" s="10" t="n">
        <v>7.3</v>
      </c>
      <c r="D4" s="10" t="n">
        <v>7.3</v>
      </c>
      <c r="F4" s="7" t="n">
        <v>7</v>
      </c>
    </row>
    <row r="5" spans="1:6">
      <c r="A5" s="4" t="s">
        <v>358</v>
      </c>
      <c r="C5" s="10" t="n">
        <v>0.1</v>
      </c>
      <c r="D5" s="11" t="n">
        <v>0.2</v>
      </c>
      <c r="E5" s="10" t="n">
        <v>0.6</v>
      </c>
    </row>
    <row r="6" spans="1:6">
      <c r="A6" s="4" t="s">
        <v>359</v>
      </c>
      <c r="B6" s="11" t="n">
        <v>0.2</v>
      </c>
      <c r="C6" s="10" t="n">
        <v>0.4</v>
      </c>
      <c r="D6" s="11" t="n">
        <v>0.5</v>
      </c>
      <c r="E6" s="11" t="n">
        <v>1.3</v>
      </c>
    </row>
    <row r="7" spans="1:6">
      <c r="A7" s="4" t="s">
        <v>360</v>
      </c>
      <c r="B7" s="11" t="n">
        <v>13.3</v>
      </c>
      <c r="D7" s="11" t="n">
        <v>13.3</v>
      </c>
    </row>
    <row r="8" spans="1:6">
      <c r="A8" s="4" t="s">
        <v>361</v>
      </c>
      <c r="B8" s="10" t="n">
        <v>26.7</v>
      </c>
      <c r="D8" s="11" t="n">
        <v>26.7</v>
      </c>
    </row>
    <row r="9" spans="1:6">
      <c r="A9" s="4" t="s">
        <v>362</v>
      </c>
      <c r="D9" s="7" t="n">
        <v>-13</v>
      </c>
    </row>
    <row r="10" spans="1:6">
      <c r="A10" s="4" t="s">
        <v>363</v>
      </c>
      <c r="E10" s="10" t="n">
        <v>7.4</v>
      </c>
    </row>
    <row r="11" spans="1:6">
      <c r="A11" s="4" t="s">
        <v>364</v>
      </c>
      <c r="B11" s="4" t="s">
        <v>365</v>
      </c>
      <c r="D11" s="4" t="s">
        <v>365</v>
      </c>
      <c r="F11" s="4" t="s">
        <v>366</v>
      </c>
    </row>
    <row r="12" spans="1:6">
      <c r="A12" s="4" t="s">
        <v>367</v>
      </c>
      <c r="D12" s="4" t="s">
        <v>368</v>
      </c>
    </row>
    <row r="13" spans="1:6">
      <c r="A13" s="4" t="s">
        <v>369</v>
      </c>
    </row>
    <row r="14" spans="1:6">
      <c r="A14" s="3" t="s">
        <v>356</v>
      </c>
    </row>
    <row r="15" spans="1:6">
      <c r="A15" s="4" t="s">
        <v>370</v>
      </c>
      <c r="B15" s="10" t="n">
        <v>15.3</v>
      </c>
      <c r="D15" s="10" t="n">
        <v>15.3</v>
      </c>
      <c r="F15" s="10" t="n">
        <v>1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56</v>
      </c>
    </row>
    <row r="3" spans="1:3">
      <c r="A3" s="4" t="s">
        <v>372</v>
      </c>
      <c r="B3" s="7" t="n">
        <v>142718</v>
      </c>
      <c r="C3" s="7" t="n">
        <v>154154</v>
      </c>
    </row>
    <row r="4" spans="1:3">
      <c r="A4" s="4" t="s">
        <v>373</v>
      </c>
      <c r="B4" s="5" t="n">
        <v>100565</v>
      </c>
      <c r="C4" s="5" t="n">
        <v>114983</v>
      </c>
    </row>
    <row r="5" spans="1:3">
      <c r="A5" s="4" t="s">
        <v>374</v>
      </c>
      <c r="B5" s="5" t="n">
        <v>42543</v>
      </c>
      <c r="C5" s="5" t="n">
        <v>41427</v>
      </c>
    </row>
    <row r="6" spans="1:3">
      <c r="A6" s="4" t="s">
        <v>375</v>
      </c>
      <c r="B6" s="5" t="n">
        <v>-157</v>
      </c>
      <c r="C6" s="5" t="n">
        <v>-429</v>
      </c>
    </row>
    <row r="7" spans="1:3">
      <c r="A7" s="4" t="s">
        <v>217</v>
      </c>
      <c r="B7" s="7" t="n">
        <v>142951</v>
      </c>
      <c r="C7" s="7" t="n">
        <v>155981</v>
      </c>
    </row>
    <row r="8" spans="1:3">
      <c r="A8" s="4" t="s">
        <v>376</v>
      </c>
      <c r="B8" s="4" t="s">
        <v>377</v>
      </c>
      <c r="C8" s="4" t="s">
        <v>378</v>
      </c>
    </row>
    <row r="9" spans="1:3">
      <c r="A9" s="4" t="s">
        <v>379</v>
      </c>
    </row>
    <row r="10" spans="1:3">
      <c r="A10" s="3" t="s">
        <v>356</v>
      </c>
    </row>
    <row r="11" spans="1:3">
      <c r="A11" s="4" t="s">
        <v>372</v>
      </c>
      <c r="B11" s="7" t="n">
        <v>105668</v>
      </c>
      <c r="C11" s="7" t="n">
        <v>106366</v>
      </c>
    </row>
    <row r="12" spans="1:3">
      <c r="A12" s="4" t="s">
        <v>373</v>
      </c>
      <c r="B12" s="5" t="n">
        <v>69354</v>
      </c>
      <c r="C12" s="5" t="n">
        <v>73049</v>
      </c>
    </row>
    <row r="13" spans="1:3">
      <c r="A13" s="4" t="s">
        <v>374</v>
      </c>
      <c r="B13" s="5" t="n">
        <v>40735</v>
      </c>
      <c r="C13" s="5" t="n">
        <v>36978</v>
      </c>
    </row>
    <row r="14" spans="1:3">
      <c r="A14" s="4" t="s">
        <v>217</v>
      </c>
      <c r="B14" s="7" t="n">
        <v>110089</v>
      </c>
      <c r="C14" s="7" t="n">
        <v>110027</v>
      </c>
    </row>
    <row r="15" spans="1:3">
      <c r="A15" s="4" t="s">
        <v>376</v>
      </c>
      <c r="B15" s="4" t="s">
        <v>380</v>
      </c>
      <c r="C15" s="4" t="s">
        <v>381</v>
      </c>
    </row>
    <row r="16" spans="1:3">
      <c r="A16" s="4" t="s">
        <v>369</v>
      </c>
    </row>
    <row r="17" spans="1:3">
      <c r="A17" s="3" t="s">
        <v>356</v>
      </c>
    </row>
    <row r="18" spans="1:3">
      <c r="A18" s="4" t="s">
        <v>372</v>
      </c>
      <c r="B18" s="7" t="n">
        <v>37050</v>
      </c>
      <c r="C18" s="7" t="n">
        <v>47788</v>
      </c>
    </row>
    <row r="19" spans="1:3">
      <c r="A19" s="4" t="s">
        <v>373</v>
      </c>
      <c r="B19" s="5" t="n">
        <v>31211</v>
      </c>
      <c r="C19" s="5" t="n">
        <v>41934</v>
      </c>
    </row>
    <row r="20" spans="1:3">
      <c r="A20" s="4" t="s">
        <v>374</v>
      </c>
      <c r="B20" s="5" t="n">
        <v>1808</v>
      </c>
      <c r="C20" s="5" t="n">
        <v>4449</v>
      </c>
    </row>
    <row r="21" spans="1:3">
      <c r="A21" s="4" t="s">
        <v>375</v>
      </c>
      <c r="B21" s="5" t="n">
        <v>-157</v>
      </c>
      <c r="C21" s="5" t="n">
        <v>-429</v>
      </c>
    </row>
    <row r="22" spans="1:3">
      <c r="A22" s="4" t="s">
        <v>217</v>
      </c>
      <c r="B22" s="7" t="n">
        <v>32862</v>
      </c>
      <c r="C22" s="7" t="n">
        <v>45954</v>
      </c>
    </row>
    <row r="23" spans="1:3">
      <c r="A23" s="4" t="s">
        <v>376</v>
      </c>
      <c r="B23" s="4" t="s">
        <v>382</v>
      </c>
      <c r="C23" s="4" t="s">
        <v>3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7" t="n">
        <v>27050</v>
      </c>
    </row>
    <row r="4" spans="1:3">
      <c r="A4" s="4" t="s">
        <v>387</v>
      </c>
      <c r="B4" s="5" t="n">
        <v>1907</v>
      </c>
    </row>
    <row r="5" spans="1:3">
      <c r="A5" s="4" t="s">
        <v>388</v>
      </c>
      <c r="B5" s="5" t="n">
        <v>5210</v>
      </c>
    </row>
    <row r="6" spans="1:3">
      <c r="A6" s="4" t="s">
        <v>389</v>
      </c>
      <c r="B6" s="5" t="n">
        <v>46364</v>
      </c>
    </row>
    <row r="7" spans="1:3">
      <c r="A7" s="4" t="s">
        <v>390</v>
      </c>
      <c r="B7" s="5" t="n">
        <v>62187</v>
      </c>
    </row>
    <row r="8" spans="1:3">
      <c r="A8" s="4" t="s">
        <v>391</v>
      </c>
      <c r="B8" s="5" t="n">
        <v>142718</v>
      </c>
      <c r="C8" s="7" t="n">
        <v>154154</v>
      </c>
    </row>
    <row r="9" spans="1:3">
      <c r="A9" s="3" t="s">
        <v>392</v>
      </c>
    </row>
    <row r="10" spans="1:3">
      <c r="A10" s="4" t="s">
        <v>393</v>
      </c>
      <c r="B10" s="5" t="n">
        <v>21211</v>
      </c>
    </row>
    <row r="11" spans="1:3">
      <c r="A11" s="4" t="s">
        <v>394</v>
      </c>
      <c r="B11" s="5" t="n">
        <v>266</v>
      </c>
    </row>
    <row r="12" spans="1:3">
      <c r="A12" s="4" t="s">
        <v>395</v>
      </c>
      <c r="B12" s="5" t="n">
        <v>4211</v>
      </c>
    </row>
    <row r="13" spans="1:3">
      <c r="A13" s="4" t="s">
        <v>396</v>
      </c>
      <c r="B13" s="5" t="n">
        <v>27993</v>
      </c>
    </row>
    <row r="14" spans="1:3">
      <c r="A14" s="4" t="s">
        <v>397</v>
      </c>
      <c r="B14" s="5" t="n">
        <v>46884</v>
      </c>
    </row>
    <row r="15" spans="1:3">
      <c r="A15" s="4" t="s">
        <v>373</v>
      </c>
      <c r="B15" s="5" t="n">
        <v>100565</v>
      </c>
      <c r="C15" s="5" t="n">
        <v>114983</v>
      </c>
    </row>
    <row r="16" spans="1:3">
      <c r="A16" s="3" t="s">
        <v>398</v>
      </c>
    </row>
    <row r="17" spans="1:3">
      <c r="A17" s="4" t="s">
        <v>399</v>
      </c>
      <c r="B17" s="5" t="n">
        <v>22405</v>
      </c>
    </row>
    <row r="18" spans="1:3">
      <c r="A18" s="4" t="s">
        <v>400</v>
      </c>
      <c r="B18" s="5" t="n">
        <v>2196</v>
      </c>
    </row>
    <row r="19" spans="1:3">
      <c r="A19" s="4" t="s">
        <v>401</v>
      </c>
      <c r="B19" s="5" t="n">
        <v>5436</v>
      </c>
    </row>
    <row r="20" spans="1:3">
      <c r="A20" s="4" t="s">
        <v>402</v>
      </c>
      <c r="B20" s="5" t="n">
        <v>50526</v>
      </c>
    </row>
    <row r="21" spans="1:3">
      <c r="A21" s="4" t="s">
        <v>403</v>
      </c>
      <c r="B21" s="5" t="n">
        <v>62388</v>
      </c>
    </row>
    <row r="22" spans="1:3">
      <c r="A22" s="4" t="s">
        <v>404</v>
      </c>
      <c r="B22" s="7" t="n">
        <v>142951</v>
      </c>
      <c r="C22" s="7" t="n">
        <v>1559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212</v>
      </c>
      <c r="C4" s="7" t="n">
        <v>3230</v>
      </c>
      <c r="D4" s="7" t="n">
        <v>7108</v>
      </c>
      <c r="E4" s="7" t="n">
        <v>9189</v>
      </c>
    </row>
    <row r="5" spans="1:5">
      <c r="A5" s="4" t="s">
        <v>70</v>
      </c>
      <c r="B5" s="5" t="n">
        <v>202</v>
      </c>
      <c r="C5" s="5" t="n">
        <v>1195</v>
      </c>
      <c r="D5" s="5" t="n">
        <v>914</v>
      </c>
      <c r="E5" s="5" t="n">
        <v>2518</v>
      </c>
    </row>
    <row r="6" spans="1:5">
      <c r="A6" s="4" t="s">
        <v>71</v>
      </c>
      <c r="B6" s="5" t="n">
        <v>2414</v>
      </c>
      <c r="C6" s="5" t="n">
        <v>4425</v>
      </c>
      <c r="D6" s="5" t="n">
        <v>8022</v>
      </c>
      <c r="E6" s="5" t="n">
        <v>11707</v>
      </c>
    </row>
    <row r="7" spans="1:5">
      <c r="A7" s="3" t="s">
        <v>72</v>
      </c>
    </row>
    <row r="8" spans="1:5">
      <c r="A8" s="4" t="s">
        <v>73</v>
      </c>
      <c r="B8" s="5" t="n">
        <v>471</v>
      </c>
      <c r="C8" s="5" t="n">
        <v>404</v>
      </c>
      <c r="D8" s="5" t="n">
        <v>1326</v>
      </c>
      <c r="E8" s="5" t="n">
        <v>1034</v>
      </c>
    </row>
    <row r="9" spans="1:5">
      <c r="A9" s="4" t="s">
        <v>74</v>
      </c>
      <c r="C9" s="5" t="n">
        <v>181</v>
      </c>
      <c r="E9" s="5" t="n">
        <v>652</v>
      </c>
    </row>
    <row r="10" spans="1:5">
      <c r="A10" s="4" t="s">
        <v>75</v>
      </c>
      <c r="B10" s="5" t="n">
        <v>471</v>
      </c>
      <c r="C10" s="5" t="n">
        <v>585</v>
      </c>
      <c r="D10" s="5" t="n">
        <v>1326</v>
      </c>
      <c r="E10" s="5" t="n">
        <v>1686</v>
      </c>
    </row>
    <row r="11" spans="1:5">
      <c r="A11" s="4" t="s">
        <v>76</v>
      </c>
      <c r="B11" s="5" t="n">
        <v>1943</v>
      </c>
      <c r="C11" s="5" t="n">
        <v>3840</v>
      </c>
      <c r="D11" s="5" t="n">
        <v>6696</v>
      </c>
      <c r="E11" s="5" t="n">
        <v>10021</v>
      </c>
    </row>
    <row r="12" spans="1:5">
      <c r="A12" s="3" t="s">
        <v>77</v>
      </c>
    </row>
    <row r="13" spans="1:5">
      <c r="A13" s="4" t="s">
        <v>78</v>
      </c>
      <c r="B13" s="5" t="n">
        <v>7750</v>
      </c>
      <c r="C13" s="5" t="n">
        <v>2383</v>
      </c>
      <c r="D13" s="5" t="n">
        <v>19020</v>
      </c>
      <c r="E13" s="5" t="n">
        <v>6536</v>
      </c>
    </row>
    <row r="14" spans="1:5">
      <c r="A14" s="4" t="s">
        <v>79</v>
      </c>
      <c r="B14" s="5" t="n">
        <v>805</v>
      </c>
      <c r="C14" s="5" t="n">
        <v>1109</v>
      </c>
      <c r="D14" s="5" t="n">
        <v>1358</v>
      </c>
      <c r="E14" s="5" t="n">
        <v>2710</v>
      </c>
    </row>
    <row r="15" spans="1:5">
      <c r="A15" s="4" t="s">
        <v>80</v>
      </c>
      <c r="B15" s="5" t="n">
        <v>10071</v>
      </c>
      <c r="C15" s="5" t="n">
        <v>4655</v>
      </c>
      <c r="D15" s="5" t="n">
        <v>25146</v>
      </c>
      <c r="E15" s="5" t="n">
        <v>11954</v>
      </c>
    </row>
    <row r="16" spans="1:5">
      <c r="A16" s="4" t="s">
        <v>81</v>
      </c>
      <c r="B16" s="5" t="n">
        <v>12014</v>
      </c>
      <c r="C16" s="5" t="n">
        <v>8495</v>
      </c>
      <c r="D16" s="5" t="n">
        <v>31842</v>
      </c>
      <c r="E16" s="5" t="n">
        <v>21975</v>
      </c>
    </row>
    <row r="17" spans="1:5">
      <c r="A17" s="3" t="s">
        <v>82</v>
      </c>
    </row>
    <row r="18" spans="1:5">
      <c r="A18" s="4" t="s">
        <v>72</v>
      </c>
      <c r="B18" s="5" t="n">
        <v>983</v>
      </c>
      <c r="C18" s="5" t="n">
        <v>1121</v>
      </c>
      <c r="D18" s="5" t="n">
        <v>3430</v>
      </c>
      <c r="E18" s="5" t="n">
        <v>3238</v>
      </c>
    </row>
    <row r="19" spans="1:5">
      <c r="A19" s="4" t="s">
        <v>83</v>
      </c>
      <c r="B19" s="5" t="n">
        <v>6252</v>
      </c>
      <c r="C19" s="5" t="n">
        <v>4288</v>
      </c>
      <c r="D19" s="5" t="n">
        <v>15543</v>
      </c>
      <c r="E19" s="5" t="n">
        <v>12287</v>
      </c>
    </row>
    <row r="20" spans="1:5">
      <c r="A20" s="4" t="s">
        <v>84</v>
      </c>
      <c r="B20" s="5" t="n">
        <v>691</v>
      </c>
      <c r="C20" s="5" t="n">
        <v>633</v>
      </c>
      <c r="D20" s="5" t="n">
        <v>2060</v>
      </c>
      <c r="E20" s="5" t="n">
        <v>1988</v>
      </c>
    </row>
    <row r="21" spans="1:5">
      <c r="A21" s="4" t="s">
        <v>85</v>
      </c>
      <c r="B21" s="5" t="n">
        <v>2412</v>
      </c>
      <c r="C21" s="5" t="n">
        <v>1452</v>
      </c>
      <c r="D21" s="5" t="n">
        <v>5387</v>
      </c>
      <c r="E21" s="5" t="n">
        <v>3892</v>
      </c>
    </row>
    <row r="22" spans="1:5">
      <c r="A22" s="4" t="s">
        <v>86</v>
      </c>
      <c r="B22" s="5" t="n">
        <v>1860</v>
      </c>
      <c r="C22" s="5" t="n">
        <v>-3</v>
      </c>
      <c r="D22" s="5" t="n">
        <v>2016</v>
      </c>
      <c r="E22" s="5" t="n">
        <v>780</v>
      </c>
    </row>
    <row r="23" spans="1:5">
      <c r="A23" s="4" t="s">
        <v>87</v>
      </c>
      <c r="B23" s="5" t="n">
        <v>12955</v>
      </c>
      <c r="C23" s="5" t="n">
        <v>10065</v>
      </c>
      <c r="D23" s="5" t="n">
        <v>30407</v>
      </c>
      <c r="E23" s="5" t="n">
        <v>27447</v>
      </c>
    </row>
    <row r="24" spans="1:5">
      <c r="A24" s="4" t="s">
        <v>88</v>
      </c>
      <c r="B24" s="5" t="n">
        <v>25153</v>
      </c>
      <c r="C24" s="5" t="n">
        <v>17556</v>
      </c>
      <c r="D24" s="5" t="n">
        <v>58843</v>
      </c>
      <c r="E24" s="5" t="n">
        <v>49632</v>
      </c>
    </row>
    <row r="25" spans="1:5">
      <c r="A25" s="4" t="s">
        <v>89</v>
      </c>
      <c r="B25" s="5" t="n">
        <v>620</v>
      </c>
      <c r="C25" s="5" t="n">
        <v>-69</v>
      </c>
      <c r="D25" s="5" t="n">
        <v>620</v>
      </c>
      <c r="E25" s="5" t="n">
        <v>2254</v>
      </c>
    </row>
    <row r="26" spans="1:5">
      <c r="A26" s="4" t="s">
        <v>90</v>
      </c>
      <c r="B26" s="5" t="n">
        <v>805</v>
      </c>
      <c r="C26" s="5" t="n">
        <v>174</v>
      </c>
      <c r="D26" s="5" t="n">
        <v>-4530</v>
      </c>
      <c r="E26" s="5" t="n">
        <v>180</v>
      </c>
    </row>
    <row r="27" spans="1:5">
      <c r="A27" s="4" t="s">
        <v>91</v>
      </c>
      <c r="B27" s="5" t="n">
        <v>1526</v>
      </c>
      <c r="C27" s="5" t="n">
        <v>1585</v>
      </c>
      <c r="D27" s="5" t="n">
        <v>1700</v>
      </c>
      <c r="E27" s="5" t="n">
        <v>1701</v>
      </c>
    </row>
    <row r="28" spans="1:5">
      <c r="A28" s="4" t="s">
        <v>92</v>
      </c>
      <c r="B28" s="5" t="n">
        <v>1430</v>
      </c>
      <c r="C28" s="5" t="n">
        <v>737</v>
      </c>
      <c r="D28" s="5" t="n">
        <v>2501</v>
      </c>
      <c r="E28" s="5" t="n">
        <v>2837</v>
      </c>
    </row>
    <row r="29" spans="1:5">
      <c r="A29" s="4" t="s">
        <v>93</v>
      </c>
      <c r="B29" s="5" t="n">
        <v>1009</v>
      </c>
      <c r="C29" s="5" t="n">
        <v>-17</v>
      </c>
      <c r="D29" s="5" t="n">
        <v>4838</v>
      </c>
      <c r="E29" s="5" t="n">
        <v>-17</v>
      </c>
    </row>
    <row r="30" spans="1:5">
      <c r="A30" s="4" t="s">
        <v>94</v>
      </c>
      <c r="E30" s="5" t="n">
        <v>15647</v>
      </c>
    </row>
    <row r="31" spans="1:5">
      <c r="A31" s="4" t="s">
        <v>95</v>
      </c>
      <c r="D31" s="5" t="n">
        <v>10</v>
      </c>
      <c r="E31" s="5" t="n">
        <v>-598</v>
      </c>
    </row>
    <row r="32" spans="1:5">
      <c r="A32" s="4" t="s">
        <v>96</v>
      </c>
      <c r="D32" s="5" t="n">
        <v>2047</v>
      </c>
      <c r="E32" s="5" t="n">
        <v>-7551</v>
      </c>
    </row>
    <row r="33" spans="1:5">
      <c r="A33" s="4" t="s">
        <v>97</v>
      </c>
      <c r="B33" s="5" t="n">
        <v>-3157</v>
      </c>
      <c r="C33" s="5" t="n">
        <v>-10166</v>
      </c>
      <c r="D33" s="5" t="n">
        <v>-19815</v>
      </c>
      <c r="E33" s="5" t="n">
        <v>-13204</v>
      </c>
    </row>
    <row r="34" spans="1:5">
      <c r="A34" s="4" t="s">
        <v>98</v>
      </c>
      <c r="B34" s="5" t="n">
        <v>-384</v>
      </c>
      <c r="C34" s="5" t="n">
        <v>-43</v>
      </c>
      <c r="D34" s="5" t="n">
        <v>-550</v>
      </c>
      <c r="E34" s="5" t="n">
        <v>-149</v>
      </c>
    </row>
    <row r="35" spans="1:5">
      <c r="A35" s="4" t="s">
        <v>99</v>
      </c>
      <c r="B35" s="5" t="n">
        <v>280</v>
      </c>
      <c r="C35" s="5" t="n">
        <v>1285</v>
      </c>
      <c r="D35" s="5" t="n">
        <v>417</v>
      </c>
      <c r="E35" s="5" t="n">
        <v>1451</v>
      </c>
    </row>
    <row r="36" spans="1:5">
      <c r="A36" s="4" t="s">
        <v>100</v>
      </c>
      <c r="B36" s="5" t="n">
        <v>-3261</v>
      </c>
      <c r="C36" s="5" t="n">
        <v>-8924</v>
      </c>
      <c r="D36" s="5" t="n">
        <v>-19948</v>
      </c>
      <c r="E36" s="5" t="n">
        <v>-11902</v>
      </c>
    </row>
    <row r="37" spans="1:5">
      <c r="A37" s="3" t="s">
        <v>101</v>
      </c>
    </row>
    <row r="38" spans="1:5">
      <c r="A38" s="4" t="s">
        <v>102</v>
      </c>
      <c r="B38" s="5" t="n">
        <v>-13182</v>
      </c>
      <c r="C38" s="5" t="n">
        <v>-13099</v>
      </c>
      <c r="D38" s="5" t="n">
        <v>-33842</v>
      </c>
      <c r="E38" s="5" t="n">
        <v>-37812</v>
      </c>
    </row>
    <row r="39" spans="1:5">
      <c r="A39" s="4" t="s">
        <v>103</v>
      </c>
      <c r="B39" s="7" t="n">
        <v>9921</v>
      </c>
      <c r="C39" s="7" t="n">
        <v>4175</v>
      </c>
      <c r="D39" s="7" t="n">
        <v>13894</v>
      </c>
      <c r="E39" s="7" t="n">
        <v>25910</v>
      </c>
    </row>
    <row r="40" spans="1:5">
      <c r="A40" s="3" t="s">
        <v>104</v>
      </c>
    </row>
    <row r="41" spans="1:5">
      <c r="A41" s="4" t="s">
        <v>105</v>
      </c>
      <c r="B41" s="8" t="n">
        <v>1.64</v>
      </c>
      <c r="C41" s="8" t="n">
        <v>0.47</v>
      </c>
      <c r="D41" s="8" t="n">
        <v>2.29</v>
      </c>
      <c r="E41" s="8" t="n">
        <v>3.86</v>
      </c>
    </row>
    <row r="42" spans="1:5">
      <c r="A42" s="4" t="s">
        <v>106</v>
      </c>
      <c r="B42" s="9" t="n">
        <v>0.05</v>
      </c>
      <c r="C42" s="9" t="n">
        <v>0.21</v>
      </c>
      <c r="D42" s="9" t="n">
        <v>0.07000000000000001</v>
      </c>
      <c r="E42" s="9" t="n">
        <v>0.23</v>
      </c>
    </row>
    <row r="43" spans="1:5">
      <c r="A43" s="4" t="s">
        <v>107</v>
      </c>
      <c r="B43" s="9" t="n">
        <v>1.69</v>
      </c>
      <c r="C43" s="9" t="n">
        <v>0.68</v>
      </c>
      <c r="D43" s="9" t="n">
        <v>2.36</v>
      </c>
      <c r="E43" s="9" t="n">
        <v>4.09</v>
      </c>
    </row>
    <row r="44" spans="1:5">
      <c r="A44" s="3" t="s">
        <v>108</v>
      </c>
    </row>
    <row r="45" spans="1:5">
      <c r="A45" s="4" t="s">
        <v>105</v>
      </c>
      <c r="B45" s="9" t="n">
        <v>1.64</v>
      </c>
      <c r="C45" s="9" t="n">
        <v>0.44</v>
      </c>
      <c r="D45" s="9" t="n">
        <v>2.29</v>
      </c>
      <c r="E45" s="9" t="n">
        <v>3.86</v>
      </c>
    </row>
    <row r="46" spans="1:5">
      <c r="A46" s="4" t="s">
        <v>106</v>
      </c>
      <c r="B46" s="9" t="n">
        <v>0.05</v>
      </c>
      <c r="C46" s="9" t="n">
        <v>0.2</v>
      </c>
      <c r="D46" s="9" t="n">
        <v>0.07000000000000001</v>
      </c>
      <c r="E46" s="9" t="n">
        <v>0.23</v>
      </c>
    </row>
    <row r="47" spans="1:5">
      <c r="A47" s="4" t="s">
        <v>107</v>
      </c>
      <c r="B47" s="8" t="n">
        <v>1.69</v>
      </c>
      <c r="C47" s="8" t="n">
        <v>0.64</v>
      </c>
      <c r="D47" s="8" t="n">
        <v>2.36</v>
      </c>
      <c r="E47" s="8" t="n">
        <v>4.09</v>
      </c>
    </row>
    <row r="48" spans="1:5">
      <c r="A48" s="3" t="s">
        <v>109</v>
      </c>
    </row>
    <row r="49" spans="1:5">
      <c r="A49" s="4" t="s">
        <v>110</v>
      </c>
      <c r="B49" s="5" t="n">
        <v>5871</v>
      </c>
      <c r="C49" s="5" t="n">
        <v>6174</v>
      </c>
      <c r="D49" s="5" t="n">
        <v>5890</v>
      </c>
      <c r="E49" s="5" t="n">
        <v>6328</v>
      </c>
    </row>
    <row r="50" spans="1:5">
      <c r="A50" s="4" t="s">
        <v>111</v>
      </c>
      <c r="B50" s="5" t="n">
        <v>5871</v>
      </c>
      <c r="C50" s="5" t="n">
        <v>6549</v>
      </c>
      <c r="D50" s="5" t="n">
        <v>5890</v>
      </c>
      <c r="E50" s="5" t="n">
        <v>6331</v>
      </c>
    </row>
    <row r="51" spans="1:5">
      <c r="A51" s="4" t="s">
        <v>112</v>
      </c>
    </row>
    <row r="52" spans="1:5">
      <c r="A52" s="3" t="s">
        <v>101</v>
      </c>
    </row>
    <row r="53" spans="1:5">
      <c r="A53" s="4" t="s">
        <v>102</v>
      </c>
      <c r="B53" s="7" t="n">
        <v>13182</v>
      </c>
      <c r="C53" s="7" t="n">
        <v>13099</v>
      </c>
      <c r="D53" s="7" t="n">
        <v>33842</v>
      </c>
      <c r="E53" s="7" t="n">
        <v>37812</v>
      </c>
    </row>
    <row r="54" spans="1:5">
      <c r="A54" s="4" t="s">
        <v>64</v>
      </c>
    </row>
    <row r="55" spans="1:5">
      <c r="A55" s="3" t="s">
        <v>77</v>
      </c>
    </row>
    <row r="56" spans="1:5">
      <c r="A56" s="4" t="s">
        <v>113</v>
      </c>
      <c r="B56" s="5" t="n">
        <v>1516</v>
      </c>
      <c r="C56" s="5" t="n">
        <v>1163</v>
      </c>
      <c r="D56" s="5" t="n">
        <v>4768</v>
      </c>
      <c r="E56" s="5" t="n">
        <v>2708</v>
      </c>
    </row>
    <row r="57" spans="1:5">
      <c r="A57" s="3" t="s">
        <v>82</v>
      </c>
    </row>
    <row r="58" spans="1:5">
      <c r="A58" s="4" t="s">
        <v>87</v>
      </c>
      <c r="B58" s="5" t="n">
        <v>12955</v>
      </c>
      <c r="C58" s="5" t="n">
        <v>10065</v>
      </c>
      <c r="D58" s="5" t="n">
        <v>30407</v>
      </c>
      <c r="E58" s="5" t="n">
        <v>27447</v>
      </c>
    </row>
    <row r="59" spans="1:5">
      <c r="A59" s="4" t="s">
        <v>95</v>
      </c>
      <c r="D59" s="5" t="n">
        <v>10</v>
      </c>
      <c r="E59" s="5" t="n">
        <v>-598</v>
      </c>
    </row>
    <row r="60" spans="1:5">
      <c r="A60" s="4" t="s">
        <v>96</v>
      </c>
      <c r="B60" s="5" t="n">
        <v>-1973</v>
      </c>
      <c r="C60" s="5" t="n">
        <v>-4993</v>
      </c>
      <c r="D60" s="5" t="n">
        <v>-9421</v>
      </c>
      <c r="E60" s="5" t="n">
        <v>-15616</v>
      </c>
    </row>
    <row r="61" spans="1:5">
      <c r="A61" s="4" t="s">
        <v>114</v>
      </c>
    </row>
    <row r="62" spans="1:5">
      <c r="A62" s="3" t="s">
        <v>82</v>
      </c>
    </row>
    <row r="63" spans="1:5">
      <c r="A63" s="4" t="s">
        <v>96</v>
      </c>
      <c r="B63" s="7" t="n">
        <v>6565</v>
      </c>
      <c r="C63" s="7" t="n">
        <v>1478</v>
      </c>
      <c r="D63" s="7" t="n">
        <v>11468</v>
      </c>
      <c r="E63" s="7" t="n">
        <v>8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198</v>
      </c>
    </row>
    <row r="3" spans="1:3">
      <c r="A3" s="4" t="s">
        <v>406</v>
      </c>
      <c r="B3" s="7" t="n">
        <v>135611</v>
      </c>
      <c r="C3" s="7" t="n">
        <v>148967</v>
      </c>
    </row>
    <row r="4" spans="1:3">
      <c r="A4" s="4" t="s">
        <v>407</v>
      </c>
      <c r="B4" s="4" t="s">
        <v>45</v>
      </c>
      <c r="C4" s="4" t="s">
        <v>45</v>
      </c>
    </row>
    <row r="5" spans="1:3">
      <c r="A5" s="4" t="s">
        <v>408</v>
      </c>
      <c r="B5" s="4" t="s">
        <v>45</v>
      </c>
      <c r="C5" s="4" t="s">
        <v>45</v>
      </c>
    </row>
    <row r="6" spans="1:3">
      <c r="A6" s="4" t="s">
        <v>409</v>
      </c>
      <c r="B6" s="5" t="n">
        <v>7340</v>
      </c>
      <c r="C6" s="5" t="n">
        <v>7014</v>
      </c>
    </row>
    <row r="7" spans="1:3">
      <c r="A7" s="4" t="s">
        <v>134</v>
      </c>
      <c r="B7" s="7" t="n">
        <v>142951</v>
      </c>
      <c r="C7" s="7" t="n">
        <v>1559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6</v>
      </c>
      <c r="D1" s="2" t="s">
        <v>1</v>
      </c>
    </row>
    <row r="2" spans="1:5">
      <c r="B2" s="2" t="s">
        <v>2</v>
      </c>
      <c r="C2" s="2" t="s">
        <v>67</v>
      </c>
      <c r="D2" s="2" t="s">
        <v>2</v>
      </c>
      <c r="E2" s="2" t="s">
        <v>67</v>
      </c>
    </row>
    <row r="3" spans="1:5">
      <c r="A3" s="3" t="s">
        <v>198</v>
      </c>
    </row>
    <row r="4" spans="1:5">
      <c r="A4" s="4" t="s">
        <v>411</v>
      </c>
      <c r="B4" s="7" t="n">
        <v>-880</v>
      </c>
      <c r="D4" s="7" t="n">
        <v>-880</v>
      </c>
    </row>
    <row r="5" spans="1:5">
      <c r="A5" s="4" t="s">
        <v>412</v>
      </c>
      <c r="B5" s="5" t="n">
        <v>620</v>
      </c>
      <c r="C5" s="7" t="n">
        <v>-69</v>
      </c>
      <c r="D5" s="5" t="n">
        <v>620</v>
      </c>
      <c r="E5" s="7" t="n">
        <v>2254</v>
      </c>
    </row>
    <row r="6" spans="1:5">
      <c r="A6" s="4" t="s">
        <v>413</v>
      </c>
      <c r="B6" s="7" t="n">
        <v>-260</v>
      </c>
      <c r="C6" s="7" t="n">
        <v>-69</v>
      </c>
      <c r="D6" s="7" t="n">
        <v>-260</v>
      </c>
      <c r="E6" s="7" t="n">
        <v>22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17"/>
    <col customWidth="1" max="8" min="8" width="21"/>
    <col customWidth="1" max="9" min="9" width="17"/>
    <col customWidth="1" max="10" min="10" width="21"/>
  </cols>
  <sheetData>
    <row r="1" spans="1:10">
      <c r="A1" s="1" t="s">
        <v>414</v>
      </c>
      <c r="B1" s="2" t="s">
        <v>66</v>
      </c>
      <c r="D1" s="2" t="s">
        <v>1</v>
      </c>
      <c r="F1" s="2" t="s">
        <v>415</v>
      </c>
    </row>
    <row r="2" spans="1:10">
      <c r="B2" s="2" t="s">
        <v>416</v>
      </c>
      <c r="C2" s="2" t="s">
        <v>417</v>
      </c>
      <c r="D2" s="2" t="s">
        <v>418</v>
      </c>
      <c r="E2" s="2" t="s">
        <v>419</v>
      </c>
      <c r="F2" s="2" t="s">
        <v>420</v>
      </c>
      <c r="G2" s="2" t="s">
        <v>421</v>
      </c>
      <c r="H2" s="2" t="s">
        <v>416</v>
      </c>
      <c r="I2" s="2" t="s">
        <v>422</v>
      </c>
      <c r="J2" s="2" t="s">
        <v>423</v>
      </c>
    </row>
    <row r="3" spans="1:10">
      <c r="A3" s="3" t="s">
        <v>263</v>
      </c>
    </row>
    <row r="4" spans="1:10">
      <c r="A4" s="4" t="s">
        <v>424</v>
      </c>
      <c r="F4" s="7" t="n">
        <v>244191</v>
      </c>
      <c r="H4" s="7" t="n">
        <v>232244</v>
      </c>
    </row>
    <row r="5" spans="1:10">
      <c r="A5" s="4" t="s">
        <v>96</v>
      </c>
      <c r="D5" s="7" t="n">
        <v>2047</v>
      </c>
      <c r="E5" s="7" t="n">
        <v>-7551</v>
      </c>
    </row>
    <row r="6" spans="1:10">
      <c r="A6" s="4" t="s">
        <v>225</v>
      </c>
      <c r="F6" s="4" t="s">
        <v>45</v>
      </c>
      <c r="H6" s="4" t="s">
        <v>45</v>
      </c>
    </row>
    <row r="7" spans="1:10">
      <c r="A7" s="4" t="s">
        <v>425</v>
      </c>
      <c r="F7" s="5" t="n">
        <v>4809</v>
      </c>
      <c r="H7" s="5" t="n">
        <v>969</v>
      </c>
    </row>
    <row r="8" spans="1:10">
      <c r="A8" s="4" t="s">
        <v>266</v>
      </c>
    </row>
    <row r="9" spans="1:10">
      <c r="A9" s="3" t="s">
        <v>263</v>
      </c>
    </row>
    <row r="10" spans="1:10">
      <c r="A10" s="4" t="s">
        <v>424</v>
      </c>
      <c r="F10" s="7" t="n">
        <v>27596</v>
      </c>
      <c r="H10" s="7" t="n">
        <v>18653</v>
      </c>
    </row>
    <row r="11" spans="1:10">
      <c r="A11" s="4" t="s">
        <v>426</v>
      </c>
      <c r="C11" s="7" t="n">
        <v>8800</v>
      </c>
    </row>
    <row r="12" spans="1:10">
      <c r="A12" s="4" t="s">
        <v>427</v>
      </c>
      <c r="C12" s="4" t="s">
        <v>428</v>
      </c>
      <c r="G12" s="4" t="s">
        <v>429</v>
      </c>
      <c r="H12" s="4" t="s">
        <v>429</v>
      </c>
    </row>
    <row r="13" spans="1:10">
      <c r="A13" s="4" t="s">
        <v>430</v>
      </c>
      <c r="D13" s="5" t="n">
        <v>2</v>
      </c>
      <c r="F13" s="5" t="n">
        <v>3</v>
      </c>
    </row>
    <row r="14" spans="1:10">
      <c r="A14" s="4" t="s">
        <v>431</v>
      </c>
      <c r="F14" s="7" t="n">
        <v>11100</v>
      </c>
      <c r="H14" s="7" t="n">
        <v>900</v>
      </c>
    </row>
    <row r="15" spans="1:10">
      <c r="A15" s="4" t="s">
        <v>432</v>
      </c>
      <c r="F15" s="5" t="n">
        <v>11100</v>
      </c>
      <c r="H15" s="5" t="n">
        <v>900</v>
      </c>
    </row>
    <row r="16" spans="1:10">
      <c r="A16" s="4" t="s">
        <v>433</v>
      </c>
    </row>
    <row r="17" spans="1:10">
      <c r="A17" s="3" t="s">
        <v>263</v>
      </c>
    </row>
    <row r="18" spans="1:10">
      <c r="A18" s="4" t="s">
        <v>424</v>
      </c>
      <c r="H18" s="7" t="n">
        <v>17800</v>
      </c>
    </row>
    <row r="19" spans="1:10">
      <c r="A19" s="4" t="s">
        <v>434</v>
      </c>
    </row>
    <row r="20" spans="1:10">
      <c r="A20" s="3" t="s">
        <v>263</v>
      </c>
    </row>
    <row r="21" spans="1:10">
      <c r="A21" s="4" t="s">
        <v>427</v>
      </c>
      <c r="G21" s="4" t="s">
        <v>435</v>
      </c>
      <c r="H21" s="4" t="s">
        <v>435</v>
      </c>
    </row>
    <row r="22" spans="1:10">
      <c r="A22" s="4" t="s">
        <v>436</v>
      </c>
    </row>
    <row r="23" spans="1:10">
      <c r="A23" s="3" t="s">
        <v>263</v>
      </c>
    </row>
    <row r="24" spans="1:10">
      <c r="A24" s="4" t="s">
        <v>424</v>
      </c>
      <c r="H24" s="7" t="n">
        <v>100</v>
      </c>
    </row>
    <row r="25" spans="1:10">
      <c r="A25" s="4" t="s">
        <v>96</v>
      </c>
      <c r="D25" s="7" t="n">
        <v>3800</v>
      </c>
    </row>
    <row r="26" spans="1:10">
      <c r="A26" s="4" t="s">
        <v>268</v>
      </c>
    </row>
    <row r="27" spans="1:10">
      <c r="A27" s="3" t="s">
        <v>263</v>
      </c>
    </row>
    <row r="28" spans="1:10">
      <c r="A28" s="4" t="s">
        <v>424</v>
      </c>
      <c r="F28" s="5" t="n">
        <v>3296</v>
      </c>
      <c r="H28" s="5" t="n">
        <v>15817</v>
      </c>
    </row>
    <row r="29" spans="1:10">
      <c r="A29" s="4" t="s">
        <v>437</v>
      </c>
    </row>
    <row r="30" spans="1:10">
      <c r="A30" s="3" t="s">
        <v>263</v>
      </c>
    </row>
    <row r="31" spans="1:10">
      <c r="A31" s="4" t="s">
        <v>424</v>
      </c>
      <c r="H31" s="5" t="n">
        <v>13400</v>
      </c>
    </row>
    <row r="32" spans="1:10">
      <c r="A32" s="4" t="s">
        <v>438</v>
      </c>
    </row>
    <row r="33" spans="1:10">
      <c r="A33" s="3" t="s">
        <v>263</v>
      </c>
    </row>
    <row r="34" spans="1:10">
      <c r="A34" s="4" t="s">
        <v>424</v>
      </c>
      <c r="H34" s="5" t="n">
        <v>1900</v>
      </c>
    </row>
    <row r="35" spans="1:10">
      <c r="A35" s="4" t="s">
        <v>439</v>
      </c>
      <c r="G35" s="12" t="n">
        <v>180</v>
      </c>
    </row>
    <row r="36" spans="1:10">
      <c r="A36" s="4" t="s">
        <v>432</v>
      </c>
      <c r="F36" s="5" t="n">
        <v>13200</v>
      </c>
      <c r="H36" s="5" t="n">
        <v>13300</v>
      </c>
    </row>
    <row r="37" spans="1:10">
      <c r="A37" s="4" t="s">
        <v>440</v>
      </c>
    </row>
    <row r="38" spans="1:10">
      <c r="A38" s="3" t="s">
        <v>263</v>
      </c>
    </row>
    <row r="39" spans="1:10">
      <c r="A39" s="4" t="s">
        <v>424</v>
      </c>
      <c r="H39" s="5" t="n">
        <v>500</v>
      </c>
    </row>
    <row r="40" spans="1:10">
      <c r="A40" s="4" t="s">
        <v>441</v>
      </c>
    </row>
    <row r="41" spans="1:10">
      <c r="A41" s="3" t="s">
        <v>263</v>
      </c>
    </row>
    <row r="42" spans="1:10">
      <c r="A42" s="4" t="s">
        <v>424</v>
      </c>
      <c r="H42" s="5" t="n">
        <v>0</v>
      </c>
    </row>
    <row r="43" spans="1:10">
      <c r="A43" s="4" t="s">
        <v>270</v>
      </c>
    </row>
    <row r="44" spans="1:10">
      <c r="A44" s="3" t="s">
        <v>263</v>
      </c>
    </row>
    <row r="45" spans="1:10">
      <c r="A45" s="4" t="s">
        <v>424</v>
      </c>
      <c r="F45" s="5" t="n">
        <v>75526</v>
      </c>
      <c r="H45" s="7" t="n">
        <v>89465</v>
      </c>
    </row>
    <row r="46" spans="1:10">
      <c r="A46" s="4" t="s">
        <v>426</v>
      </c>
      <c r="F46" s="7" t="n">
        <v>75000</v>
      </c>
    </row>
    <row r="47" spans="1:10">
      <c r="A47" s="4" t="s">
        <v>442</v>
      </c>
    </row>
    <row r="48" spans="1:10">
      <c r="A48" s="3" t="s">
        <v>263</v>
      </c>
    </row>
    <row r="49" spans="1:10">
      <c r="A49" s="4" t="s">
        <v>426</v>
      </c>
      <c r="B49" s="7" t="n">
        <v>11400</v>
      </c>
    </row>
    <row r="50" spans="1:10">
      <c r="A50" s="4" t="s">
        <v>443</v>
      </c>
    </row>
    <row r="51" spans="1:10">
      <c r="A51" s="3" t="s">
        <v>263</v>
      </c>
    </row>
    <row r="52" spans="1:10">
      <c r="A52" s="4" t="s">
        <v>444</v>
      </c>
      <c r="I52" s="13" t="n">
        <v>153.1</v>
      </c>
      <c r="J52" s="7" t="n">
        <v>11800</v>
      </c>
    </row>
    <row r="53" spans="1:10">
      <c r="A53" s="4" t="s">
        <v>427</v>
      </c>
      <c r="I53" s="4" t="s">
        <v>445</v>
      </c>
      <c r="J53" s="4" t="s">
        <v>445</v>
      </c>
    </row>
    <row r="54" spans="1:10">
      <c r="A54" s="4" t="s">
        <v>446</v>
      </c>
    </row>
    <row r="55" spans="1:10">
      <c r="A55" s="3" t="s">
        <v>263</v>
      </c>
    </row>
    <row r="56" spans="1:10">
      <c r="A56" s="4" t="s">
        <v>427</v>
      </c>
      <c r="G56" s="4" t="s">
        <v>447</v>
      </c>
      <c r="H56" s="4" t="s">
        <v>447</v>
      </c>
    </row>
    <row r="57" spans="1:10">
      <c r="A57" s="4" t="s">
        <v>448</v>
      </c>
    </row>
    <row r="58" spans="1:10">
      <c r="A58" s="3" t="s">
        <v>263</v>
      </c>
    </row>
    <row r="59" spans="1:10">
      <c r="A59" s="4" t="s">
        <v>427</v>
      </c>
      <c r="G59" s="4" t="s">
        <v>449</v>
      </c>
      <c r="H59" s="4" t="s">
        <v>449</v>
      </c>
    </row>
  </sheetData>
  <mergeCells count="5">
    <mergeCell ref="A1:A2"/>
    <mergeCell ref="B1:C1"/>
    <mergeCell ref="D1:E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263</v>
      </c>
    </row>
    <row r="3" spans="1:3">
      <c r="A3" s="4" t="s">
        <v>424</v>
      </c>
      <c r="B3" s="7" t="n">
        <v>232244</v>
      </c>
      <c r="C3" s="7" t="n">
        <v>244191</v>
      </c>
    </row>
    <row r="4" spans="1:3">
      <c r="A4" s="4" t="s">
        <v>266</v>
      </c>
    </row>
    <row r="5" spans="1:3">
      <c r="A5" s="3" t="s">
        <v>263</v>
      </c>
    </row>
    <row r="6" spans="1:3">
      <c r="A6" s="4" t="s">
        <v>424</v>
      </c>
      <c r="B6" s="5" t="n">
        <v>18653</v>
      </c>
      <c r="C6" s="5" t="n">
        <v>27596</v>
      </c>
    </row>
    <row r="7" spans="1:3">
      <c r="A7" s="4" t="s">
        <v>268</v>
      </c>
    </row>
    <row r="8" spans="1:3">
      <c r="A8" s="3" t="s">
        <v>263</v>
      </c>
    </row>
    <row r="9" spans="1:3">
      <c r="A9" s="4" t="s">
        <v>424</v>
      </c>
      <c r="B9" s="5" t="n">
        <v>15817</v>
      </c>
      <c r="C9" s="5" t="n">
        <v>3296</v>
      </c>
    </row>
    <row r="10" spans="1:3">
      <c r="A10" s="4" t="s">
        <v>270</v>
      </c>
    </row>
    <row r="11" spans="1:3">
      <c r="A11" s="3" t="s">
        <v>263</v>
      </c>
    </row>
    <row r="12" spans="1:3">
      <c r="A12" s="4" t="s">
        <v>424</v>
      </c>
      <c r="B12" s="5" t="n">
        <v>89465</v>
      </c>
      <c r="C12" s="5" t="n">
        <v>75526</v>
      </c>
    </row>
    <row r="13" spans="1:3">
      <c r="A13" s="4" t="s">
        <v>451</v>
      </c>
    </row>
    <row r="14" spans="1:3">
      <c r="A14" s="3" t="s">
        <v>263</v>
      </c>
    </row>
    <row r="15" spans="1:3">
      <c r="A15" s="4" t="s">
        <v>424</v>
      </c>
      <c r="B15" s="5" t="n">
        <v>108309</v>
      </c>
      <c r="C15" s="5" t="n">
        <v>137773</v>
      </c>
    </row>
    <row r="16" spans="1:3">
      <c r="A16" s="4" t="s">
        <v>452</v>
      </c>
    </row>
    <row r="17" spans="1:3">
      <c r="A17" s="3" t="s">
        <v>263</v>
      </c>
    </row>
    <row r="18" spans="1:3">
      <c r="A18" s="4" t="s">
        <v>424</v>
      </c>
      <c r="B18" s="5" t="n">
        <v>867</v>
      </c>
      <c r="C18" s="5" t="n">
        <v>11138</v>
      </c>
    </row>
    <row r="19" spans="1:3">
      <c r="A19" s="4" t="s">
        <v>453</v>
      </c>
    </row>
    <row r="20" spans="1:3">
      <c r="A20" s="3" t="s">
        <v>263</v>
      </c>
    </row>
    <row r="21" spans="1:3">
      <c r="A21" s="4" t="s">
        <v>424</v>
      </c>
      <c r="B21" s="7" t="n">
        <v>1896</v>
      </c>
      <c r="C21" s="7" t="n">
        <v>19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266</v>
      </c>
    </row>
    <row r="3" spans="1:3">
      <c r="A3" s="3" t="s">
        <v>263</v>
      </c>
    </row>
    <row r="4" spans="1:3">
      <c r="A4" s="4" t="s">
        <v>37</v>
      </c>
      <c r="B4" s="7" t="n">
        <v>59715</v>
      </c>
      <c r="C4" s="7" t="n">
        <v>97659</v>
      </c>
    </row>
    <row r="5" spans="1:3">
      <c r="A5" s="4" t="s">
        <v>43</v>
      </c>
      <c r="B5" s="5" t="n">
        <v>31633</v>
      </c>
      <c r="C5" s="5" t="n">
        <v>47147</v>
      </c>
    </row>
    <row r="6" spans="1:3">
      <c r="A6" s="4" t="s">
        <v>268</v>
      </c>
    </row>
    <row r="7" spans="1:3">
      <c r="A7" s="3" t="s">
        <v>263</v>
      </c>
    </row>
    <row r="8" spans="1:3">
      <c r="A8" s="4" t="s">
        <v>37</v>
      </c>
      <c r="B8" s="5" t="n">
        <v>284175</v>
      </c>
      <c r="C8" s="5" t="n">
        <v>261082</v>
      </c>
    </row>
    <row r="9" spans="1:3">
      <c r="A9" s="4" t="s">
        <v>43</v>
      </c>
      <c r="B9" s="5" t="n">
        <v>112720</v>
      </c>
      <c r="C9" s="5" t="n">
        <v>110214</v>
      </c>
    </row>
    <row r="10" spans="1:3">
      <c r="A10" s="4" t="s">
        <v>270</v>
      </c>
    </row>
    <row r="11" spans="1:3">
      <c r="A11" s="3" t="s">
        <v>263</v>
      </c>
    </row>
    <row r="12" spans="1:3">
      <c r="A12" s="4" t="s">
        <v>37</v>
      </c>
      <c r="B12" s="5" t="n">
        <v>328169</v>
      </c>
      <c r="C12" s="5" t="n">
        <v>158365</v>
      </c>
    </row>
    <row r="13" spans="1:3">
      <c r="A13" s="4" t="s">
        <v>43</v>
      </c>
      <c r="B13" s="7" t="n">
        <v>3343</v>
      </c>
      <c r="C13" s="7" t="n">
        <v>4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6</v>
      </c>
      <c r="D1" s="2" t="s">
        <v>1</v>
      </c>
    </row>
    <row r="2" spans="1:5">
      <c r="B2" s="2" t="s">
        <v>2</v>
      </c>
      <c r="C2" s="2" t="s">
        <v>67</v>
      </c>
      <c r="D2" s="2" t="s">
        <v>2</v>
      </c>
      <c r="E2" s="2" t="s">
        <v>67</v>
      </c>
    </row>
    <row r="3" spans="1:5">
      <c r="A3" s="4" t="s">
        <v>266</v>
      </c>
    </row>
    <row r="4" spans="1:5">
      <c r="A4" s="3" t="s">
        <v>263</v>
      </c>
    </row>
    <row r="5" spans="1:5">
      <c r="A5" s="4" t="s">
        <v>148</v>
      </c>
      <c r="B5" s="7" t="n">
        <v>11028</v>
      </c>
      <c r="C5" s="7" t="n">
        <v>-688</v>
      </c>
      <c r="D5" s="7" t="n">
        <v>10150</v>
      </c>
      <c r="E5" s="7" t="n">
        <v>4936</v>
      </c>
    </row>
    <row r="6" spans="1:5">
      <c r="A6" s="4" t="s">
        <v>268</v>
      </c>
    </row>
    <row r="7" spans="1:5">
      <c r="A7" s="3" t="s">
        <v>263</v>
      </c>
    </row>
    <row r="8" spans="1:5">
      <c r="A8" s="4" t="s">
        <v>148</v>
      </c>
      <c r="B8" s="5" t="n">
        <v>204</v>
      </c>
      <c r="C8" s="5" t="n">
        <v>-7207</v>
      </c>
      <c r="D8" s="5" t="n">
        <v>-1995</v>
      </c>
      <c r="E8" s="5" t="n">
        <v>-15919</v>
      </c>
    </row>
    <row r="9" spans="1:5">
      <c r="A9" s="4" t="s">
        <v>270</v>
      </c>
    </row>
    <row r="10" spans="1:5">
      <c r="A10" s="3" t="s">
        <v>263</v>
      </c>
    </row>
    <row r="11" spans="1:5">
      <c r="A11" s="4" t="s">
        <v>148</v>
      </c>
      <c r="B11" s="7" t="n">
        <v>7208</v>
      </c>
      <c r="C11" s="7" t="n">
        <v>2958</v>
      </c>
      <c r="D11" s="7" t="n">
        <v>15604</v>
      </c>
      <c r="E11" s="7" t="n">
        <v>85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66</v>
      </c>
      <c r="D1" s="2" t="s">
        <v>1</v>
      </c>
    </row>
    <row r="2" spans="1:6">
      <c r="B2" s="2" t="s">
        <v>2</v>
      </c>
      <c r="C2" s="2" t="s">
        <v>67</v>
      </c>
      <c r="D2" s="2" t="s">
        <v>2</v>
      </c>
      <c r="E2" s="2" t="s">
        <v>67</v>
      </c>
      <c r="F2" s="2" t="s">
        <v>30</v>
      </c>
    </row>
    <row r="3" spans="1:6">
      <c r="A3" s="4" t="s">
        <v>457</v>
      </c>
      <c r="B3" s="7" t="n">
        <v>6800</v>
      </c>
      <c r="D3" s="7" t="n">
        <v>6800</v>
      </c>
      <c r="F3" s="7" t="n">
        <v>16800</v>
      </c>
    </row>
    <row r="4" spans="1:6">
      <c r="A4" s="4" t="s">
        <v>458</v>
      </c>
      <c r="B4" s="5" t="n">
        <v>5000</v>
      </c>
      <c r="D4" s="5" t="n">
        <v>5000</v>
      </c>
      <c r="F4" s="5" t="n">
        <v>7600</v>
      </c>
    </row>
    <row r="5" spans="1:6">
      <c r="A5" s="4" t="s">
        <v>459</v>
      </c>
      <c r="B5" s="5" t="n">
        <v>6400</v>
      </c>
      <c r="D5" s="5" t="n">
        <v>6400</v>
      </c>
      <c r="F5" s="5" t="n">
        <v>6400</v>
      </c>
    </row>
    <row r="6" spans="1:6">
      <c r="A6" s="4" t="s">
        <v>460</v>
      </c>
      <c r="B6" s="5" t="n">
        <v>500</v>
      </c>
      <c r="D6" s="5" t="n">
        <v>500</v>
      </c>
      <c r="F6" s="5" t="n">
        <v>500</v>
      </c>
    </row>
    <row r="7" spans="1:6">
      <c r="A7" s="4" t="s">
        <v>461</v>
      </c>
      <c r="B7" s="5" t="n">
        <v>0</v>
      </c>
      <c r="D7" s="5" t="n">
        <v>0</v>
      </c>
      <c r="F7" s="5" t="n">
        <v>0</v>
      </c>
    </row>
    <row r="8" spans="1:6">
      <c r="A8" s="4" t="s">
        <v>462</v>
      </c>
      <c r="B8" s="5" t="n">
        <v>6000</v>
      </c>
      <c r="D8" s="5" t="n">
        <v>6000</v>
      </c>
      <c r="F8" s="5" t="n">
        <v>6000</v>
      </c>
    </row>
    <row r="9" spans="1:6">
      <c r="A9" s="4" t="s">
        <v>91</v>
      </c>
      <c r="B9" s="5" t="n">
        <v>1526</v>
      </c>
      <c r="C9" s="7" t="n">
        <v>1585</v>
      </c>
      <c r="D9" s="5" t="n">
        <v>1700</v>
      </c>
      <c r="E9" s="7" t="n">
        <v>1701</v>
      </c>
    </row>
    <row r="10" spans="1:6">
      <c r="A10" s="4" t="s">
        <v>463</v>
      </c>
    </row>
    <row r="11" spans="1:6">
      <c r="A11" s="4" t="s">
        <v>457</v>
      </c>
      <c r="F11" s="5" t="n">
        <v>10000</v>
      </c>
    </row>
    <row r="12" spans="1:6">
      <c r="A12" s="4" t="s">
        <v>464</v>
      </c>
      <c r="F12" s="5" t="n">
        <v>3800</v>
      </c>
    </row>
    <row r="13" spans="1:6">
      <c r="A13" s="4" t="s">
        <v>465</v>
      </c>
    </row>
    <row r="14" spans="1:6">
      <c r="A14" s="4" t="s">
        <v>466</v>
      </c>
      <c r="B14" s="5" t="n">
        <v>1200</v>
      </c>
      <c r="D14" s="5" t="n">
        <v>1200</v>
      </c>
      <c r="F14" s="5" t="n">
        <v>1300</v>
      </c>
    </row>
    <row r="15" spans="1:6">
      <c r="A15" s="4" t="s">
        <v>467</v>
      </c>
      <c r="B15" s="5" t="n">
        <v>1200</v>
      </c>
      <c r="D15" s="5" t="n">
        <v>1200</v>
      </c>
      <c r="F15" s="7" t="n">
        <v>1700</v>
      </c>
    </row>
    <row r="16" spans="1:6">
      <c r="A16" s="4" t="s">
        <v>468</v>
      </c>
    </row>
    <row r="17" spans="1:6">
      <c r="A17" s="4" t="s">
        <v>459</v>
      </c>
      <c r="B17" s="5" t="n">
        <v>11500</v>
      </c>
      <c r="D17" s="5" t="n">
        <v>11500</v>
      </c>
    </row>
    <row r="18" spans="1:6">
      <c r="A18" s="4" t="s">
        <v>469</v>
      </c>
      <c r="B18" s="7" t="n">
        <v>0</v>
      </c>
      <c r="D1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70</v>
      </c>
      <c r="B1" s="2" t="s">
        <v>66</v>
      </c>
      <c r="D1" s="2" t="s">
        <v>1</v>
      </c>
    </row>
    <row r="2" spans="1:6">
      <c r="B2" s="2" t="s">
        <v>2</v>
      </c>
      <c r="C2" s="2" t="s">
        <v>67</v>
      </c>
      <c r="D2" s="2" t="s">
        <v>2</v>
      </c>
      <c r="E2" s="2" t="s">
        <v>67</v>
      </c>
      <c r="F2" s="2" t="s">
        <v>30</v>
      </c>
    </row>
    <row r="3" spans="1:6">
      <c r="A3" s="4" t="s">
        <v>78</v>
      </c>
      <c r="B3" s="7" t="n">
        <v>7750</v>
      </c>
      <c r="C3" s="7" t="n">
        <v>2383</v>
      </c>
      <c r="D3" s="7" t="n">
        <v>19020</v>
      </c>
      <c r="E3" s="7" t="n">
        <v>6536</v>
      </c>
    </row>
    <row r="4" spans="1:6">
      <c r="A4" s="4" t="s">
        <v>471</v>
      </c>
      <c r="B4" s="5" t="n">
        <v>1526</v>
      </c>
      <c r="C4" s="5" t="n">
        <v>1585</v>
      </c>
      <c r="D4" s="5" t="n">
        <v>1700</v>
      </c>
      <c r="E4" s="5" t="n">
        <v>1701</v>
      </c>
    </row>
    <row r="5" spans="1:6">
      <c r="A5" s="4" t="s">
        <v>472</v>
      </c>
      <c r="B5" s="5" t="n">
        <v>7573</v>
      </c>
      <c r="D5" s="5" t="n">
        <v>7573</v>
      </c>
      <c r="F5" s="7" t="n">
        <v>1406</v>
      </c>
    </row>
    <row r="6" spans="1:6">
      <c r="A6" s="4" t="s">
        <v>473</v>
      </c>
      <c r="B6" s="5" t="n">
        <v>8077</v>
      </c>
      <c r="D6" s="5" t="n">
        <v>8077</v>
      </c>
      <c r="F6" s="5" t="n">
        <v>7884</v>
      </c>
    </row>
    <row r="7" spans="1:6">
      <c r="A7" s="4" t="s">
        <v>474</v>
      </c>
      <c r="B7" s="5" t="n">
        <v>8077</v>
      </c>
      <c r="D7" s="5" t="n">
        <v>8077</v>
      </c>
      <c r="F7" s="5" t="n">
        <v>7884</v>
      </c>
    </row>
    <row r="8" spans="1:6">
      <c r="A8" s="4" t="s">
        <v>475</v>
      </c>
      <c r="B8" s="5" t="n">
        <v>0</v>
      </c>
      <c r="C8" s="7" t="n">
        <v>0</v>
      </c>
      <c r="D8" s="5" t="n">
        <v>0</v>
      </c>
      <c r="E8" s="7" t="n">
        <v>0</v>
      </c>
    </row>
    <row r="9" spans="1:6">
      <c r="A9" s="4" t="s">
        <v>476</v>
      </c>
    </row>
    <row r="10" spans="1:6">
      <c r="A10" s="4" t="s">
        <v>472</v>
      </c>
      <c r="B10" s="5" t="n">
        <v>800</v>
      </c>
      <c r="D10" s="5" t="n">
        <v>800</v>
      </c>
      <c r="F10" s="5" t="n">
        <v>900</v>
      </c>
    </row>
    <row r="11" spans="1:6">
      <c r="A11" s="4" t="s">
        <v>477</v>
      </c>
    </row>
    <row r="12" spans="1:6">
      <c r="A12" s="4" t="s">
        <v>78</v>
      </c>
      <c r="B12" s="5" t="n">
        <v>6300</v>
      </c>
    </row>
    <row r="13" spans="1:6">
      <c r="A13" s="4" t="s">
        <v>478</v>
      </c>
    </row>
    <row r="14" spans="1:6">
      <c r="A14" s="4" t="s">
        <v>479</v>
      </c>
      <c r="B14" s="7" t="n">
        <v>0</v>
      </c>
      <c r="D14" s="7" t="n">
        <v>0</v>
      </c>
      <c r="F14" s="7" t="n">
        <v>0</v>
      </c>
    </row>
    <row r="15" spans="1:6">
      <c r="A15" s="4" t="s">
        <v>480</v>
      </c>
    </row>
    <row r="16" spans="1:6">
      <c r="A16" s="4" t="s">
        <v>481</v>
      </c>
      <c r="D16" s="4" t="s">
        <v>482</v>
      </c>
    </row>
    <row r="17" spans="1:6">
      <c r="A17" s="4" t="s">
        <v>483</v>
      </c>
    </row>
    <row r="18" spans="1:6">
      <c r="A18" s="4" t="s">
        <v>481</v>
      </c>
      <c r="D18" s="4" t="s">
        <v>484</v>
      </c>
    </row>
    <row r="19" spans="1:6">
      <c r="A19" s="4" t="s">
        <v>485</v>
      </c>
    </row>
    <row r="20" spans="1:6">
      <c r="A20" s="4" t="s">
        <v>481</v>
      </c>
      <c r="D20" s="4" t="s">
        <v>486</v>
      </c>
    </row>
    <row r="21" spans="1:6">
      <c r="A21" s="4" t="s">
        <v>487</v>
      </c>
    </row>
    <row r="22" spans="1:6">
      <c r="A22" s="4" t="s">
        <v>481</v>
      </c>
      <c r="D22" s="4" t="s">
        <v>4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30</v>
      </c>
    </row>
    <row r="2" spans="1:3">
      <c r="A2" s="3" t="s">
        <v>490</v>
      </c>
    </row>
    <row r="3" spans="1:3">
      <c r="A3" s="4" t="s">
        <v>491</v>
      </c>
      <c r="B3" s="7" t="n">
        <v>969</v>
      </c>
      <c r="C3" s="7" t="n">
        <v>4809</v>
      </c>
    </row>
    <row r="4" spans="1:3">
      <c r="A4" s="4" t="s">
        <v>492</v>
      </c>
      <c r="B4" s="5" t="n">
        <v>3444</v>
      </c>
      <c r="C4" s="5" t="n">
        <v>3267</v>
      </c>
    </row>
    <row r="5" spans="1:3">
      <c r="A5" s="4" t="s">
        <v>493</v>
      </c>
      <c r="B5" s="5" t="n">
        <v>8077</v>
      </c>
      <c r="C5" s="5" t="n">
        <v>7884</v>
      </c>
    </row>
    <row r="6" spans="1:3">
      <c r="A6" s="4" t="s">
        <v>494</v>
      </c>
      <c r="B6" s="5" t="n">
        <v>1029</v>
      </c>
      <c r="C6" s="5" t="n">
        <v>1822</v>
      </c>
    </row>
    <row r="7" spans="1:3">
      <c r="A7" s="4" t="s">
        <v>495</v>
      </c>
      <c r="B7" s="5" t="n">
        <v>7573</v>
      </c>
      <c r="C7" s="5" t="n">
        <v>1406</v>
      </c>
    </row>
    <row r="8" spans="1:3">
      <c r="A8" s="4" t="s">
        <v>57</v>
      </c>
      <c r="B8" s="5" t="n">
        <v>4622</v>
      </c>
      <c r="C8" s="5" t="n">
        <v>5526</v>
      </c>
    </row>
    <row r="9" spans="1:3">
      <c r="A9" s="4" t="s">
        <v>496</v>
      </c>
      <c r="B9" s="5" t="n">
        <v>69120</v>
      </c>
      <c r="C9" s="5" t="n">
        <v>70998</v>
      </c>
    </row>
    <row r="10" spans="1:3">
      <c r="A10" s="4" t="s">
        <v>64</v>
      </c>
    </row>
    <row r="11" spans="1:3">
      <c r="A11" s="3" t="s">
        <v>490</v>
      </c>
    </row>
    <row r="12" spans="1:3">
      <c r="A12" s="4" t="s">
        <v>496</v>
      </c>
      <c r="B12" s="5" t="n">
        <v>41954</v>
      </c>
      <c r="C12" s="5" t="n">
        <v>44551</v>
      </c>
    </row>
    <row r="13" spans="1:3">
      <c r="A13" s="4" t="s">
        <v>270</v>
      </c>
    </row>
    <row r="14" spans="1:3">
      <c r="A14" s="3" t="s">
        <v>490</v>
      </c>
    </row>
    <row r="15" spans="1:3">
      <c r="A15" s="4" t="s">
        <v>496</v>
      </c>
      <c r="B15" s="7" t="n">
        <v>1452</v>
      </c>
      <c r="C15" s="7" t="n">
        <v>17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7</v>
      </c>
      <c r="B1" s="2" t="s">
        <v>415</v>
      </c>
    </row>
    <row r="2" spans="1:3">
      <c r="B2" s="2" t="s">
        <v>30</v>
      </c>
      <c r="C2" s="2" t="s">
        <v>2</v>
      </c>
    </row>
    <row r="3" spans="1:3">
      <c r="A3" s="3" t="s">
        <v>273</v>
      </c>
    </row>
    <row r="4" spans="1:3">
      <c r="A4" s="4" t="s">
        <v>498</v>
      </c>
      <c r="B4" s="7" t="n">
        <v>9202</v>
      </c>
      <c r="C4" s="7" t="n">
        <v>1797</v>
      </c>
    </row>
    <row r="5" spans="1:3">
      <c r="A5" s="4" t="s">
        <v>499</v>
      </c>
      <c r="B5" s="5" t="n">
        <v>-3565</v>
      </c>
    </row>
    <row r="6" spans="1:3">
      <c r="A6" s="4" t="s">
        <v>500</v>
      </c>
      <c r="B6" s="5" t="n">
        <v>-828</v>
      </c>
      <c r="C6" s="5" t="n">
        <v>-828</v>
      </c>
    </row>
    <row r="7" spans="1:3">
      <c r="A7" s="4" t="s">
        <v>501</v>
      </c>
      <c r="B7" s="7" t="n">
        <v>4809</v>
      </c>
      <c r="C7" s="7" t="n">
        <v>9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6</v>
      </c>
      <c r="D1" s="2" t="s">
        <v>1</v>
      </c>
    </row>
    <row r="2" spans="1:5">
      <c r="B2" s="2" t="s">
        <v>2</v>
      </c>
      <c r="C2" s="2" t="s">
        <v>67</v>
      </c>
      <c r="D2" s="2" t="s">
        <v>2</v>
      </c>
      <c r="E2" s="2" t="s">
        <v>67</v>
      </c>
    </row>
    <row r="3" spans="1:5">
      <c r="A3" s="3" t="s">
        <v>116</v>
      </c>
    </row>
    <row r="4" spans="1:5">
      <c r="A4" s="4" t="s">
        <v>103</v>
      </c>
      <c r="B4" s="7" t="n">
        <v>9921</v>
      </c>
      <c r="C4" s="7" t="n">
        <v>4175</v>
      </c>
      <c r="D4" s="7" t="n">
        <v>13894</v>
      </c>
      <c r="E4" s="7" t="n">
        <v>25910</v>
      </c>
    </row>
    <row r="5" spans="1:5">
      <c r="A5" s="4" t="s">
        <v>102</v>
      </c>
      <c r="B5" s="5" t="n">
        <v>-13182</v>
      </c>
      <c r="C5" s="5" t="n">
        <v>-13099</v>
      </c>
      <c r="D5" s="5" t="n">
        <v>-33842</v>
      </c>
      <c r="E5" s="5" t="n">
        <v>-37812</v>
      </c>
    </row>
    <row r="6" spans="1:5">
      <c r="A6" s="4" t="s">
        <v>117</v>
      </c>
      <c r="B6" s="5" t="n">
        <v>-3261</v>
      </c>
      <c r="C6" s="5" t="n">
        <v>-8924</v>
      </c>
      <c r="D6" s="5" t="n">
        <v>-19948</v>
      </c>
      <c r="E6" s="5" t="n">
        <v>-11902</v>
      </c>
    </row>
    <row r="7" spans="1:5">
      <c r="A7" s="3" t="s">
        <v>118</v>
      </c>
    </row>
    <row r="8" spans="1:5">
      <c r="A8" s="4" t="s">
        <v>119</v>
      </c>
      <c r="B8" s="5" t="n">
        <v>623</v>
      </c>
      <c r="C8" s="5" t="n">
        <v>6871</v>
      </c>
      <c r="D8" s="5" t="n">
        <v>1969</v>
      </c>
      <c r="E8" s="5" t="n">
        <v>15122</v>
      </c>
    </row>
    <row r="9" spans="1:5">
      <c r="A9" s="4" t="s">
        <v>120</v>
      </c>
      <c r="B9" s="5" t="n">
        <v>-620</v>
      </c>
      <c r="D9" s="5" t="n">
        <v>-620</v>
      </c>
      <c r="E9" s="5" t="n">
        <v>-2055</v>
      </c>
    </row>
    <row r="10" spans="1:5">
      <c r="A10" s="4" t="s">
        <v>121</v>
      </c>
      <c r="B10" s="5" t="n">
        <v>39</v>
      </c>
      <c r="D10" s="5" t="n">
        <v>39</v>
      </c>
    </row>
    <row r="11" spans="1:5">
      <c r="A11" s="4" t="s">
        <v>122</v>
      </c>
      <c r="E11" s="5" t="n">
        <v>-15647</v>
      </c>
    </row>
    <row r="12" spans="1:5">
      <c r="A12" s="4" t="s">
        <v>123</v>
      </c>
      <c r="B12" s="5" t="n">
        <v>42</v>
      </c>
      <c r="C12" s="5" t="n">
        <v>6871</v>
      </c>
      <c r="D12" s="5" t="n">
        <v>1388</v>
      </c>
      <c r="E12" s="5" t="n">
        <v>-2580</v>
      </c>
    </row>
    <row r="13" spans="1:5">
      <c r="A13" s="4" t="s">
        <v>124</v>
      </c>
      <c r="B13" s="5" t="n">
        <v>19</v>
      </c>
      <c r="C13" s="5" t="n">
        <v>59</v>
      </c>
      <c r="D13" s="5" t="n">
        <v>-207</v>
      </c>
      <c r="E13" s="5" t="n">
        <v>90</v>
      </c>
    </row>
    <row r="14" spans="1:5">
      <c r="A14" s="4" t="s">
        <v>125</v>
      </c>
      <c r="B14" s="5" t="n">
        <v>61</v>
      </c>
      <c r="C14" s="5" t="n">
        <v>6930</v>
      </c>
      <c r="D14" s="5" t="n">
        <v>1181</v>
      </c>
      <c r="E14" s="5" t="n">
        <v>-2490</v>
      </c>
    </row>
    <row r="15" spans="1:5">
      <c r="A15" s="4" t="s">
        <v>126</v>
      </c>
      <c r="B15" s="5" t="n">
        <v>9982</v>
      </c>
      <c r="C15" s="5" t="n">
        <v>11105</v>
      </c>
      <c r="D15" s="5" t="n">
        <v>15075</v>
      </c>
      <c r="E15" s="5" t="n">
        <v>23420</v>
      </c>
    </row>
    <row r="16" spans="1:5">
      <c r="A16" s="4" t="s">
        <v>127</v>
      </c>
      <c r="B16" s="5" t="n">
        <v>-13182</v>
      </c>
      <c r="C16" s="5" t="n">
        <v>-13099</v>
      </c>
      <c r="D16" s="5" t="n">
        <v>-33842</v>
      </c>
      <c r="E16" s="5" t="n">
        <v>-37812</v>
      </c>
    </row>
    <row r="17" spans="1:5">
      <c r="A17" s="4" t="s">
        <v>128</v>
      </c>
      <c r="B17" s="7" t="n">
        <v>-3200</v>
      </c>
      <c r="C17" s="7" t="n">
        <v>-1994</v>
      </c>
      <c r="D17" s="7" t="n">
        <v>-18767</v>
      </c>
      <c r="E17" s="7" t="n">
        <v>-14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7</v>
      </c>
      <c r="B3" s="7" t="n">
        <v>69120</v>
      </c>
      <c r="C3" s="7" t="n">
        <v>70998</v>
      </c>
    </row>
    <row r="4" spans="1:3">
      <c r="A4" s="4" t="s">
        <v>339</v>
      </c>
    </row>
    <row r="5" spans="1:3">
      <c r="A5" s="3" t="s">
        <v>503</v>
      </c>
    </row>
    <row r="6" spans="1:3">
      <c r="A6" s="4" t="s">
        <v>504</v>
      </c>
      <c r="B6" s="5" t="n">
        <v>23537</v>
      </c>
      <c r="C6" s="5" t="n">
        <v>23584</v>
      </c>
    </row>
    <row r="7" spans="1:3">
      <c r="A7" s="4" t="s">
        <v>57</v>
      </c>
      <c r="B7" s="5" t="n">
        <v>5783</v>
      </c>
      <c r="C7" s="5" t="n">
        <v>7464</v>
      </c>
    </row>
    <row r="8" spans="1:3">
      <c r="A8" s="4" t="s">
        <v>505</v>
      </c>
      <c r="B8" s="5" t="n">
        <v>24180</v>
      </c>
      <c r="C8" s="5" t="n">
        <v>36942</v>
      </c>
    </row>
    <row r="9" spans="1:3">
      <c r="A9" s="4" t="s">
        <v>64</v>
      </c>
    </row>
    <row r="10" spans="1:3">
      <c r="A10" s="3" t="s">
        <v>503</v>
      </c>
    </row>
    <row r="11" spans="1:3">
      <c r="A11" s="4" t="s">
        <v>505</v>
      </c>
      <c r="B11" s="5" t="n">
        <v>24180</v>
      </c>
      <c r="C11" s="5" t="n">
        <v>36942</v>
      </c>
    </row>
    <row r="12" spans="1:3">
      <c r="A12" s="4" t="s">
        <v>506</v>
      </c>
    </row>
    <row r="13" spans="1:3">
      <c r="A13" s="3" t="s">
        <v>503</v>
      </c>
    </row>
    <row r="14" spans="1:3">
      <c r="A14" s="4" t="s">
        <v>507</v>
      </c>
      <c r="B14" s="5" t="n">
        <v>22975</v>
      </c>
      <c r="C14" s="5" t="n">
        <v>33281</v>
      </c>
    </row>
    <row r="15" spans="1:3">
      <c r="A15" s="4" t="s">
        <v>508</v>
      </c>
      <c r="B15" s="5" t="n">
        <v>-1931</v>
      </c>
      <c r="C15" s="5" t="n">
        <v>-1085</v>
      </c>
    </row>
    <row r="16" spans="1:3">
      <c r="A16" s="4" t="s">
        <v>509</v>
      </c>
    </row>
    <row r="17" spans="1:3">
      <c r="A17" s="3" t="s">
        <v>503</v>
      </c>
    </row>
    <row r="18" spans="1:3">
      <c r="A18" s="4" t="s">
        <v>507</v>
      </c>
      <c r="B18" s="5" t="n">
        <v>3136</v>
      </c>
      <c r="C18" s="5" t="n">
        <v>4746</v>
      </c>
    </row>
    <row r="19" spans="1:3">
      <c r="A19" s="4" t="s">
        <v>510</v>
      </c>
    </row>
    <row r="20" spans="1:3">
      <c r="A20" s="3" t="s">
        <v>503</v>
      </c>
    </row>
    <row r="21" spans="1:3">
      <c r="A21" s="4" t="s">
        <v>505</v>
      </c>
      <c r="B21" s="5" t="n">
        <v>3444</v>
      </c>
      <c r="C21" s="5" t="n">
        <v>3267</v>
      </c>
    </row>
    <row r="22" spans="1:3">
      <c r="A22" s="4" t="s">
        <v>511</v>
      </c>
    </row>
    <row r="23" spans="1:3">
      <c r="A23" s="3" t="s">
        <v>503</v>
      </c>
    </row>
    <row r="24" spans="1:3">
      <c r="A24" s="4" t="s">
        <v>507</v>
      </c>
      <c r="B24" s="5" t="n">
        <v>825</v>
      </c>
      <c r="C24" s="5" t="n">
        <v>648</v>
      </c>
    </row>
    <row r="25" spans="1:3">
      <c r="A25" s="4" t="s">
        <v>512</v>
      </c>
    </row>
    <row r="26" spans="1:3">
      <c r="A26" s="3" t="s">
        <v>503</v>
      </c>
    </row>
    <row r="27" spans="1:3">
      <c r="A27" s="4" t="s">
        <v>507</v>
      </c>
      <c r="B27" s="7" t="n">
        <v>2619</v>
      </c>
      <c r="C27" s="7" t="n">
        <v>26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66</v>
      </c>
      <c r="D1" s="2" t="s">
        <v>1</v>
      </c>
    </row>
    <row r="2" spans="1:6">
      <c r="B2" s="2" t="s">
        <v>2</v>
      </c>
      <c r="C2" s="2" t="s">
        <v>67</v>
      </c>
      <c r="D2" s="2" t="s">
        <v>2</v>
      </c>
      <c r="E2" s="2" t="s">
        <v>67</v>
      </c>
      <c r="F2" s="2" t="s">
        <v>30</v>
      </c>
    </row>
    <row r="3" spans="1:6">
      <c r="A3" s="3" t="s">
        <v>514</v>
      </c>
    </row>
    <row r="4" spans="1:6">
      <c r="A4" s="4" t="s">
        <v>515</v>
      </c>
      <c r="B4" s="7" t="n">
        <v>1009</v>
      </c>
      <c r="C4" s="7" t="n">
        <v>-17</v>
      </c>
      <c r="D4" s="7" t="n">
        <v>4838</v>
      </c>
      <c r="E4" s="7" t="n">
        <v>-17</v>
      </c>
    </row>
    <row r="5" spans="1:6">
      <c r="A5" s="4" t="s">
        <v>516</v>
      </c>
      <c r="B5" s="5" t="n">
        <v>0</v>
      </c>
      <c r="D5" s="5" t="n">
        <v>0</v>
      </c>
      <c r="F5" s="7" t="n">
        <v>0</v>
      </c>
    </row>
    <row r="6" spans="1:6">
      <c r="A6" s="4" t="s">
        <v>517</v>
      </c>
    </row>
    <row r="7" spans="1:6">
      <c r="A7" s="3" t="s">
        <v>514</v>
      </c>
    </row>
    <row r="8" spans="1:6">
      <c r="A8" s="4" t="s">
        <v>518</v>
      </c>
      <c r="B8" s="5" t="n">
        <v>25545</v>
      </c>
      <c r="D8" s="5" t="n">
        <v>25545</v>
      </c>
      <c r="F8" s="5" t="n">
        <v>16869</v>
      </c>
    </row>
    <row r="9" spans="1:6">
      <c r="A9" s="4" t="s">
        <v>519</v>
      </c>
    </row>
    <row r="10" spans="1:6">
      <c r="A10" s="3" t="s">
        <v>514</v>
      </c>
    </row>
    <row r="11" spans="1:6">
      <c r="A11" s="4" t="s">
        <v>518</v>
      </c>
      <c r="B11" s="5" t="n">
        <v>98269</v>
      </c>
      <c r="D11" s="5" t="n">
        <v>98269</v>
      </c>
      <c r="F11" s="5" t="n">
        <v>125899</v>
      </c>
    </row>
    <row r="12" spans="1:6">
      <c r="A12" s="4" t="s">
        <v>520</v>
      </c>
      <c r="B12" s="5" t="n">
        <v>26400</v>
      </c>
      <c r="D12" s="5" t="n">
        <v>26400</v>
      </c>
    </row>
    <row r="13" spans="1:6">
      <c r="A13" s="4" t="s">
        <v>521</v>
      </c>
      <c r="B13" s="5" t="n">
        <v>92108</v>
      </c>
      <c r="D13" s="5" t="n">
        <v>92108</v>
      </c>
    </row>
    <row r="14" spans="1:6">
      <c r="A14" s="4" t="s">
        <v>522</v>
      </c>
    </row>
    <row r="15" spans="1:6">
      <c r="A15" s="3" t="s">
        <v>514</v>
      </c>
    </row>
    <row r="16" spans="1:6">
      <c r="A16" s="4" t="s">
        <v>518</v>
      </c>
      <c r="B16" s="5" t="n">
        <v>67106</v>
      </c>
      <c r="D16" s="5" t="n">
        <v>67106</v>
      </c>
      <c r="F16" s="7" t="n">
        <v>79137</v>
      </c>
    </row>
    <row r="17" spans="1:6">
      <c r="A17" s="4" t="s">
        <v>523</v>
      </c>
    </row>
    <row r="18" spans="1:6">
      <c r="A18" s="3" t="s">
        <v>514</v>
      </c>
    </row>
    <row r="19" spans="1:6">
      <c r="A19" s="4" t="s">
        <v>521</v>
      </c>
      <c r="B19" s="5" t="n">
        <v>9800</v>
      </c>
      <c r="D19" s="5" t="n">
        <v>9800</v>
      </c>
    </row>
    <row r="20" spans="1:6">
      <c r="A20" s="4" t="s">
        <v>524</v>
      </c>
    </row>
    <row r="21" spans="1:6">
      <c r="A21" s="3" t="s">
        <v>514</v>
      </c>
    </row>
    <row r="22" spans="1:6">
      <c r="A22" s="4" t="s">
        <v>521</v>
      </c>
      <c r="B22" s="5" t="n">
        <v>5000</v>
      </c>
      <c r="D22" s="5" t="n">
        <v>5000</v>
      </c>
    </row>
    <row r="23" spans="1:6">
      <c r="A23" s="4" t="s">
        <v>525</v>
      </c>
    </row>
    <row r="24" spans="1:6">
      <c r="A24" s="3" t="s">
        <v>514</v>
      </c>
    </row>
    <row r="25" spans="1:6">
      <c r="A25" s="4" t="s">
        <v>521</v>
      </c>
      <c r="B25" s="5" t="n">
        <v>2500</v>
      </c>
      <c r="D25" s="5" t="n">
        <v>2500</v>
      </c>
    </row>
    <row r="26" spans="1:6">
      <c r="A26" s="4" t="s">
        <v>526</v>
      </c>
    </row>
    <row r="27" spans="1:6">
      <c r="A27" s="3" t="s">
        <v>514</v>
      </c>
    </row>
    <row r="28" spans="1:6">
      <c r="A28" s="4" t="s">
        <v>527</v>
      </c>
      <c r="B28" s="7" t="n">
        <v>79700</v>
      </c>
      <c r="D28" s="7" t="n">
        <v>79700</v>
      </c>
    </row>
    <row r="29" spans="1:6">
      <c r="A29" s="4" t="s">
        <v>528</v>
      </c>
      <c r="B29" s="4" t="s">
        <v>529</v>
      </c>
      <c r="D29" s="4" t="s">
        <v>529</v>
      </c>
    </row>
    <row r="30" spans="1:6">
      <c r="A30" s="4" t="s">
        <v>530</v>
      </c>
      <c r="B30" s="7" t="n">
        <v>79300</v>
      </c>
      <c r="D30" s="7" t="n">
        <v>79300</v>
      </c>
    </row>
    <row r="31" spans="1:6">
      <c r="A31" s="4" t="s">
        <v>531</v>
      </c>
      <c r="B31" s="4" t="s">
        <v>532</v>
      </c>
      <c r="D31" s="4" t="s">
        <v>532</v>
      </c>
    </row>
    <row r="32" spans="1:6">
      <c r="A32" s="4" t="s">
        <v>533</v>
      </c>
    </row>
    <row r="33" spans="1:6">
      <c r="A33" s="3" t="s">
        <v>514</v>
      </c>
    </row>
    <row r="34" spans="1:6">
      <c r="A34" s="4" t="s">
        <v>515</v>
      </c>
      <c r="B34" s="7" t="n">
        <v>4800</v>
      </c>
    </row>
    <row r="35" spans="1:6">
      <c r="A35" s="4" t="s">
        <v>534</v>
      </c>
    </row>
    <row r="36" spans="1:6">
      <c r="A36" s="3" t="s">
        <v>514</v>
      </c>
    </row>
    <row r="37" spans="1:6">
      <c r="A37" s="4" t="s">
        <v>521</v>
      </c>
      <c r="B37" s="5" t="n">
        <v>7800</v>
      </c>
      <c r="D37" s="7" t="n">
        <v>7800</v>
      </c>
    </row>
    <row r="38" spans="1:6">
      <c r="A38" s="4" t="s">
        <v>535</v>
      </c>
      <c r="D38" s="4" t="s">
        <v>445</v>
      </c>
    </row>
    <row r="39" spans="1:6">
      <c r="A39" s="4" t="s">
        <v>536</v>
      </c>
    </row>
    <row r="40" spans="1:6">
      <c r="A40" s="3" t="s">
        <v>514</v>
      </c>
    </row>
    <row r="41" spans="1:6">
      <c r="A41" s="4" t="s">
        <v>530</v>
      </c>
      <c r="B41" s="7" t="n">
        <v>4700</v>
      </c>
      <c r="D41" s="7" t="n">
        <v>4700</v>
      </c>
    </row>
    <row r="42" spans="1:6">
      <c r="A42" s="4" t="s">
        <v>537</v>
      </c>
    </row>
    <row r="43" spans="1:6">
      <c r="A43" s="3" t="s">
        <v>514</v>
      </c>
    </row>
    <row r="44" spans="1:6">
      <c r="A44" s="4" t="s">
        <v>531</v>
      </c>
      <c r="B44" s="4" t="s">
        <v>538</v>
      </c>
      <c r="D44" s="4" t="s">
        <v>5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2</v>
      </c>
      <c r="C1" s="2" t="s">
        <v>30</v>
      </c>
    </row>
    <row r="2" spans="1:3">
      <c r="A2" s="3" t="s">
        <v>514</v>
      </c>
    </row>
    <row r="3" spans="1:3">
      <c r="A3" s="4" t="s">
        <v>540</v>
      </c>
      <c r="B3" s="7" t="n">
        <v>224726</v>
      </c>
      <c r="C3" s="7" t="n">
        <v>243071</v>
      </c>
    </row>
    <row r="4" spans="1:3">
      <c r="A4" s="4" t="s">
        <v>541</v>
      </c>
      <c r="B4" s="4" t="s">
        <v>542</v>
      </c>
      <c r="C4" s="4" t="s">
        <v>543</v>
      </c>
    </row>
    <row r="5" spans="1:3">
      <c r="A5" s="4" t="s">
        <v>544</v>
      </c>
    </row>
    <row r="6" spans="1:3">
      <c r="A6" s="3" t="s">
        <v>514</v>
      </c>
    </row>
    <row r="7" spans="1:3">
      <c r="A7" s="4" t="s">
        <v>540</v>
      </c>
      <c r="B7" s="7" t="n">
        <v>211825</v>
      </c>
      <c r="C7" s="7" t="n">
        <v>230042</v>
      </c>
    </row>
    <row r="8" spans="1:3">
      <c r="A8" s="4" t="s">
        <v>541</v>
      </c>
      <c r="B8" s="4" t="s">
        <v>545</v>
      </c>
      <c r="C8" s="4" t="s">
        <v>538</v>
      </c>
    </row>
    <row r="9" spans="1:3">
      <c r="A9" s="4" t="s">
        <v>546</v>
      </c>
    </row>
    <row r="10" spans="1:3">
      <c r="A10" s="3" t="s">
        <v>514</v>
      </c>
    </row>
    <row r="11" spans="1:3">
      <c r="A11" s="4" t="s">
        <v>540</v>
      </c>
      <c r="B11" s="7" t="n">
        <v>83968</v>
      </c>
      <c r="C11" s="7" t="n">
        <v>82029</v>
      </c>
    </row>
    <row r="12" spans="1:3">
      <c r="A12" s="4" t="s">
        <v>541</v>
      </c>
      <c r="B12" s="4" t="s">
        <v>547</v>
      </c>
      <c r="C12" s="4" t="s">
        <v>548</v>
      </c>
    </row>
    <row r="13" spans="1:3">
      <c r="A13" s="4" t="s">
        <v>522</v>
      </c>
    </row>
    <row r="14" spans="1:3">
      <c r="A14" s="3" t="s">
        <v>514</v>
      </c>
    </row>
    <row r="15" spans="1:3">
      <c r="A15" s="4" t="s">
        <v>549</v>
      </c>
      <c r="B15" s="7" t="n">
        <v>16862</v>
      </c>
      <c r="C15" s="7" t="n">
        <v>2892</v>
      </c>
    </row>
    <row r="16" spans="1:3">
      <c r="A16" s="4" t="s">
        <v>550</v>
      </c>
      <c r="B16" s="7" t="n">
        <v>67106</v>
      </c>
      <c r="C16" s="7" t="n">
        <v>79137</v>
      </c>
    </row>
    <row r="17" spans="1:3">
      <c r="A17" s="4" t="s">
        <v>551</v>
      </c>
      <c r="B17" s="4" t="s">
        <v>552</v>
      </c>
      <c r="C17" s="4" t="s">
        <v>532</v>
      </c>
    </row>
    <row r="18" spans="1:3">
      <c r="A18" s="4" t="s">
        <v>553</v>
      </c>
      <c r="B18" s="4" t="s">
        <v>554</v>
      </c>
      <c r="C18" s="4" t="s">
        <v>548</v>
      </c>
    </row>
    <row r="19" spans="1:3">
      <c r="A19" s="4" t="s">
        <v>555</v>
      </c>
      <c r="B19" s="7" t="n">
        <v>100</v>
      </c>
      <c r="C19" s="7" t="n">
        <v>100</v>
      </c>
    </row>
    <row r="20" spans="1:3">
      <c r="A20" s="4" t="s">
        <v>556</v>
      </c>
    </row>
    <row r="21" spans="1:3">
      <c r="A21" s="3" t="s">
        <v>514</v>
      </c>
    </row>
    <row r="22" spans="1:3">
      <c r="A22" s="4" t="s">
        <v>540</v>
      </c>
      <c r="B22" s="7" t="n">
        <v>127857</v>
      </c>
      <c r="C22" s="7" t="n">
        <v>148013</v>
      </c>
    </row>
    <row r="23" spans="1:3">
      <c r="A23" s="4" t="s">
        <v>541</v>
      </c>
      <c r="B23" s="4" t="s">
        <v>557</v>
      </c>
      <c r="C23" s="4" t="s">
        <v>557</v>
      </c>
    </row>
    <row r="24" spans="1:3">
      <c r="A24" s="4" t="s">
        <v>517</v>
      </c>
    </row>
    <row r="25" spans="1:3">
      <c r="A25" s="3" t="s">
        <v>514</v>
      </c>
    </row>
    <row r="26" spans="1:3">
      <c r="A26" s="4" t="s">
        <v>549</v>
      </c>
      <c r="B26" s="7" t="n">
        <v>1735</v>
      </c>
      <c r="C26" s="7" t="n">
        <v>1948</v>
      </c>
    </row>
    <row r="27" spans="1:3">
      <c r="A27" s="4" t="s">
        <v>550</v>
      </c>
      <c r="B27" s="7" t="n">
        <v>25545</v>
      </c>
      <c r="C27" s="7" t="n">
        <v>16869</v>
      </c>
    </row>
    <row r="28" spans="1:3">
      <c r="A28" s="4" t="s">
        <v>551</v>
      </c>
      <c r="B28" s="4" t="s">
        <v>558</v>
      </c>
      <c r="C28" s="4" t="s">
        <v>558</v>
      </c>
    </row>
    <row r="29" spans="1:3">
      <c r="A29" s="4" t="s">
        <v>553</v>
      </c>
      <c r="B29" s="4" t="s">
        <v>366</v>
      </c>
      <c r="C29" s="4" t="s">
        <v>554</v>
      </c>
    </row>
    <row r="30" spans="1:3">
      <c r="A30" s="4" t="s">
        <v>519</v>
      </c>
    </row>
    <row r="31" spans="1:3">
      <c r="A31" s="3" t="s">
        <v>514</v>
      </c>
    </row>
    <row r="32" spans="1:3">
      <c r="A32" s="4" t="s">
        <v>549</v>
      </c>
      <c r="B32" s="7" t="n">
        <v>2308</v>
      </c>
      <c r="C32" s="7" t="n">
        <v>3297</v>
      </c>
    </row>
    <row r="33" spans="1:3">
      <c r="A33" s="4" t="s">
        <v>550</v>
      </c>
      <c r="B33" s="5" t="n">
        <v>98269</v>
      </c>
      <c r="C33" s="7" t="n">
        <v>125899</v>
      </c>
    </row>
    <row r="34" spans="1:3">
      <c r="A34" s="4" t="s">
        <v>540</v>
      </c>
      <c r="B34" s="7" t="n">
        <v>100577</v>
      </c>
    </row>
    <row r="35" spans="1:3">
      <c r="A35" s="4" t="s">
        <v>551</v>
      </c>
      <c r="B35" s="4" t="s">
        <v>552</v>
      </c>
      <c r="C35" s="4" t="s">
        <v>558</v>
      </c>
    </row>
    <row r="36" spans="1:3">
      <c r="A36" s="4" t="s">
        <v>553</v>
      </c>
      <c r="B36" s="4" t="s">
        <v>552</v>
      </c>
      <c r="C36" s="4" t="s">
        <v>559</v>
      </c>
    </row>
    <row r="37" spans="1:3">
      <c r="A37" s="4" t="s">
        <v>560</v>
      </c>
      <c r="B37" s="7" t="n">
        <v>8500</v>
      </c>
      <c r="C37" s="7" t="n">
        <v>8700</v>
      </c>
    </row>
    <row r="38" spans="1:3">
      <c r="A38" s="4" t="s">
        <v>561</v>
      </c>
    </row>
    <row r="39" spans="1:3">
      <c r="A39" s="3" t="s">
        <v>514</v>
      </c>
    </row>
    <row r="40" spans="1:3">
      <c r="A40" s="4" t="s">
        <v>549</v>
      </c>
      <c r="B40" s="5" t="n">
        <v>6896</v>
      </c>
      <c r="C40" s="5" t="n">
        <v>6885</v>
      </c>
    </row>
    <row r="41" spans="1:3">
      <c r="A41" s="4" t="s">
        <v>550</v>
      </c>
      <c r="B41" s="5" t="n">
        <v>6005</v>
      </c>
      <c r="C41" s="5" t="n">
        <v>6144</v>
      </c>
    </row>
    <row r="42" spans="1:3">
      <c r="A42" s="4" t="s">
        <v>540</v>
      </c>
      <c r="B42" s="7" t="n">
        <v>12901</v>
      </c>
      <c r="C42" s="7" t="n">
        <v>13029</v>
      </c>
    </row>
    <row r="43" spans="1:3">
      <c r="A43" s="4" t="s">
        <v>551</v>
      </c>
      <c r="B43" s="4" t="s">
        <v>365</v>
      </c>
      <c r="C43" s="4" t="s">
        <v>562</v>
      </c>
    </row>
    <row r="44" spans="1:3">
      <c r="A44" s="4" t="s">
        <v>553</v>
      </c>
      <c r="B44" s="4" t="s">
        <v>563</v>
      </c>
      <c r="C44" s="4" t="s">
        <v>563</v>
      </c>
    </row>
    <row r="45" spans="1:3">
      <c r="A45" s="4" t="s">
        <v>541</v>
      </c>
      <c r="B45" s="4" t="s">
        <v>564</v>
      </c>
      <c r="C45" s="4" t="s">
        <v>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6</v>
      </c>
      <c r="B1" s="2" t="s">
        <v>2</v>
      </c>
      <c r="C1" s="2" t="s">
        <v>30</v>
      </c>
    </row>
    <row r="2" spans="1:3">
      <c r="A2" s="3" t="s">
        <v>514</v>
      </c>
    </row>
    <row r="3" spans="1:3">
      <c r="A3" s="5" t="n">
        <v>2017</v>
      </c>
      <c r="B3" s="7" t="n">
        <v>7835</v>
      </c>
    </row>
    <row r="4" spans="1:3">
      <c r="A4" s="5" t="n">
        <v>2018</v>
      </c>
      <c r="B4" s="5" t="n">
        <v>59813</v>
      </c>
    </row>
    <row r="5" spans="1:3">
      <c r="A5" s="5" t="n">
        <v>2019</v>
      </c>
      <c r="B5" s="5" t="n">
        <v>13150</v>
      </c>
    </row>
    <row r="6" spans="1:3">
      <c r="A6" s="5" t="n">
        <v>2020</v>
      </c>
      <c r="B6" s="5" t="n">
        <v>36792</v>
      </c>
    </row>
    <row r="7" spans="1:3">
      <c r="A7" s="5" t="n">
        <v>2021</v>
      </c>
      <c r="B7" s="5" t="n">
        <v>8835</v>
      </c>
    </row>
    <row r="8" spans="1:3">
      <c r="A8" s="4" t="s">
        <v>567</v>
      </c>
      <c r="B8" s="5" t="n">
        <v>89452</v>
      </c>
    </row>
    <row r="9" spans="1:3">
      <c r="A9" s="4" t="s">
        <v>568</v>
      </c>
      <c r="B9" s="5" t="n">
        <v>8849</v>
      </c>
    </row>
    <row r="10" spans="1:3">
      <c r="A10" s="4" t="s">
        <v>134</v>
      </c>
      <c r="B10" s="5" t="n">
        <v>224726</v>
      </c>
      <c r="C10" s="7" t="n">
        <v>243071</v>
      </c>
    </row>
    <row r="11" spans="1:3">
      <c r="A11" s="4" t="s">
        <v>64</v>
      </c>
    </row>
    <row r="12" spans="1:3">
      <c r="A12" s="3" t="s">
        <v>514</v>
      </c>
    </row>
    <row r="13" spans="1:3">
      <c r="A13" s="4" t="s">
        <v>134</v>
      </c>
      <c r="B13" s="5" t="n">
        <v>12901</v>
      </c>
      <c r="C13" s="5" t="n">
        <v>13029</v>
      </c>
    </row>
    <row r="14" spans="1:3">
      <c r="A14" s="4" t="s">
        <v>544</v>
      </c>
    </row>
    <row r="15" spans="1:3">
      <c r="A15" s="3" t="s">
        <v>514</v>
      </c>
    </row>
    <row r="16" spans="1:3">
      <c r="A16" s="5" t="n">
        <v>2017</v>
      </c>
      <c r="B16" s="5" t="n">
        <v>1099</v>
      </c>
    </row>
    <row r="17" spans="1:3">
      <c r="A17" s="5" t="n">
        <v>2018</v>
      </c>
      <c r="B17" s="5" t="n">
        <v>59711</v>
      </c>
    </row>
    <row r="18" spans="1:3">
      <c r="A18" s="5" t="n">
        <v>2019</v>
      </c>
      <c r="B18" s="5" t="n">
        <v>13041</v>
      </c>
    </row>
    <row r="19" spans="1:3">
      <c r="A19" s="5" t="n">
        <v>2020</v>
      </c>
      <c r="B19" s="5" t="n">
        <v>36676</v>
      </c>
    </row>
    <row r="20" spans="1:3">
      <c r="A20" s="5" t="n">
        <v>2021</v>
      </c>
      <c r="B20" s="5" t="n">
        <v>8710</v>
      </c>
    </row>
    <row r="21" spans="1:3">
      <c r="A21" s="4" t="s">
        <v>567</v>
      </c>
      <c r="B21" s="5" t="n">
        <v>84585</v>
      </c>
    </row>
    <row r="22" spans="1:3">
      <c r="A22" s="4" t="s">
        <v>568</v>
      </c>
      <c r="B22" s="5" t="n">
        <v>8003</v>
      </c>
    </row>
    <row r="23" spans="1:3">
      <c r="A23" s="4" t="s">
        <v>134</v>
      </c>
      <c r="B23" s="5" t="n">
        <v>211825</v>
      </c>
      <c r="C23" s="5" t="n">
        <v>230042</v>
      </c>
    </row>
    <row r="24" spans="1:3">
      <c r="A24" s="4" t="s">
        <v>561</v>
      </c>
    </row>
    <row r="25" spans="1:3">
      <c r="A25" s="3" t="s">
        <v>514</v>
      </c>
    </row>
    <row r="26" spans="1:3">
      <c r="A26" s="5" t="n">
        <v>2017</v>
      </c>
      <c r="B26" s="5" t="n">
        <v>6736</v>
      </c>
    </row>
    <row r="27" spans="1:3">
      <c r="A27" s="5" t="n">
        <v>2018</v>
      </c>
      <c r="B27" s="5" t="n">
        <v>102</v>
      </c>
    </row>
    <row r="28" spans="1:3">
      <c r="A28" s="5" t="n">
        <v>2019</v>
      </c>
      <c r="B28" s="5" t="n">
        <v>109</v>
      </c>
    </row>
    <row r="29" spans="1:3">
      <c r="A29" s="5" t="n">
        <v>2020</v>
      </c>
      <c r="B29" s="5" t="n">
        <v>116</v>
      </c>
    </row>
    <row r="30" spans="1:3">
      <c r="A30" s="5" t="n">
        <v>2021</v>
      </c>
      <c r="B30" s="5" t="n">
        <v>125</v>
      </c>
    </row>
    <row r="31" spans="1:3">
      <c r="A31" s="4" t="s">
        <v>567</v>
      </c>
      <c r="B31" s="5" t="n">
        <v>4867</v>
      </c>
    </row>
    <row r="32" spans="1:3">
      <c r="A32" s="4" t="s">
        <v>568</v>
      </c>
      <c r="B32" s="5" t="n">
        <v>846</v>
      </c>
    </row>
    <row r="33" spans="1:3">
      <c r="A33" s="4" t="s">
        <v>134</v>
      </c>
      <c r="B33" s="7" t="n">
        <v>12901</v>
      </c>
      <c r="C33" s="7" t="n">
        <v>13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569</v>
      </c>
      <c r="B1" s="2" t="s">
        <v>1</v>
      </c>
    </row>
    <row r="2" spans="1:3">
      <c r="B2" s="2" t="s">
        <v>2</v>
      </c>
      <c r="C2" s="2" t="s">
        <v>30</v>
      </c>
    </row>
    <row r="3" spans="1:3">
      <c r="A3" s="3" t="s">
        <v>514</v>
      </c>
    </row>
    <row r="4" spans="1:3">
      <c r="A4" s="4" t="s">
        <v>560</v>
      </c>
      <c r="B4" s="7" t="n">
        <v>8849</v>
      </c>
    </row>
    <row r="5" spans="1:3">
      <c r="A5" s="4" t="s">
        <v>570</v>
      </c>
      <c r="B5" s="5" t="n">
        <v>224726</v>
      </c>
      <c r="C5" s="7" t="n">
        <v>243071</v>
      </c>
    </row>
    <row r="6" spans="1:3">
      <c r="A6" s="4" t="s">
        <v>519</v>
      </c>
    </row>
    <row r="7" spans="1:3">
      <c r="A7" s="3" t="s">
        <v>514</v>
      </c>
    </row>
    <row r="8" spans="1:3">
      <c r="A8" s="4" t="s">
        <v>521</v>
      </c>
      <c r="B8" s="5" t="n">
        <v>92108</v>
      </c>
    </row>
    <row r="9" spans="1:3">
      <c r="A9" s="4" t="s">
        <v>560</v>
      </c>
      <c r="B9" s="5" t="n">
        <v>8469</v>
      </c>
    </row>
    <row r="10" spans="1:3">
      <c r="A10" s="4" t="s">
        <v>570</v>
      </c>
      <c r="B10" s="5" t="n">
        <v>100577</v>
      </c>
    </row>
    <row r="11" spans="1:3">
      <c r="A11" s="4" t="s">
        <v>571</v>
      </c>
    </row>
    <row r="12" spans="1:3">
      <c r="A12" s="3" t="s">
        <v>514</v>
      </c>
    </row>
    <row r="13" spans="1:3">
      <c r="A13" s="4" t="s">
        <v>521</v>
      </c>
      <c r="B13" s="5" t="n">
        <v>27199</v>
      </c>
    </row>
    <row r="14" spans="1:3">
      <c r="A14" s="4" t="s">
        <v>560</v>
      </c>
      <c r="B14" s="5" t="n">
        <v>2580</v>
      </c>
    </row>
    <row r="15" spans="1:3">
      <c r="A15" s="4" t="s">
        <v>570</v>
      </c>
      <c r="B15" s="7" t="n">
        <v>29779</v>
      </c>
    </row>
    <row r="16" spans="1:3">
      <c r="A16" s="4" t="s">
        <v>572</v>
      </c>
      <c r="B16" s="4" t="s">
        <v>573</v>
      </c>
    </row>
    <row r="17" spans="1:3">
      <c r="A17" s="4" t="s">
        <v>574</v>
      </c>
      <c r="B17" s="4" t="s">
        <v>575</v>
      </c>
    </row>
    <row r="18" spans="1:3">
      <c r="A18" s="4" t="s">
        <v>576</v>
      </c>
      <c r="B18" s="4" t="s">
        <v>577</v>
      </c>
    </row>
    <row r="19" spans="1:3">
      <c r="A19" s="4" t="s">
        <v>578</v>
      </c>
    </row>
    <row r="20" spans="1:3">
      <c r="A20" s="3" t="s">
        <v>514</v>
      </c>
    </row>
    <row r="21" spans="1:3">
      <c r="A21" s="4" t="s">
        <v>521</v>
      </c>
      <c r="B21" s="7" t="n">
        <v>24732</v>
      </c>
    </row>
    <row r="22" spans="1:3">
      <c r="A22" s="4" t="s">
        <v>560</v>
      </c>
      <c r="B22" s="5" t="n">
        <v>2357</v>
      </c>
    </row>
    <row r="23" spans="1:3">
      <c r="A23" s="4" t="s">
        <v>570</v>
      </c>
      <c r="B23" s="7" t="n">
        <v>27089</v>
      </c>
    </row>
    <row r="24" spans="1:3">
      <c r="A24" s="4" t="s">
        <v>572</v>
      </c>
      <c r="B24" s="4" t="s">
        <v>579</v>
      </c>
    </row>
    <row r="25" spans="1:3">
      <c r="A25" s="4" t="s">
        <v>574</v>
      </c>
      <c r="B25" s="4" t="s">
        <v>575</v>
      </c>
    </row>
    <row r="26" spans="1:3">
      <c r="A26" s="4" t="s">
        <v>576</v>
      </c>
      <c r="B26" s="4" t="s">
        <v>577</v>
      </c>
    </row>
    <row r="27" spans="1:3">
      <c r="A27" s="4" t="s">
        <v>580</v>
      </c>
    </row>
    <row r="28" spans="1:3">
      <c r="A28" s="3" t="s">
        <v>514</v>
      </c>
    </row>
    <row r="29" spans="1:3">
      <c r="A29" s="4" t="s">
        <v>521</v>
      </c>
      <c r="B29" s="7" t="n">
        <v>14256</v>
      </c>
    </row>
    <row r="30" spans="1:3">
      <c r="A30" s="4" t="s">
        <v>560</v>
      </c>
      <c r="B30" s="5" t="n">
        <v>1253</v>
      </c>
    </row>
    <row r="31" spans="1:3">
      <c r="A31" s="4" t="s">
        <v>570</v>
      </c>
      <c r="B31" s="7" t="n">
        <v>15509</v>
      </c>
    </row>
    <row r="32" spans="1:3">
      <c r="A32" s="4" t="s">
        <v>572</v>
      </c>
      <c r="B32" s="4" t="s">
        <v>581</v>
      </c>
    </row>
    <row r="33" spans="1:3">
      <c r="A33" s="4" t="s">
        <v>574</v>
      </c>
      <c r="B33" s="4" t="s">
        <v>575</v>
      </c>
    </row>
    <row r="34" spans="1:3">
      <c r="A34" s="4" t="s">
        <v>576</v>
      </c>
      <c r="B34" s="4" t="s">
        <v>577</v>
      </c>
    </row>
    <row r="35" spans="1:3">
      <c r="A35" s="4" t="s">
        <v>582</v>
      </c>
    </row>
    <row r="36" spans="1:3">
      <c r="A36" s="3" t="s">
        <v>514</v>
      </c>
    </row>
    <row r="37" spans="1:3">
      <c r="A37" s="4" t="s">
        <v>521</v>
      </c>
      <c r="B37" s="7" t="n">
        <v>25921</v>
      </c>
    </row>
    <row r="38" spans="1:3">
      <c r="A38" s="4" t="s">
        <v>560</v>
      </c>
      <c r="B38" s="5" t="n">
        <v>2279</v>
      </c>
    </row>
    <row r="39" spans="1:3">
      <c r="A39" s="4" t="s">
        <v>570</v>
      </c>
      <c r="B39" s="7" t="n">
        <v>28200</v>
      </c>
    </row>
    <row r="40" spans="1:3">
      <c r="A40" s="4" t="s">
        <v>572</v>
      </c>
      <c r="B40" s="4" t="s">
        <v>581</v>
      </c>
    </row>
    <row r="41" spans="1:3">
      <c r="A41" s="4" t="s">
        <v>574</v>
      </c>
      <c r="B41" s="4" t="s">
        <v>575</v>
      </c>
    </row>
    <row r="42" spans="1:3">
      <c r="A42" s="4" t="s">
        <v>576</v>
      </c>
      <c r="B42" s="4" t="s">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474</v>
      </c>
      <c r="B3" s="7" t="n">
        <v>8077</v>
      </c>
      <c r="C3" s="7" t="n">
        <v>7884</v>
      </c>
    </row>
    <row r="4" spans="1:3">
      <c r="A4" s="4" t="s">
        <v>585</v>
      </c>
      <c r="B4" s="5" t="n">
        <v>56</v>
      </c>
      <c r="C4" s="5" t="n">
        <v>379</v>
      </c>
    </row>
    <row r="5" spans="1:3">
      <c r="A5" s="4" t="s">
        <v>586</v>
      </c>
    </row>
    <row r="6" spans="1:3">
      <c r="A6" s="3" t="s">
        <v>584</v>
      </c>
    </row>
    <row r="7" spans="1:3">
      <c r="A7" s="4" t="s">
        <v>474</v>
      </c>
      <c r="B7" s="5" t="n">
        <v>3818</v>
      </c>
      <c r="C7" s="5" t="n">
        <v>2327</v>
      </c>
    </row>
    <row r="8" spans="1:3">
      <c r="A8" s="4" t="s">
        <v>585</v>
      </c>
      <c r="C8" s="5" t="n">
        <v>372</v>
      </c>
    </row>
    <row r="9" spans="1:3">
      <c r="A9" s="4" t="s">
        <v>587</v>
      </c>
    </row>
    <row r="10" spans="1:3">
      <c r="A10" s="3" t="s">
        <v>584</v>
      </c>
    </row>
    <row r="11" spans="1:3">
      <c r="A11" s="4" t="s">
        <v>474</v>
      </c>
      <c r="B11" s="5" t="n">
        <v>274</v>
      </c>
      <c r="C11" s="5" t="n">
        <v>176</v>
      </c>
    </row>
    <row r="12" spans="1:3">
      <c r="A12" s="4" t="s">
        <v>585</v>
      </c>
      <c r="B12" s="5" t="n">
        <v>56</v>
      </c>
      <c r="C12" s="5" t="n">
        <v>7</v>
      </c>
    </row>
    <row r="13" spans="1:3">
      <c r="A13" s="4" t="s">
        <v>588</v>
      </c>
    </row>
    <row r="14" spans="1:3">
      <c r="A14" s="3" t="s">
        <v>584</v>
      </c>
    </row>
    <row r="15" spans="1:3">
      <c r="A15" s="4" t="s">
        <v>474</v>
      </c>
      <c r="B15" s="5" t="n">
        <v>955</v>
      </c>
      <c r="C15" s="5" t="n">
        <v>1553</v>
      </c>
    </row>
    <row r="16" spans="1:3">
      <c r="A16" s="4" t="s">
        <v>589</v>
      </c>
    </row>
    <row r="17" spans="1:3">
      <c r="A17" s="3" t="s">
        <v>584</v>
      </c>
    </row>
    <row r="18" spans="1:3">
      <c r="A18" s="4" t="s">
        <v>474</v>
      </c>
      <c r="B18" s="5" t="n">
        <v>2858</v>
      </c>
      <c r="C18" s="7" t="n">
        <v>3828</v>
      </c>
    </row>
    <row r="19" spans="1:3">
      <c r="A19" s="4" t="s">
        <v>590</v>
      </c>
    </row>
    <row r="20" spans="1:3">
      <c r="A20" s="3" t="s">
        <v>584</v>
      </c>
    </row>
    <row r="21" spans="1:3">
      <c r="A21" s="4" t="s">
        <v>474</v>
      </c>
      <c r="B21" s="7" t="n">
        <v>1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7" t="n">
        <v>396998</v>
      </c>
      <c r="C3" s="7" t="n">
        <v>411550</v>
      </c>
    </row>
    <row r="4" spans="1:3">
      <c r="A4" s="4" t="s">
        <v>586</v>
      </c>
    </row>
    <row r="5" spans="1:3">
      <c r="A5" s="3" t="s">
        <v>592</v>
      </c>
    </row>
    <row r="6" spans="1:3">
      <c r="A6" s="4" t="s">
        <v>593</v>
      </c>
      <c r="B6" s="5" t="n">
        <v>72507</v>
      </c>
      <c r="C6" s="5" t="n">
        <v>91050</v>
      </c>
    </row>
    <row r="7" spans="1:3">
      <c r="A7" s="4" t="s">
        <v>587</v>
      </c>
    </row>
    <row r="8" spans="1:3">
      <c r="A8" s="3" t="s">
        <v>592</v>
      </c>
    </row>
    <row r="9" spans="1:3">
      <c r="A9" s="4" t="s">
        <v>593</v>
      </c>
      <c r="B9" s="5" t="n">
        <v>100500</v>
      </c>
      <c r="C9" s="5" t="n">
        <v>100500</v>
      </c>
    </row>
    <row r="10" spans="1:3">
      <c r="A10" s="4" t="s">
        <v>588</v>
      </c>
    </row>
    <row r="11" spans="1:3">
      <c r="A11" s="3" t="s">
        <v>592</v>
      </c>
    </row>
    <row r="12" spans="1:3">
      <c r="A12" s="4" t="s">
        <v>593</v>
      </c>
      <c r="B12" s="5" t="n">
        <v>80000</v>
      </c>
      <c r="C12" s="5" t="n">
        <v>80000</v>
      </c>
    </row>
    <row r="13" spans="1:3">
      <c r="A13" s="4" t="s">
        <v>589</v>
      </c>
    </row>
    <row r="14" spans="1:3">
      <c r="A14" s="3" t="s">
        <v>592</v>
      </c>
    </row>
    <row r="15" spans="1:3">
      <c r="A15" s="4" t="s">
        <v>593</v>
      </c>
      <c r="B15" s="5" t="n">
        <v>140000</v>
      </c>
      <c r="C15" s="7" t="n">
        <v>140000</v>
      </c>
    </row>
    <row r="16" spans="1:3">
      <c r="A16" s="4" t="s">
        <v>590</v>
      </c>
    </row>
    <row r="17" spans="1:3">
      <c r="A17" s="3" t="s">
        <v>592</v>
      </c>
    </row>
    <row r="18" spans="1:3">
      <c r="A18" s="4" t="s">
        <v>593</v>
      </c>
      <c r="B18" s="7" t="n">
        <v>39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6</v>
      </c>
      <c r="D1" s="2" t="s">
        <v>1</v>
      </c>
    </row>
    <row r="2" spans="1:5">
      <c r="B2" s="2" t="s">
        <v>2</v>
      </c>
      <c r="C2" s="2" t="s">
        <v>67</v>
      </c>
      <c r="D2" s="2" t="s">
        <v>2</v>
      </c>
      <c r="E2" s="2" t="s">
        <v>67</v>
      </c>
    </row>
    <row r="3" spans="1:5">
      <c r="A3" s="3" t="s">
        <v>595</v>
      </c>
    </row>
    <row r="4" spans="1:5">
      <c r="A4" s="4" t="s">
        <v>596</v>
      </c>
      <c r="B4" s="7" t="n">
        <v>1430</v>
      </c>
      <c r="C4" s="7" t="n">
        <v>945</v>
      </c>
      <c r="D4" s="7" t="n">
        <v>2501</v>
      </c>
      <c r="E4" s="7" t="n">
        <v>3029</v>
      </c>
    </row>
    <row r="5" spans="1:5">
      <c r="A5" s="4" t="s">
        <v>586</v>
      </c>
    </row>
    <row r="6" spans="1:5">
      <c r="A6" s="3" t="s">
        <v>595</v>
      </c>
    </row>
    <row r="7" spans="1:5">
      <c r="A7" s="4" t="s">
        <v>596</v>
      </c>
      <c r="B7" s="5" t="n">
        <v>1522</v>
      </c>
      <c r="C7" s="5" t="n">
        <v>799</v>
      </c>
      <c r="D7" s="5" t="n">
        <v>4100</v>
      </c>
      <c r="E7" s="5" t="n">
        <v>3119</v>
      </c>
    </row>
    <row r="8" spans="1:5">
      <c r="A8" s="4" t="s">
        <v>597</v>
      </c>
      <c r="B8" s="5" t="n">
        <v>700</v>
      </c>
      <c r="C8" s="5" t="n">
        <v>1000</v>
      </c>
      <c r="D8" s="5" t="n">
        <v>2300</v>
      </c>
      <c r="E8" s="5" t="n">
        <v>3200</v>
      </c>
    </row>
    <row r="9" spans="1:5">
      <c r="A9" s="4" t="s">
        <v>587</v>
      </c>
    </row>
    <row r="10" spans="1:5">
      <c r="A10" s="3" t="s">
        <v>595</v>
      </c>
    </row>
    <row r="11" spans="1:5">
      <c r="A11" s="4" t="s">
        <v>596</v>
      </c>
      <c r="B11" s="5" t="n">
        <v>14</v>
      </c>
      <c r="C11" s="5" t="n">
        <v>207</v>
      </c>
      <c r="D11" s="5" t="n">
        <v>5</v>
      </c>
      <c r="E11" s="5" t="n">
        <v>207</v>
      </c>
    </row>
    <row r="12" spans="1:5">
      <c r="A12" s="4" t="s">
        <v>597</v>
      </c>
      <c r="D12" s="5" t="n">
        <v>-100</v>
      </c>
    </row>
    <row r="13" spans="1:5">
      <c r="A13" s="4" t="s">
        <v>588</v>
      </c>
    </row>
    <row r="14" spans="1:5">
      <c r="A14" s="3" t="s">
        <v>595</v>
      </c>
    </row>
    <row r="15" spans="1:5">
      <c r="A15" s="4" t="s">
        <v>596</v>
      </c>
      <c r="B15" s="5" t="n">
        <v>-116</v>
      </c>
      <c r="C15" s="5" t="n">
        <v>2</v>
      </c>
      <c r="D15" s="5" t="n">
        <v>-598</v>
      </c>
      <c r="E15" s="5" t="n">
        <v>-12</v>
      </c>
    </row>
    <row r="16" spans="1:5">
      <c r="A16" s="4" t="s">
        <v>589</v>
      </c>
    </row>
    <row r="17" spans="1:5">
      <c r="A17" s="3" t="s">
        <v>595</v>
      </c>
    </row>
    <row r="18" spans="1:5">
      <c r="A18" s="4" t="s">
        <v>596</v>
      </c>
      <c r="B18" s="5" t="n">
        <v>-162</v>
      </c>
      <c r="C18" s="5" t="n">
        <v>-63</v>
      </c>
      <c r="D18" s="5" t="n">
        <v>-1178</v>
      </c>
      <c r="E18" s="5" t="n">
        <v>-285</v>
      </c>
    </row>
    <row r="19" spans="1:5">
      <c r="A19" s="4" t="s">
        <v>597</v>
      </c>
      <c r="B19" s="5" t="n">
        <v>-100</v>
      </c>
      <c r="C19" s="7" t="n">
        <v>-100</v>
      </c>
      <c r="D19" s="5" t="n">
        <v>-300</v>
      </c>
      <c r="E19" s="7" t="n">
        <v>-200</v>
      </c>
    </row>
    <row r="20" spans="1:5">
      <c r="A20" s="4" t="s">
        <v>590</v>
      </c>
    </row>
    <row r="21" spans="1:5">
      <c r="A21" s="3" t="s">
        <v>595</v>
      </c>
    </row>
    <row r="22" spans="1:5">
      <c r="A22" s="4" t="s">
        <v>596</v>
      </c>
      <c r="B22" s="7" t="n">
        <v>172</v>
      </c>
      <c r="D22" s="7" t="n">
        <v>1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8</v>
      </c>
      <c r="B1" s="2" t="s">
        <v>66</v>
      </c>
      <c r="D1" s="2" t="s">
        <v>1</v>
      </c>
      <c r="F1" s="2" t="s">
        <v>415</v>
      </c>
    </row>
    <row r="2" spans="1:6">
      <c r="B2" s="2" t="s">
        <v>2</v>
      </c>
      <c r="C2" s="2" t="s">
        <v>67</v>
      </c>
      <c r="D2" s="2" t="s">
        <v>2</v>
      </c>
      <c r="E2" s="2" t="s">
        <v>67</v>
      </c>
      <c r="F2" s="2" t="s">
        <v>30</v>
      </c>
    </row>
    <row r="3" spans="1:6">
      <c r="A3" s="3" t="s">
        <v>599</v>
      </c>
    </row>
    <row r="4" spans="1:6">
      <c r="A4" s="4" t="s">
        <v>600</v>
      </c>
      <c r="B4" s="7" t="n">
        <v>623</v>
      </c>
      <c r="C4" s="7" t="n">
        <v>6871</v>
      </c>
      <c r="D4" s="7" t="n">
        <v>1969</v>
      </c>
      <c r="E4" s="7" t="n">
        <v>15122</v>
      </c>
    </row>
    <row r="5" spans="1:6">
      <c r="A5" s="4" t="s">
        <v>601</v>
      </c>
      <c r="B5" s="5" t="n">
        <v>620</v>
      </c>
      <c r="D5" s="5" t="n">
        <v>620</v>
      </c>
      <c r="E5" s="7" t="n">
        <v>2055</v>
      </c>
    </row>
    <row r="6" spans="1:6">
      <c r="A6" s="4" t="s">
        <v>602</v>
      </c>
      <c r="B6" s="5" t="n">
        <v>39</v>
      </c>
      <c r="D6" s="7" t="n">
        <v>39</v>
      </c>
    </row>
    <row r="7" spans="1:6">
      <c r="A7" s="4" t="s">
        <v>603</v>
      </c>
    </row>
    <row r="8" spans="1:6">
      <c r="A8" s="3" t="s">
        <v>599</v>
      </c>
    </row>
    <row r="9" spans="1:6">
      <c r="A9" s="4" t="s">
        <v>604</v>
      </c>
      <c r="D9" s="4" t="s">
        <v>605</v>
      </c>
      <c r="F9" s="4" t="s">
        <v>606</v>
      </c>
    </row>
    <row r="10" spans="1:6">
      <c r="A10" s="4" t="s">
        <v>607</v>
      </c>
      <c r="B10" s="5" t="n">
        <v>40400</v>
      </c>
      <c r="D10" s="7" t="n">
        <v>40400</v>
      </c>
    </row>
    <row r="11" spans="1:6">
      <c r="A11" s="4" t="s">
        <v>608</v>
      </c>
    </row>
    <row r="12" spans="1:6">
      <c r="A12" s="3" t="s">
        <v>599</v>
      </c>
    </row>
    <row r="13" spans="1:6">
      <c r="A13" s="4" t="s">
        <v>604</v>
      </c>
      <c r="D13" s="4" t="s">
        <v>609</v>
      </c>
    </row>
    <row r="14" spans="1:6">
      <c r="A14" s="4" t="s">
        <v>607</v>
      </c>
      <c r="B14" s="5" t="n">
        <v>35100</v>
      </c>
      <c r="D14" s="7" t="n">
        <v>35100</v>
      </c>
    </row>
    <row r="15" spans="1:6">
      <c r="A15" s="4" t="s">
        <v>610</v>
      </c>
    </row>
    <row r="16" spans="1:6">
      <c r="A16" s="3" t="s">
        <v>599</v>
      </c>
    </row>
    <row r="17" spans="1:6">
      <c r="A17" s="4" t="s">
        <v>604</v>
      </c>
      <c r="D17" s="4" t="s">
        <v>611</v>
      </c>
    </row>
    <row r="18" spans="1:6">
      <c r="A18" s="4" t="s">
        <v>607</v>
      </c>
      <c r="B18" s="7" t="n">
        <v>47500</v>
      </c>
      <c r="D18" s="7" t="n">
        <v>47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493</v>
      </c>
      <c r="B3" s="7" t="n">
        <v>8077</v>
      </c>
      <c r="C3" s="7" t="n">
        <v>7884</v>
      </c>
    </row>
    <row r="4" spans="1:3">
      <c r="A4" s="3" t="s">
        <v>614</v>
      </c>
    </row>
    <row r="5" spans="1:3">
      <c r="A5" s="4" t="s">
        <v>615</v>
      </c>
      <c r="B5" s="5" t="n">
        <v>56</v>
      </c>
      <c r="C5" s="5" t="n">
        <v>379</v>
      </c>
    </row>
    <row r="6" spans="1:3">
      <c r="A6" s="4" t="s">
        <v>616</v>
      </c>
    </row>
    <row r="7" spans="1:3">
      <c r="A7" s="3" t="s">
        <v>613</v>
      </c>
    </row>
    <row r="8" spans="1:3">
      <c r="A8" s="4" t="s">
        <v>617</v>
      </c>
      <c r="B8" s="5" t="n">
        <v>1898</v>
      </c>
      <c r="C8" s="5" t="n">
        <v>1106</v>
      </c>
    </row>
    <row r="9" spans="1:3">
      <c r="A9" s="4" t="s">
        <v>618</v>
      </c>
    </row>
    <row r="10" spans="1:3">
      <c r="A10" s="3" t="s">
        <v>613</v>
      </c>
    </row>
    <row r="11" spans="1:3">
      <c r="A11" s="4" t="s">
        <v>619</v>
      </c>
      <c r="B11" s="5" t="n">
        <v>142951</v>
      </c>
      <c r="C11" s="5" t="n">
        <v>155981</v>
      </c>
    </row>
    <row r="12" spans="1:3">
      <c r="A12" s="4" t="s">
        <v>620</v>
      </c>
      <c r="C12" s="5" t="n">
        <v>3835</v>
      </c>
    </row>
    <row r="13" spans="1:3">
      <c r="A13" s="4" t="s">
        <v>493</v>
      </c>
      <c r="B13" s="5" t="n">
        <v>8077</v>
      </c>
      <c r="C13" s="5" t="n">
        <v>7884</v>
      </c>
    </row>
    <row r="14" spans="1:3">
      <c r="A14" s="3" t="s">
        <v>614</v>
      </c>
    </row>
    <row r="15" spans="1:3">
      <c r="A15" s="4" t="s">
        <v>615</v>
      </c>
      <c r="B15" s="5" t="n">
        <v>56</v>
      </c>
      <c r="C15" s="5" t="n">
        <v>379</v>
      </c>
    </row>
    <row r="16" spans="1:3">
      <c r="A16" s="4" t="s">
        <v>621</v>
      </c>
    </row>
    <row r="17" spans="1:3">
      <c r="A17" s="3" t="s">
        <v>613</v>
      </c>
    </row>
    <row r="18" spans="1:3">
      <c r="A18" s="4" t="s">
        <v>493</v>
      </c>
      <c r="B18" s="5" t="n">
        <v>4259</v>
      </c>
      <c r="C18" s="5" t="n">
        <v>5557</v>
      </c>
    </row>
    <row r="19" spans="1:3">
      <c r="A19" s="3" t="s">
        <v>614</v>
      </c>
    </row>
    <row r="20" spans="1:3">
      <c r="A20" s="4" t="s">
        <v>615</v>
      </c>
      <c r="B20" s="5" t="n">
        <v>56</v>
      </c>
      <c r="C20" s="5" t="n">
        <v>7</v>
      </c>
    </row>
    <row r="21" spans="1:3">
      <c r="A21" s="4" t="s">
        <v>622</v>
      </c>
    </row>
    <row r="22" spans="1:3">
      <c r="A22" s="3" t="s">
        <v>613</v>
      </c>
    </row>
    <row r="23" spans="1:3">
      <c r="A23" s="4" t="s">
        <v>619</v>
      </c>
      <c r="B23" s="5" t="n">
        <v>142951</v>
      </c>
      <c r="C23" s="5" t="n">
        <v>155981</v>
      </c>
    </row>
    <row r="24" spans="1:3">
      <c r="A24" s="4" t="s">
        <v>620</v>
      </c>
      <c r="C24" s="5" t="n">
        <v>3835</v>
      </c>
    </row>
    <row r="25" spans="1:3">
      <c r="A25" s="4" t="s">
        <v>493</v>
      </c>
      <c r="B25" s="7" t="n">
        <v>3818</v>
      </c>
      <c r="C25" s="5" t="n">
        <v>2327</v>
      </c>
    </row>
    <row r="26" spans="1:3">
      <c r="A26" s="3" t="s">
        <v>614</v>
      </c>
    </row>
    <row r="27" spans="1:3">
      <c r="A27" s="4" t="s">
        <v>615</v>
      </c>
      <c r="C27" s="7" t="n">
        <v>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33"/>
    <col customWidth="1" max="6" min="6" width="11"/>
  </cols>
  <sheetData>
    <row r="1" spans="1:6">
      <c r="A1" s="1" t="s">
        <v>129</v>
      </c>
      <c r="B1" s="2" t="s">
        <v>130</v>
      </c>
      <c r="C1" s="2" t="s">
        <v>131</v>
      </c>
      <c r="D1" s="2" t="s">
        <v>132</v>
      </c>
      <c r="E1" s="2" t="s">
        <v>133</v>
      </c>
      <c r="F1" s="2" t="s">
        <v>134</v>
      </c>
    </row>
    <row r="2" spans="1:6">
      <c r="A2" s="4" t="s">
        <v>135</v>
      </c>
      <c r="B2" s="7" t="n">
        <v>87506</v>
      </c>
      <c r="C2" s="7" t="n">
        <v>37818</v>
      </c>
      <c r="D2" s="7" t="n">
        <v>125324</v>
      </c>
      <c r="E2" s="7" t="n">
        <v>134999</v>
      </c>
      <c r="F2" s="7" t="n">
        <v>260323</v>
      </c>
    </row>
    <row r="3" spans="1:6">
      <c r="A3" s="4" t="s">
        <v>136</v>
      </c>
      <c r="B3" s="5" t="n">
        <v>6007</v>
      </c>
    </row>
    <row r="4" spans="1:6">
      <c r="A4" s="4" t="s">
        <v>117</v>
      </c>
      <c r="B4" s="7" t="n">
        <v>13894</v>
      </c>
      <c r="D4" s="5" t="n">
        <v>13894</v>
      </c>
      <c r="E4" s="5" t="n">
        <v>-33842</v>
      </c>
      <c r="F4" s="5" t="n">
        <v>-19948</v>
      </c>
    </row>
    <row r="5" spans="1:6">
      <c r="A5" s="4" t="s">
        <v>137</v>
      </c>
      <c r="C5" s="5" t="n">
        <v>1181</v>
      </c>
      <c r="D5" s="5" t="n">
        <v>1181</v>
      </c>
      <c r="F5" s="5" t="n">
        <v>1181</v>
      </c>
    </row>
    <row r="6" spans="1:6">
      <c r="A6" s="4" t="s">
        <v>138</v>
      </c>
      <c r="E6" s="5" t="n">
        <v>-40</v>
      </c>
      <c r="F6" s="5" t="n">
        <v>-40</v>
      </c>
    </row>
    <row r="7" spans="1:6">
      <c r="A7" s="4" t="s">
        <v>139</v>
      </c>
      <c r="B7" s="5" t="n">
        <v>-931</v>
      </c>
      <c r="D7" s="5" t="n">
        <v>-931</v>
      </c>
      <c r="E7" s="5" t="n">
        <v>-65</v>
      </c>
      <c r="F7" s="5" t="n">
        <v>-996</v>
      </c>
    </row>
    <row r="8" spans="1:6">
      <c r="A8" s="4" t="s">
        <v>140</v>
      </c>
      <c r="B8" s="7" t="n">
        <v>171</v>
      </c>
      <c r="D8" s="5" t="n">
        <v>171</v>
      </c>
      <c r="F8" s="5" t="n">
        <v>171</v>
      </c>
    </row>
    <row r="9" spans="1:6">
      <c r="A9" s="4" t="s">
        <v>141</v>
      </c>
      <c r="B9" s="5" t="n">
        <v>7</v>
      </c>
    </row>
    <row r="10" spans="1:6">
      <c r="A10" s="4" t="s">
        <v>142</v>
      </c>
      <c r="B10" s="7" t="n">
        <v>-3913</v>
      </c>
      <c r="D10" s="5" t="n">
        <v>-3913</v>
      </c>
      <c r="F10" s="5" t="n">
        <v>-3913</v>
      </c>
    </row>
    <row r="11" spans="1:6">
      <c r="A11" s="4" t="s">
        <v>143</v>
      </c>
      <c r="B11" s="5" t="n">
        <v>-179</v>
      </c>
    </row>
    <row r="12" spans="1:6">
      <c r="A12" s="4" t="s">
        <v>144</v>
      </c>
      <c r="B12" s="7" t="n">
        <v>96727</v>
      </c>
      <c r="C12" s="7" t="n">
        <v>38999</v>
      </c>
      <c r="D12" s="7" t="n">
        <v>135726</v>
      </c>
      <c r="E12" s="7" t="n">
        <v>101052</v>
      </c>
      <c r="F12" s="7" t="n">
        <v>236778</v>
      </c>
    </row>
    <row r="13" spans="1:6">
      <c r="A13" s="4" t="s">
        <v>145</v>
      </c>
      <c r="B13" s="5" t="n">
        <v>5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6</v>
      </c>
      <c r="D1" s="2" t="s">
        <v>1</v>
      </c>
    </row>
    <row r="2" spans="1:5">
      <c r="B2" s="2" t="s">
        <v>2</v>
      </c>
      <c r="C2" s="2" t="s">
        <v>67</v>
      </c>
      <c r="D2" s="2" t="s">
        <v>2</v>
      </c>
      <c r="E2" s="2" t="s">
        <v>67</v>
      </c>
    </row>
    <row r="3" spans="1:5">
      <c r="A3" s="4" t="s">
        <v>624</v>
      </c>
    </row>
    <row r="4" spans="1:5">
      <c r="A4" s="3" t="s">
        <v>625</v>
      </c>
    </row>
    <row r="5" spans="1:5">
      <c r="A5" s="4" t="s">
        <v>626</v>
      </c>
      <c r="B5" s="7" t="n">
        <v>151662</v>
      </c>
      <c r="C5" s="7" t="n">
        <v>182831</v>
      </c>
      <c r="D5" s="7" t="n">
        <v>155981</v>
      </c>
      <c r="E5" s="7" t="n">
        <v>218439</v>
      </c>
    </row>
    <row r="6" spans="1:5">
      <c r="A6" s="4" t="s">
        <v>627</v>
      </c>
      <c r="B6" s="5" t="n">
        <v>-1777</v>
      </c>
      <c r="C6" s="5" t="n">
        <v>-1337</v>
      </c>
      <c r="D6" s="5" t="n">
        <v>-3984</v>
      </c>
      <c r="E6" s="5" t="n">
        <v>-3820</v>
      </c>
    </row>
    <row r="7" spans="1:5">
      <c r="A7" s="4" t="s">
        <v>628</v>
      </c>
      <c r="B7" s="5" t="n">
        <v>42</v>
      </c>
      <c r="C7" s="5" t="n">
        <v>6871</v>
      </c>
      <c r="D7" s="5" t="n">
        <v>1388</v>
      </c>
      <c r="E7" s="5" t="n">
        <v>13067</v>
      </c>
    </row>
    <row r="8" spans="1:5">
      <c r="A8" s="4" t="s">
        <v>629</v>
      </c>
      <c r="C8" s="5" t="n">
        <v>7217</v>
      </c>
      <c r="E8" s="5" t="n">
        <v>7217</v>
      </c>
    </row>
    <row r="9" spans="1:5">
      <c r="A9" s="4" t="s">
        <v>630</v>
      </c>
      <c r="B9" s="5" t="n">
        <v>-6784</v>
      </c>
      <c r="C9" s="5" t="n">
        <v>-7217</v>
      </c>
      <c r="D9" s="5" t="n">
        <v>-6784</v>
      </c>
      <c r="E9" s="5" t="n">
        <v>-10986</v>
      </c>
    </row>
    <row r="10" spans="1:5">
      <c r="A10" s="4" t="s">
        <v>631</v>
      </c>
      <c r="E10" s="5" t="n">
        <v>-30300</v>
      </c>
    </row>
    <row r="11" spans="1:5">
      <c r="A11" s="4" t="s">
        <v>632</v>
      </c>
      <c r="B11" s="5" t="n">
        <v>-192</v>
      </c>
      <c r="C11" s="5" t="n">
        <v>-8930</v>
      </c>
      <c r="D11" s="5" t="n">
        <v>-3650</v>
      </c>
      <c r="E11" s="5" t="n">
        <v>-14182</v>
      </c>
    </row>
    <row r="12" spans="1:5">
      <c r="A12" s="4" t="s">
        <v>633</v>
      </c>
      <c r="B12" s="5" t="n">
        <v>142951</v>
      </c>
      <c r="C12" s="5" t="n">
        <v>179435</v>
      </c>
      <c r="D12" s="5" t="n">
        <v>142951</v>
      </c>
      <c r="E12" s="5" t="n">
        <v>179435</v>
      </c>
    </row>
    <row r="13" spans="1:5">
      <c r="A13" s="4" t="s">
        <v>634</v>
      </c>
    </row>
    <row r="14" spans="1:5">
      <c r="A14" s="3" t="s">
        <v>625</v>
      </c>
    </row>
    <row r="15" spans="1:5">
      <c r="A15" s="4" t="s">
        <v>626</v>
      </c>
      <c r="B15" s="5" t="n">
        <v>3899</v>
      </c>
      <c r="C15" s="5" t="n">
        <v>23700</v>
      </c>
      <c r="D15" s="5" t="n">
        <v>3835</v>
      </c>
    </row>
    <row r="16" spans="1:5">
      <c r="A16" s="4" t="s">
        <v>627</v>
      </c>
      <c r="C16" s="5" t="n">
        <v>173</v>
      </c>
      <c r="D16" s="5" t="n">
        <v>-5335</v>
      </c>
      <c r="E16" s="5" t="n">
        <v>173</v>
      </c>
    </row>
    <row r="17" spans="1:5">
      <c r="A17" s="4" t="s">
        <v>629</v>
      </c>
      <c r="D17" s="5" t="n">
        <v>14028</v>
      </c>
    </row>
    <row r="18" spans="1:5">
      <c r="A18" s="4" t="s">
        <v>635</v>
      </c>
      <c r="C18" s="5" t="n">
        <v>15512</v>
      </c>
      <c r="D18" s="5" t="n">
        <v>1500</v>
      </c>
      <c r="E18" s="5" t="n">
        <v>39212</v>
      </c>
    </row>
    <row r="19" spans="1:5">
      <c r="A19" s="4" t="s">
        <v>630</v>
      </c>
      <c r="B19" s="5" t="n">
        <v>-3899</v>
      </c>
      <c r="D19" s="5" t="n">
        <v>-14028</v>
      </c>
    </row>
    <row r="20" spans="1:5">
      <c r="A20" s="4" t="s">
        <v>636</v>
      </c>
      <c r="C20" s="5" t="n">
        <v>2278</v>
      </c>
      <c r="E20" s="5" t="n">
        <v>2278</v>
      </c>
    </row>
    <row r="21" spans="1:5">
      <c r="A21" s="4" t="s">
        <v>633</v>
      </c>
      <c r="C21" s="5" t="n">
        <v>41663</v>
      </c>
      <c r="E21" s="5" t="n">
        <v>41663</v>
      </c>
    </row>
    <row r="22" spans="1:5">
      <c r="A22" s="4" t="s">
        <v>637</v>
      </c>
    </row>
    <row r="23" spans="1:5">
      <c r="A23" s="3" t="s">
        <v>625</v>
      </c>
    </row>
    <row r="24" spans="1:5">
      <c r="A24" s="4" t="s">
        <v>626</v>
      </c>
      <c r="C24" s="5" t="n">
        <v>2742</v>
      </c>
      <c r="D24" s="5" t="n">
        <v>3835</v>
      </c>
      <c r="E24" s="5" t="n">
        <v>6417</v>
      </c>
    </row>
    <row r="25" spans="1:5">
      <c r="A25" s="4" t="s">
        <v>635</v>
      </c>
      <c r="C25" s="5" t="n">
        <v>216</v>
      </c>
      <c r="E25" s="5" t="n">
        <v>4531</v>
      </c>
    </row>
    <row r="26" spans="1:5">
      <c r="A26" s="4" t="s">
        <v>630</v>
      </c>
      <c r="C26" s="5" t="n">
        <v>-680</v>
      </c>
      <c r="E26" s="5" t="n">
        <v>-8670</v>
      </c>
    </row>
    <row r="27" spans="1:5">
      <c r="A27" s="4" t="s">
        <v>636</v>
      </c>
      <c r="C27" s="5" t="n">
        <v>-2278</v>
      </c>
      <c r="E27" s="5" t="n">
        <v>-2278</v>
      </c>
    </row>
    <row r="28" spans="1:5">
      <c r="A28" s="4" t="s">
        <v>638</v>
      </c>
    </row>
    <row r="29" spans="1:5">
      <c r="A29" s="3" t="s">
        <v>625</v>
      </c>
    </row>
    <row r="30" spans="1:5">
      <c r="A30" s="4" t="s">
        <v>626</v>
      </c>
      <c r="B30" s="5" t="n">
        <v>3405</v>
      </c>
      <c r="C30" s="5" t="n">
        <v>3980</v>
      </c>
      <c r="D30" s="5" t="n">
        <v>2327</v>
      </c>
      <c r="E30" s="5" t="n">
        <v>3658</v>
      </c>
    </row>
    <row r="31" spans="1:5">
      <c r="A31" s="4" t="s">
        <v>627</v>
      </c>
      <c r="B31" s="5" t="n">
        <v>413</v>
      </c>
      <c r="C31" s="5" t="n">
        <v>-633</v>
      </c>
      <c r="D31" s="5" t="n">
        <v>1491</v>
      </c>
      <c r="E31" s="5" t="n">
        <v>-311</v>
      </c>
    </row>
    <row r="32" spans="1:5">
      <c r="A32" s="4" t="s">
        <v>639</v>
      </c>
      <c r="C32" s="5" t="n">
        <v>2600</v>
      </c>
      <c r="E32" s="5" t="n">
        <v>2600</v>
      </c>
    </row>
    <row r="33" spans="1:5">
      <c r="A33" s="4" t="s">
        <v>633</v>
      </c>
      <c r="B33" s="5" t="n">
        <v>3818</v>
      </c>
      <c r="C33" s="5" t="n">
        <v>5947</v>
      </c>
      <c r="D33" s="5" t="n">
        <v>3818</v>
      </c>
      <c r="E33" s="5" t="n">
        <v>5947</v>
      </c>
    </row>
    <row r="34" spans="1:5">
      <c r="A34" s="4" t="s">
        <v>640</v>
      </c>
    </row>
    <row r="35" spans="1:5">
      <c r="A35" s="3" t="s">
        <v>625</v>
      </c>
    </row>
    <row r="36" spans="1:5">
      <c r="A36" s="4" t="s">
        <v>626</v>
      </c>
      <c r="B36" s="5" t="n">
        <v>-399</v>
      </c>
      <c r="C36" s="5" t="n">
        <v>-2038</v>
      </c>
      <c r="D36" s="5" t="n">
        <v>-372</v>
      </c>
      <c r="E36" s="5" t="n">
        <v>-1713</v>
      </c>
    </row>
    <row r="37" spans="1:5">
      <c r="A37" s="4" t="s">
        <v>627</v>
      </c>
      <c r="B37" s="7" t="n">
        <v>399</v>
      </c>
      <c r="C37" s="5" t="n">
        <v>433</v>
      </c>
      <c r="D37" s="7" t="n">
        <v>372</v>
      </c>
      <c r="E37" s="5" t="n">
        <v>108</v>
      </c>
    </row>
    <row r="38" spans="1:5">
      <c r="A38" s="4" t="s">
        <v>633</v>
      </c>
      <c r="C38" s="7" t="n">
        <v>-1605</v>
      </c>
      <c r="E38" s="7" t="n">
        <v>-16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1</v>
      </c>
      <c r="B1" s="2" t="s">
        <v>66</v>
      </c>
      <c r="D1" s="2" t="s">
        <v>1</v>
      </c>
      <c r="F1" s="2" t="s">
        <v>415</v>
      </c>
    </row>
    <row r="2" spans="1:6">
      <c r="B2" s="2" t="s">
        <v>2</v>
      </c>
      <c r="C2" s="2" t="s">
        <v>67</v>
      </c>
      <c r="D2" s="2" t="s">
        <v>2</v>
      </c>
      <c r="E2" s="2" t="s">
        <v>67</v>
      </c>
      <c r="F2" s="2" t="s">
        <v>30</v>
      </c>
    </row>
    <row r="3" spans="1:6">
      <c r="A3" s="3" t="s">
        <v>599</v>
      </c>
    </row>
    <row r="4" spans="1:6">
      <c r="A4" s="4" t="s">
        <v>642</v>
      </c>
      <c r="F4" s="7" t="n">
        <v>-3565</v>
      </c>
    </row>
    <row r="5" spans="1:6">
      <c r="A5" s="4" t="s">
        <v>624</v>
      </c>
    </row>
    <row r="6" spans="1:6">
      <c r="A6" s="3" t="s">
        <v>599</v>
      </c>
    </row>
    <row r="7" spans="1:6">
      <c r="A7" s="4" t="s">
        <v>643</v>
      </c>
      <c r="B7" s="7" t="n">
        <v>-880</v>
      </c>
      <c r="D7" s="7" t="n">
        <v>-880</v>
      </c>
    </row>
    <row r="8" spans="1:6">
      <c r="A8" s="4" t="s">
        <v>644</v>
      </c>
      <c r="B8" s="5" t="n">
        <v>620</v>
      </c>
      <c r="C8" s="7" t="n">
        <v>-69</v>
      </c>
      <c r="D8" s="5" t="n">
        <v>620</v>
      </c>
      <c r="E8" s="7" t="n">
        <v>2254</v>
      </c>
    </row>
    <row r="9" spans="1:6">
      <c r="A9" s="4" t="s">
        <v>642</v>
      </c>
      <c r="B9" s="5" t="n">
        <v>-260</v>
      </c>
      <c r="C9" s="5" t="n">
        <v>-69</v>
      </c>
      <c r="D9" s="5" t="n">
        <v>-260</v>
      </c>
      <c r="E9" s="5" t="n">
        <v>2254</v>
      </c>
    </row>
    <row r="10" spans="1:6">
      <c r="A10" s="4" t="s">
        <v>645</v>
      </c>
    </row>
    <row r="11" spans="1:6">
      <c r="A11" s="3" t="s">
        <v>599</v>
      </c>
    </row>
    <row r="12" spans="1:6">
      <c r="A12" s="4" t="s">
        <v>643</v>
      </c>
      <c r="B12" s="5" t="n">
        <v>-897</v>
      </c>
      <c r="C12" s="5" t="n">
        <v>-1337</v>
      </c>
      <c r="D12" s="5" t="n">
        <v>-3104</v>
      </c>
      <c r="E12" s="5" t="n">
        <v>-3770</v>
      </c>
    </row>
    <row r="13" spans="1:6">
      <c r="A13" s="4" t="s">
        <v>646</v>
      </c>
      <c r="E13" s="5" t="n">
        <v>-50</v>
      </c>
    </row>
    <row r="14" spans="1:6">
      <c r="A14" s="4" t="s">
        <v>642</v>
      </c>
      <c r="B14" s="5" t="n">
        <v>-897</v>
      </c>
      <c r="C14" s="5" t="n">
        <v>-1337</v>
      </c>
      <c r="D14" s="5" t="n">
        <v>-3104</v>
      </c>
      <c r="E14" s="5" t="n">
        <v>-3820</v>
      </c>
    </row>
    <row r="15" spans="1:6">
      <c r="A15" s="4" t="s">
        <v>634</v>
      </c>
    </row>
    <row r="16" spans="1:6">
      <c r="A16" s="3" t="s">
        <v>599</v>
      </c>
    </row>
    <row r="17" spans="1:6">
      <c r="A17" s="4" t="s">
        <v>643</v>
      </c>
      <c r="C17" s="5" t="n">
        <v>173</v>
      </c>
      <c r="E17" s="5" t="n">
        <v>173</v>
      </c>
    </row>
    <row r="18" spans="1:6">
      <c r="A18" s="4" t="s">
        <v>646</v>
      </c>
      <c r="D18" s="5" t="n">
        <v>-5335</v>
      </c>
    </row>
    <row r="19" spans="1:6">
      <c r="A19" s="4" t="s">
        <v>644</v>
      </c>
      <c r="B19" s="5" t="n">
        <v>805</v>
      </c>
      <c r="D19" s="5" t="n">
        <v>805</v>
      </c>
    </row>
    <row r="20" spans="1:6">
      <c r="A20" s="4" t="s">
        <v>642</v>
      </c>
      <c r="B20" s="5" t="n">
        <v>805</v>
      </c>
      <c r="C20" s="5" t="n">
        <v>173</v>
      </c>
      <c r="D20" s="5" t="n">
        <v>-4530</v>
      </c>
      <c r="E20" s="5" t="n">
        <v>173</v>
      </c>
    </row>
    <row r="21" spans="1:6">
      <c r="A21" s="4" t="s">
        <v>647</v>
      </c>
    </row>
    <row r="22" spans="1:6">
      <c r="A22" s="3" t="s">
        <v>599</v>
      </c>
    </row>
    <row r="23" spans="1:6">
      <c r="A23" s="4" t="s">
        <v>643</v>
      </c>
      <c r="B23" s="5" t="n">
        <v>812</v>
      </c>
      <c r="C23" s="5" t="n">
        <v>-200</v>
      </c>
      <c r="D23" s="5" t="n">
        <v>1863</v>
      </c>
      <c r="E23" s="5" t="n">
        <v>-203</v>
      </c>
    </row>
    <row r="24" spans="1:6">
      <c r="A24" s="4" t="s">
        <v>644</v>
      </c>
      <c r="B24" s="5" t="n">
        <v>710</v>
      </c>
      <c r="C24" s="5" t="n">
        <v>936</v>
      </c>
      <c r="D24" s="5" t="n">
        <v>2237</v>
      </c>
      <c r="E24" s="5" t="n">
        <v>3038</v>
      </c>
    </row>
    <row r="25" spans="1:6">
      <c r="A25" s="4" t="s">
        <v>642</v>
      </c>
      <c r="B25" s="7" t="n">
        <v>1522</v>
      </c>
      <c r="C25" s="7" t="n">
        <v>736</v>
      </c>
      <c r="D25" s="7" t="n">
        <v>4100</v>
      </c>
      <c r="E25" s="7" t="n">
        <v>28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1</v>
      </c>
      <c r="C1" s="2" t="s">
        <v>415</v>
      </c>
    </row>
    <row r="2" spans="1:5">
      <c r="B2" s="2" t="s">
        <v>2</v>
      </c>
      <c r="C2" s="2" t="s">
        <v>30</v>
      </c>
      <c r="D2" s="2" t="s">
        <v>649</v>
      </c>
      <c r="E2" s="2" t="s">
        <v>650</v>
      </c>
    </row>
    <row r="3" spans="1:5">
      <c r="A3" s="4" t="s">
        <v>586</v>
      </c>
    </row>
    <row r="4" spans="1:5">
      <c r="A4" s="3" t="s">
        <v>651</v>
      </c>
    </row>
    <row r="5" spans="1:5">
      <c r="A5" s="4" t="s">
        <v>652</v>
      </c>
      <c r="C5" s="7" t="n">
        <v>-372</v>
      </c>
    </row>
    <row r="6" spans="1:5">
      <c r="A6" s="4" t="s">
        <v>653</v>
      </c>
      <c r="C6" s="4" t="s">
        <v>654</v>
      </c>
    </row>
    <row r="7" spans="1:5">
      <c r="A7" s="4" t="s">
        <v>655</v>
      </c>
      <c r="C7" s="4" t="s">
        <v>656</v>
      </c>
    </row>
    <row r="8" spans="1:5">
      <c r="A8" s="4" t="s">
        <v>657</v>
      </c>
      <c r="C8" s="4" t="s">
        <v>658</v>
      </c>
    </row>
    <row r="9" spans="1:5">
      <c r="A9" s="4" t="s">
        <v>659</v>
      </c>
    </row>
    <row r="10" spans="1:5">
      <c r="A10" s="3" t="s">
        <v>651</v>
      </c>
    </row>
    <row r="11" spans="1:5">
      <c r="A11" s="4" t="s">
        <v>217</v>
      </c>
      <c r="B11" s="7" t="n">
        <v>93033</v>
      </c>
      <c r="C11" s="7" t="n">
        <v>93082</v>
      </c>
    </row>
    <row r="12" spans="1:5">
      <c r="A12" s="4" t="s">
        <v>660</v>
      </c>
    </row>
    <row r="13" spans="1:5">
      <c r="A13" s="3" t="s">
        <v>651</v>
      </c>
    </row>
    <row r="14" spans="1:5">
      <c r="A14" s="4" t="s">
        <v>217</v>
      </c>
      <c r="B14" s="7" t="n">
        <v>7340</v>
      </c>
      <c r="C14" s="5" t="n">
        <v>7015</v>
      </c>
    </row>
    <row r="15" spans="1:5">
      <c r="A15" s="4" t="s">
        <v>653</v>
      </c>
      <c r="B15" s="4" t="s">
        <v>661</v>
      </c>
    </row>
    <row r="16" spans="1:5">
      <c r="A16" s="4" t="s">
        <v>655</v>
      </c>
      <c r="B16" s="4" t="s">
        <v>662</v>
      </c>
    </row>
    <row r="17" spans="1:5">
      <c r="A17" s="4" t="s">
        <v>657</v>
      </c>
      <c r="B17" s="4" t="s">
        <v>663</v>
      </c>
    </row>
    <row r="18" spans="1:5">
      <c r="A18" s="4" t="s">
        <v>664</v>
      </c>
    </row>
    <row r="19" spans="1:5">
      <c r="A19" s="3" t="s">
        <v>651</v>
      </c>
    </row>
    <row r="20" spans="1:5">
      <c r="A20" s="4" t="s">
        <v>217</v>
      </c>
      <c r="B20" s="7" t="n">
        <v>9717</v>
      </c>
      <c r="C20" s="5" t="n">
        <v>9930</v>
      </c>
    </row>
    <row r="21" spans="1:5">
      <c r="A21" s="4" t="s">
        <v>665</v>
      </c>
    </row>
    <row r="22" spans="1:5">
      <c r="A22" s="3" t="s">
        <v>651</v>
      </c>
    </row>
    <row r="23" spans="1:5">
      <c r="A23" s="4" t="s">
        <v>217</v>
      </c>
      <c r="B23" s="5" t="n">
        <v>22405</v>
      </c>
      <c r="C23" s="5" t="n">
        <v>25145</v>
      </c>
    </row>
    <row r="24" spans="1:5">
      <c r="A24" s="4" t="s">
        <v>369</v>
      </c>
    </row>
    <row r="25" spans="1:5">
      <c r="A25" s="3" t="s">
        <v>651</v>
      </c>
    </row>
    <row r="26" spans="1:5">
      <c r="A26" s="4" t="s">
        <v>217</v>
      </c>
      <c r="B26" s="7" t="n">
        <v>10456</v>
      </c>
      <c r="C26" s="5" t="n">
        <v>20809</v>
      </c>
    </row>
    <row r="27" spans="1:5">
      <c r="A27" s="4" t="s">
        <v>653</v>
      </c>
      <c r="B27" s="4" t="s">
        <v>666</v>
      </c>
    </row>
    <row r="28" spans="1:5">
      <c r="A28" s="4" t="s">
        <v>637</v>
      </c>
    </row>
    <row r="29" spans="1:5">
      <c r="A29" s="3" t="s">
        <v>651</v>
      </c>
    </row>
    <row r="30" spans="1:5">
      <c r="A30" s="4" t="s">
        <v>217</v>
      </c>
      <c r="C30" s="5" t="n">
        <v>3835</v>
      </c>
      <c r="D30" s="7" t="n">
        <v>2742</v>
      </c>
      <c r="E30" s="7" t="n">
        <v>6417</v>
      </c>
    </row>
    <row r="31" spans="1:5">
      <c r="A31" s="4" t="s">
        <v>586</v>
      </c>
    </row>
    <row r="32" spans="1:5">
      <c r="A32" s="3" t="s">
        <v>651</v>
      </c>
    </row>
    <row r="33" spans="1:5">
      <c r="A33" s="4" t="s">
        <v>652</v>
      </c>
      <c r="B33" s="7" t="n">
        <v>3818</v>
      </c>
      <c r="C33" s="7" t="n">
        <v>2327</v>
      </c>
    </row>
    <row r="34" spans="1:5">
      <c r="A34" s="4" t="s">
        <v>667</v>
      </c>
    </row>
    <row r="35" spans="1:5">
      <c r="A35" s="3" t="s">
        <v>651</v>
      </c>
    </row>
    <row r="36" spans="1:5">
      <c r="A36" s="4" t="s">
        <v>653</v>
      </c>
      <c r="B36" s="4" t="s">
        <v>558</v>
      </c>
      <c r="C36" s="4" t="s">
        <v>668</v>
      </c>
    </row>
    <row r="37" spans="1:5">
      <c r="A37" s="4" t="s">
        <v>669</v>
      </c>
    </row>
    <row r="38" spans="1:5">
      <c r="A38" s="3" t="s">
        <v>651</v>
      </c>
    </row>
    <row r="39" spans="1:5">
      <c r="A39" s="4" t="s">
        <v>653</v>
      </c>
      <c r="C39" s="4" t="s">
        <v>670</v>
      </c>
    </row>
    <row r="40" spans="1:5">
      <c r="A40" s="4" t="s">
        <v>655</v>
      </c>
      <c r="C40" s="4" t="s">
        <v>662</v>
      </c>
    </row>
    <row r="41" spans="1:5">
      <c r="A41" s="4" t="s">
        <v>657</v>
      </c>
      <c r="C41" s="4" t="s">
        <v>671</v>
      </c>
    </row>
    <row r="42" spans="1:5">
      <c r="A42" s="4" t="s">
        <v>672</v>
      </c>
    </row>
    <row r="43" spans="1:5">
      <c r="A43" s="3" t="s">
        <v>651</v>
      </c>
    </row>
    <row r="44" spans="1:5">
      <c r="A44" s="4" t="s">
        <v>653</v>
      </c>
      <c r="B44" s="4" t="s">
        <v>654</v>
      </c>
      <c r="C44" s="4" t="s">
        <v>673</v>
      </c>
    </row>
    <row r="45" spans="1:5">
      <c r="A45" s="4" t="s">
        <v>655</v>
      </c>
      <c r="B45" s="4" t="s">
        <v>366</v>
      </c>
      <c r="C45" s="4" t="s">
        <v>674</v>
      </c>
    </row>
    <row r="46" spans="1:5">
      <c r="A46" s="4" t="s">
        <v>657</v>
      </c>
      <c r="B46" s="4" t="s">
        <v>675</v>
      </c>
      <c r="C46" s="4" t="s">
        <v>675</v>
      </c>
    </row>
    <row r="47" spans="1:5">
      <c r="A47" s="4" t="s">
        <v>676</v>
      </c>
    </row>
    <row r="48" spans="1:5">
      <c r="A48" s="3" t="s">
        <v>651</v>
      </c>
    </row>
    <row r="49" spans="1:5">
      <c r="A49" s="4" t="s">
        <v>653</v>
      </c>
      <c r="B49" s="4" t="s">
        <v>662</v>
      </c>
      <c r="C49" s="4" t="s">
        <v>673</v>
      </c>
    </row>
    <row r="50" spans="1:5">
      <c r="A50" s="4" t="s">
        <v>677</v>
      </c>
    </row>
    <row r="51" spans="1:5">
      <c r="A51" s="3" t="s">
        <v>651</v>
      </c>
    </row>
    <row r="52" spans="1:5">
      <c r="A52" s="4" t="s">
        <v>653</v>
      </c>
      <c r="C52" s="4" t="s">
        <v>678</v>
      </c>
    </row>
    <row r="53" spans="1:5">
      <c r="A53" s="4" t="s">
        <v>679</v>
      </c>
    </row>
    <row r="54" spans="1:5">
      <c r="A54" s="3" t="s">
        <v>651</v>
      </c>
    </row>
    <row r="55" spans="1:5">
      <c r="A55" s="4" t="s">
        <v>653</v>
      </c>
      <c r="C55" s="4" t="s">
        <v>680</v>
      </c>
    </row>
    <row r="56" spans="1:5">
      <c r="A56" s="4" t="s">
        <v>681</v>
      </c>
    </row>
    <row r="57" spans="1:5">
      <c r="A57" s="3" t="s">
        <v>651</v>
      </c>
    </row>
    <row r="58" spans="1:5">
      <c r="A58" s="4" t="s">
        <v>653</v>
      </c>
      <c r="B58" s="4" t="s">
        <v>682</v>
      </c>
      <c r="C58" s="4" t="s">
        <v>558</v>
      </c>
    </row>
    <row r="59" spans="1:5">
      <c r="A59" s="4" t="s">
        <v>683</v>
      </c>
    </row>
    <row r="60" spans="1:5">
      <c r="A60" s="3" t="s">
        <v>651</v>
      </c>
    </row>
    <row r="61" spans="1:5">
      <c r="A61" s="4" t="s">
        <v>653</v>
      </c>
      <c r="B61" s="4" t="s">
        <v>684</v>
      </c>
      <c r="C61" s="4" t="s">
        <v>562</v>
      </c>
    </row>
    <row r="62" spans="1:5">
      <c r="A62" s="4" t="s">
        <v>685</v>
      </c>
    </row>
    <row r="63" spans="1:5">
      <c r="A63" s="3" t="s">
        <v>651</v>
      </c>
    </row>
    <row r="64" spans="1:5">
      <c r="A64" s="4" t="s">
        <v>653</v>
      </c>
      <c r="B64" s="4" t="s">
        <v>686</v>
      </c>
      <c r="C64" s="4" t="s">
        <v>687</v>
      </c>
    </row>
    <row r="65" spans="1:5">
      <c r="A65" s="4" t="s">
        <v>655</v>
      </c>
      <c r="B65" s="4" t="s">
        <v>688</v>
      </c>
      <c r="C65" s="4" t="s">
        <v>688</v>
      </c>
    </row>
    <row r="66" spans="1:5">
      <c r="A66" s="4" t="s">
        <v>657</v>
      </c>
      <c r="B66" s="4" t="s">
        <v>689</v>
      </c>
      <c r="C66" s="4" t="s">
        <v>690</v>
      </c>
    </row>
    <row r="67" spans="1:5">
      <c r="A67" s="4" t="s">
        <v>691</v>
      </c>
    </row>
    <row r="68" spans="1:5">
      <c r="A68" s="3" t="s">
        <v>651</v>
      </c>
    </row>
    <row r="69" spans="1:5">
      <c r="A69" s="4" t="s">
        <v>653</v>
      </c>
      <c r="B69" s="4" t="s">
        <v>692</v>
      </c>
      <c r="C69" s="4" t="s">
        <v>693</v>
      </c>
    </row>
    <row r="70" spans="1:5">
      <c r="A70" s="4" t="s">
        <v>694</v>
      </c>
    </row>
    <row r="71" spans="1:5">
      <c r="A71" s="3" t="s">
        <v>651</v>
      </c>
    </row>
    <row r="72" spans="1:5">
      <c r="A72" s="4" t="s">
        <v>653</v>
      </c>
      <c r="C72" s="4" t="s">
        <v>695</v>
      </c>
    </row>
    <row r="73" spans="1:5">
      <c r="A73" s="4" t="s">
        <v>696</v>
      </c>
    </row>
    <row r="74" spans="1:5">
      <c r="A74" s="3" t="s">
        <v>651</v>
      </c>
    </row>
    <row r="75" spans="1:5">
      <c r="A75" s="4" t="s">
        <v>653</v>
      </c>
      <c r="B75" s="4" t="s">
        <v>697</v>
      </c>
      <c r="C75" s="4" t="s">
        <v>695</v>
      </c>
    </row>
    <row r="76" spans="1:5">
      <c r="A76" s="4" t="s">
        <v>698</v>
      </c>
    </row>
    <row r="77" spans="1:5">
      <c r="A77" s="3" t="s">
        <v>651</v>
      </c>
    </row>
    <row r="78" spans="1:5">
      <c r="A78" s="4" t="s">
        <v>653</v>
      </c>
      <c r="C78" s="4" t="s">
        <v>654</v>
      </c>
    </row>
    <row r="79" spans="1:5">
      <c r="A79" s="4" t="s">
        <v>655</v>
      </c>
      <c r="C79" s="4" t="s">
        <v>656</v>
      </c>
    </row>
    <row r="80" spans="1:5">
      <c r="A80" s="4" t="s">
        <v>657</v>
      </c>
      <c r="C80" s="4" t="s">
        <v>658</v>
      </c>
    </row>
    <row r="81" spans="1:5">
      <c r="A81" s="4" t="s">
        <v>699</v>
      </c>
    </row>
    <row r="82" spans="1:5">
      <c r="A82" s="3" t="s">
        <v>651</v>
      </c>
    </row>
    <row r="83" spans="1:5">
      <c r="A83" s="4" t="s">
        <v>653</v>
      </c>
      <c r="B83" s="4" t="s">
        <v>700</v>
      </c>
      <c r="C83" s="4" t="s">
        <v>701</v>
      </c>
    </row>
    <row r="84" spans="1:5">
      <c r="A84" s="4" t="s">
        <v>702</v>
      </c>
    </row>
    <row r="85" spans="1:5">
      <c r="A85" s="3" t="s">
        <v>651</v>
      </c>
    </row>
    <row r="86" spans="1:5">
      <c r="A86" s="4" t="s">
        <v>653</v>
      </c>
      <c r="B86" s="4" t="s">
        <v>661</v>
      </c>
      <c r="C86" s="4" t="s">
        <v>670</v>
      </c>
    </row>
    <row r="87" spans="1:5">
      <c r="A87" s="4" t="s">
        <v>655</v>
      </c>
      <c r="B87" s="4" t="s">
        <v>662</v>
      </c>
      <c r="C87" s="4" t="s">
        <v>662</v>
      </c>
    </row>
    <row r="88" spans="1:5">
      <c r="A88" s="4" t="s">
        <v>657</v>
      </c>
      <c r="B88" s="4" t="s">
        <v>663</v>
      </c>
      <c r="C88" s="4" t="s">
        <v>671</v>
      </c>
    </row>
    <row r="89" spans="1:5">
      <c r="A89" s="4" t="s">
        <v>703</v>
      </c>
    </row>
    <row r="90" spans="1:5">
      <c r="A90" s="3" t="s">
        <v>651</v>
      </c>
    </row>
    <row r="91" spans="1:5">
      <c r="A91" s="4" t="s">
        <v>653</v>
      </c>
      <c r="B91" s="4" t="s">
        <v>673</v>
      </c>
      <c r="C91" s="4" t="s">
        <v>687</v>
      </c>
    </row>
    <row r="92" spans="1:5">
      <c r="A92" s="4" t="s">
        <v>655</v>
      </c>
      <c r="B92" s="4" t="s">
        <v>365</v>
      </c>
      <c r="C92" s="4" t="s">
        <v>365</v>
      </c>
    </row>
    <row r="93" spans="1:5">
      <c r="A93" s="4" t="s">
        <v>657</v>
      </c>
      <c r="B93" s="4" t="s">
        <v>704</v>
      </c>
      <c r="C93" s="4" t="s">
        <v>704</v>
      </c>
    </row>
    <row r="94" spans="1:5">
      <c r="A94" s="4" t="s">
        <v>705</v>
      </c>
    </row>
    <row r="95" spans="1:5">
      <c r="A95" s="3" t="s">
        <v>651</v>
      </c>
    </row>
    <row r="96" spans="1:5">
      <c r="A96" s="4" t="s">
        <v>653</v>
      </c>
      <c r="B96" s="4" t="s">
        <v>706</v>
      </c>
      <c r="C96" s="4" t="s">
        <v>707</v>
      </c>
    </row>
    <row r="97" spans="1:5">
      <c r="A97" s="4" t="s">
        <v>708</v>
      </c>
    </row>
    <row r="98" spans="1:5">
      <c r="A98" s="3" t="s">
        <v>651</v>
      </c>
    </row>
    <row r="99" spans="1:5">
      <c r="A99" s="4" t="s">
        <v>653</v>
      </c>
      <c r="B99" s="4" t="s">
        <v>666</v>
      </c>
      <c r="C99" s="4" t="s">
        <v>709</v>
      </c>
    </row>
    <row r="100" spans="1:5">
      <c r="A100" s="4" t="s">
        <v>710</v>
      </c>
    </row>
    <row r="101" spans="1:5">
      <c r="A101" s="3" t="s">
        <v>651</v>
      </c>
    </row>
    <row r="102" spans="1:5">
      <c r="A102" s="4" t="s">
        <v>653</v>
      </c>
      <c r="C102" s="4" t="s">
        <v>680</v>
      </c>
    </row>
    <row r="103" spans="1:5">
      <c r="A103" s="4" t="s">
        <v>698</v>
      </c>
    </row>
    <row r="104" spans="1:5">
      <c r="A104" s="3" t="s">
        <v>651</v>
      </c>
    </row>
    <row r="105" spans="1:5">
      <c r="A105" s="4" t="s">
        <v>653</v>
      </c>
      <c r="B105" s="4" t="s">
        <v>709</v>
      </c>
      <c r="C105" s="4" t="s">
        <v>7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614</v>
      </c>
    </row>
    <row r="3" spans="1:3">
      <c r="A3" s="4" t="s">
        <v>712</v>
      </c>
      <c r="B3" s="7" t="n">
        <v>7700</v>
      </c>
      <c r="C3" s="7" t="n">
        <v>8600</v>
      </c>
    </row>
    <row r="4" spans="1:3">
      <c r="A4" s="4" t="s">
        <v>713</v>
      </c>
    </row>
    <row r="5" spans="1:3">
      <c r="A5" s="3" t="s">
        <v>613</v>
      </c>
    </row>
    <row r="6" spans="1:3">
      <c r="A6" s="4" t="s">
        <v>32</v>
      </c>
      <c r="B6" s="5" t="n">
        <v>32341</v>
      </c>
      <c r="C6" s="5" t="n">
        <v>45525</v>
      </c>
    </row>
    <row r="7" spans="1:3">
      <c r="A7" s="4" t="s">
        <v>714</v>
      </c>
      <c r="B7" s="5" t="n">
        <v>35303</v>
      </c>
      <c r="C7" s="5" t="n">
        <v>33920</v>
      </c>
    </row>
    <row r="8" spans="1:3">
      <c r="A8" s="4" t="s">
        <v>715</v>
      </c>
    </row>
    <row r="9" spans="1:3">
      <c r="A9" s="3" t="s">
        <v>613</v>
      </c>
    </row>
    <row r="10" spans="1:3">
      <c r="A10" s="4" t="s">
        <v>714</v>
      </c>
      <c r="B10" s="5" t="n">
        <v>23537</v>
      </c>
      <c r="C10" s="5" t="n">
        <v>23584</v>
      </c>
    </row>
    <row r="11" spans="1:3">
      <c r="A11" s="4" t="s">
        <v>616</v>
      </c>
    </row>
    <row r="12" spans="1:3">
      <c r="A12" s="3" t="s">
        <v>613</v>
      </c>
    </row>
    <row r="13" spans="1:3">
      <c r="A13" s="4" t="s">
        <v>716</v>
      </c>
      <c r="C13" s="5" t="n">
        <v>2947</v>
      </c>
    </row>
    <row r="14" spans="1:3">
      <c r="A14" s="4" t="s">
        <v>617</v>
      </c>
      <c r="B14" s="5" t="n">
        <v>1898</v>
      </c>
      <c r="C14" s="5" t="n">
        <v>1106</v>
      </c>
    </row>
    <row r="15" spans="1:3">
      <c r="A15" s="3" t="s">
        <v>614</v>
      </c>
    </row>
    <row r="16" spans="1:3">
      <c r="A16" s="4" t="s">
        <v>717</v>
      </c>
      <c r="B16" s="5" t="n">
        <v>10702</v>
      </c>
      <c r="C16" s="5" t="n">
        <v>12616</v>
      </c>
    </row>
    <row r="17" spans="1:3">
      <c r="A17" s="4" t="s">
        <v>718</v>
      </c>
    </row>
    <row r="18" spans="1:3">
      <c r="A18" s="3" t="s">
        <v>613</v>
      </c>
    </row>
    <row r="19" spans="1:3">
      <c r="A19" s="4" t="s">
        <v>617</v>
      </c>
      <c r="B19" s="5" t="n">
        <v>501</v>
      </c>
      <c r="C19" s="5" t="n">
        <v>488</v>
      </c>
    </row>
    <row r="20" spans="1:3">
      <c r="A20" s="4" t="s">
        <v>719</v>
      </c>
    </row>
    <row r="21" spans="1:3">
      <c r="A21" s="3" t="s">
        <v>613</v>
      </c>
    </row>
    <row r="22" spans="1:3">
      <c r="A22" s="4" t="s">
        <v>716</v>
      </c>
      <c r="B22" s="5" t="n">
        <v>6340</v>
      </c>
    </row>
    <row r="23" spans="1:3">
      <c r="A23" s="4" t="s">
        <v>720</v>
      </c>
      <c r="C23" s="5" t="n">
        <v>1348</v>
      </c>
    </row>
    <row r="24" spans="1:3">
      <c r="A24" s="4" t="s">
        <v>721</v>
      </c>
    </row>
    <row r="25" spans="1:3">
      <c r="A25" s="3" t="s">
        <v>614</v>
      </c>
    </row>
    <row r="26" spans="1:3">
      <c r="A26" s="4" t="s">
        <v>722</v>
      </c>
      <c r="B26" s="5" t="n">
        <v>84022</v>
      </c>
      <c r="C26" s="5" t="n">
        <v>82118</v>
      </c>
    </row>
    <row r="27" spans="1:3">
      <c r="A27" s="4" t="s">
        <v>723</v>
      </c>
    </row>
    <row r="28" spans="1:3">
      <c r="A28" s="3" t="s">
        <v>614</v>
      </c>
    </row>
    <row r="29" spans="1:3">
      <c r="A29" s="4" t="s">
        <v>722</v>
      </c>
      <c r="B29" s="5" t="n">
        <v>27694</v>
      </c>
      <c r="C29" s="5" t="n">
        <v>18817</v>
      </c>
    </row>
    <row r="30" spans="1:3">
      <c r="A30" s="4" t="s">
        <v>724</v>
      </c>
    </row>
    <row r="31" spans="1:3">
      <c r="A31" s="3" t="s">
        <v>614</v>
      </c>
    </row>
    <row r="32" spans="1:3">
      <c r="A32" s="4" t="s">
        <v>722</v>
      </c>
      <c r="B32" s="5" t="n">
        <v>5948</v>
      </c>
      <c r="C32" s="5" t="n">
        <v>5956</v>
      </c>
    </row>
    <row r="33" spans="1:3">
      <c r="A33" s="4" t="s">
        <v>725</v>
      </c>
    </row>
    <row r="34" spans="1:3">
      <c r="A34" s="3" t="s">
        <v>614</v>
      </c>
    </row>
    <row r="35" spans="1:3">
      <c r="A35" s="4" t="s">
        <v>726</v>
      </c>
      <c r="B35" s="5" t="n">
        <v>40436</v>
      </c>
      <c r="C35" s="5" t="n">
        <v>41327</v>
      </c>
    </row>
    <row r="36" spans="1:3">
      <c r="A36" s="4" t="s">
        <v>727</v>
      </c>
    </row>
    <row r="37" spans="1:3">
      <c r="A37" s="3" t="s">
        <v>614</v>
      </c>
    </row>
    <row r="38" spans="1:3">
      <c r="A38" s="4" t="s">
        <v>726</v>
      </c>
      <c r="C38" s="5" t="n">
        <v>20139</v>
      </c>
    </row>
    <row r="39" spans="1:3">
      <c r="A39" s="4" t="s">
        <v>728</v>
      </c>
    </row>
    <row r="40" spans="1:3">
      <c r="A40" s="3" t="s">
        <v>613</v>
      </c>
    </row>
    <row r="41" spans="1:3">
      <c r="A41" s="4" t="s">
        <v>32</v>
      </c>
      <c r="B41" s="5" t="n">
        <v>32341</v>
      </c>
      <c r="C41" s="5" t="n">
        <v>45525</v>
      </c>
    </row>
    <row r="42" spans="1:3">
      <c r="A42" s="4" t="s">
        <v>714</v>
      </c>
      <c r="B42" s="5" t="n">
        <v>35303</v>
      </c>
      <c r="C42" s="5" t="n">
        <v>33920</v>
      </c>
    </row>
    <row r="43" spans="1:3">
      <c r="A43" s="4" t="s">
        <v>617</v>
      </c>
      <c r="B43" s="5" t="n">
        <v>969</v>
      </c>
      <c r="C43" s="5" t="n">
        <v>974</v>
      </c>
    </row>
    <row r="44" spans="1:3">
      <c r="A44" s="3" t="s">
        <v>614</v>
      </c>
    </row>
    <row r="45" spans="1:3">
      <c r="A45" s="4" t="s">
        <v>717</v>
      </c>
      <c r="B45" s="5" t="n">
        <v>2953</v>
      </c>
      <c r="C45" s="5" t="n">
        <v>4003</v>
      </c>
    </row>
    <row r="46" spans="1:3">
      <c r="A46" s="4" t="s">
        <v>729</v>
      </c>
    </row>
    <row r="47" spans="1:3">
      <c r="A47" s="3" t="s">
        <v>613</v>
      </c>
    </row>
    <row r="48" spans="1:3">
      <c r="A48" s="4" t="s">
        <v>714</v>
      </c>
      <c r="B48" s="5" t="n">
        <v>23537</v>
      </c>
      <c r="C48" s="5" t="n">
        <v>23584</v>
      </c>
    </row>
    <row r="49" spans="1:3">
      <c r="A49" s="4" t="s">
        <v>617</v>
      </c>
      <c r="B49" s="5" t="n">
        <v>65</v>
      </c>
      <c r="C49" s="5" t="n">
        <v>65</v>
      </c>
    </row>
    <row r="50" spans="1:3">
      <c r="A50" s="4" t="s">
        <v>730</v>
      </c>
    </row>
    <row r="51" spans="1:3">
      <c r="A51" s="3" t="s">
        <v>613</v>
      </c>
    </row>
    <row r="52" spans="1:3">
      <c r="A52" s="4" t="s">
        <v>716</v>
      </c>
      <c r="B52" s="5" t="n">
        <v>6340</v>
      </c>
    </row>
    <row r="53" spans="1:3">
      <c r="A53" s="4" t="s">
        <v>720</v>
      </c>
      <c r="C53" s="5" t="n">
        <v>1348</v>
      </c>
    </row>
    <row r="54" spans="1:3">
      <c r="A54" s="4" t="s">
        <v>731</v>
      </c>
    </row>
    <row r="55" spans="1:3">
      <c r="A55" s="3" t="s">
        <v>614</v>
      </c>
    </row>
    <row r="56" spans="1:3">
      <c r="A56" s="4" t="s">
        <v>722</v>
      </c>
      <c r="B56" s="5" t="n">
        <v>83968</v>
      </c>
      <c r="C56" s="5" t="n">
        <v>82029</v>
      </c>
    </row>
    <row r="57" spans="1:3">
      <c r="A57" s="4" t="s">
        <v>732</v>
      </c>
    </row>
    <row r="58" spans="1:3">
      <c r="A58" s="3" t="s">
        <v>614</v>
      </c>
    </row>
    <row r="59" spans="1:3">
      <c r="A59" s="4" t="s">
        <v>722</v>
      </c>
      <c r="B59" s="5" t="n">
        <v>27280</v>
      </c>
      <c r="C59" s="5" t="n">
        <v>18817</v>
      </c>
    </row>
    <row r="60" spans="1:3">
      <c r="A60" s="4" t="s">
        <v>733</v>
      </c>
    </row>
    <row r="61" spans="1:3">
      <c r="A61" s="3" t="s">
        <v>614</v>
      </c>
    </row>
    <row r="62" spans="1:3">
      <c r="A62" s="4" t="s">
        <v>722</v>
      </c>
      <c r="B62" s="5" t="n">
        <v>12901</v>
      </c>
      <c r="C62" s="5" t="n">
        <v>13029</v>
      </c>
    </row>
    <row r="63" spans="1:3">
      <c r="A63" s="4" t="s">
        <v>734</v>
      </c>
    </row>
    <row r="64" spans="1:3">
      <c r="A64" s="3" t="s">
        <v>614</v>
      </c>
    </row>
    <row r="65" spans="1:3">
      <c r="A65" s="4" t="s">
        <v>726</v>
      </c>
      <c r="B65" s="7" t="n">
        <v>100577</v>
      </c>
      <c r="C65" s="5" t="n">
        <v>102338</v>
      </c>
    </row>
    <row r="66" spans="1:3">
      <c r="A66" s="4" t="s">
        <v>735</v>
      </c>
    </row>
    <row r="67" spans="1:3">
      <c r="A67" s="3" t="s">
        <v>614</v>
      </c>
    </row>
    <row r="68" spans="1:3">
      <c r="A68" s="4" t="s">
        <v>726</v>
      </c>
      <c r="C68" s="7" t="n">
        <v>26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21"/>
    <col customWidth="1" max="4" min="4" width="21"/>
    <col customWidth="1" max="5" min="5" width="30"/>
    <col customWidth="1" max="6" min="6" width="21"/>
  </cols>
  <sheetData>
    <row r="1" spans="1:6">
      <c r="A1" s="1" t="s">
        <v>736</v>
      </c>
      <c r="B1" s="2" t="s">
        <v>348</v>
      </c>
      <c r="C1" s="2" t="s">
        <v>66</v>
      </c>
      <c r="E1" s="2" t="s">
        <v>1</v>
      </c>
    </row>
    <row r="2" spans="1:6">
      <c r="B2" s="2" t="s">
        <v>349</v>
      </c>
      <c r="C2" s="2" t="s">
        <v>416</v>
      </c>
      <c r="D2" s="2" t="s">
        <v>419</v>
      </c>
      <c r="E2" s="2" t="s">
        <v>737</v>
      </c>
      <c r="F2" s="2" t="s">
        <v>738</v>
      </c>
    </row>
    <row r="3" spans="1:6">
      <c r="A3" s="3" t="s">
        <v>739</v>
      </c>
    </row>
    <row r="4" spans="1:6">
      <c r="A4" s="4" t="s">
        <v>740</v>
      </c>
      <c r="E4" s="5" t="n">
        <v>13</v>
      </c>
    </row>
    <row r="5" spans="1:6">
      <c r="A5" s="4" t="s">
        <v>712</v>
      </c>
      <c r="C5" s="7" t="n">
        <v>7700</v>
      </c>
      <c r="E5" s="7" t="n">
        <v>7700</v>
      </c>
      <c r="F5" s="7" t="n">
        <v>8600</v>
      </c>
    </row>
    <row r="6" spans="1:6">
      <c r="A6" s="4" t="s">
        <v>352</v>
      </c>
    </row>
    <row r="7" spans="1:6">
      <c r="A7" s="3" t="s">
        <v>739</v>
      </c>
    </row>
    <row r="8" spans="1:6">
      <c r="A8" s="4" t="s">
        <v>740</v>
      </c>
      <c r="E8" s="5" t="n">
        <v>11</v>
      </c>
    </row>
    <row r="9" spans="1:6">
      <c r="A9" s="4" t="s">
        <v>741</v>
      </c>
      <c r="C9" s="5" t="n">
        <v>14800</v>
      </c>
      <c r="E9" s="7" t="n">
        <v>14800</v>
      </c>
      <c r="F9" s="5" t="n">
        <v>14500</v>
      </c>
    </row>
    <row r="10" spans="1:6">
      <c r="A10" s="4" t="s">
        <v>742</v>
      </c>
      <c r="D10" s="7" t="n">
        <v>900</v>
      </c>
    </row>
    <row r="11" spans="1:6">
      <c r="A11" s="4" t="s">
        <v>712</v>
      </c>
      <c r="C11" s="5" t="n">
        <v>7700</v>
      </c>
      <c r="E11" s="5" t="n">
        <v>7700</v>
      </c>
      <c r="F11" s="5" t="n">
        <v>8600</v>
      </c>
    </row>
    <row r="12" spans="1:6">
      <c r="A12" s="4" t="s">
        <v>743</v>
      </c>
      <c r="C12" s="5" t="n">
        <v>392518</v>
      </c>
      <c r="E12" s="5" t="n">
        <v>392518</v>
      </c>
      <c r="F12" s="5" t="n">
        <v>392518</v>
      </c>
    </row>
    <row r="13" spans="1:6">
      <c r="A13" s="4" t="s">
        <v>744</v>
      </c>
      <c r="C13" s="5" t="n">
        <v>27</v>
      </c>
      <c r="E13" s="5" t="n">
        <v>27</v>
      </c>
      <c r="F13" s="5" t="n">
        <v>186</v>
      </c>
    </row>
    <row r="14" spans="1:6">
      <c r="A14" s="4" t="s">
        <v>353</v>
      </c>
      <c r="B14" s="4" t="s">
        <v>354</v>
      </c>
    </row>
    <row r="15" spans="1:6">
      <c r="A15" s="4" t="s">
        <v>477</v>
      </c>
    </row>
    <row r="16" spans="1:6">
      <c r="A16" s="3" t="s">
        <v>739</v>
      </c>
    </row>
    <row r="17" spans="1:6">
      <c r="A17" s="4" t="s">
        <v>712</v>
      </c>
      <c r="C17" s="5" t="n">
        <v>2900</v>
      </c>
      <c r="E17" s="7" t="n">
        <v>2900</v>
      </c>
      <c r="F17" s="5" t="n">
        <v>4200</v>
      </c>
    </row>
    <row r="18" spans="1:6">
      <c r="A18" s="4" t="s">
        <v>745</v>
      </c>
      <c r="C18" s="5" t="n">
        <v>600</v>
      </c>
    </row>
    <row r="19" spans="1:6">
      <c r="A19" s="4" t="s">
        <v>746</v>
      </c>
      <c r="E19" s="4" t="s">
        <v>747</v>
      </c>
    </row>
    <row r="20" spans="1:6">
      <c r="A20" s="4" t="s">
        <v>748</v>
      </c>
      <c r="E20" s="4" t="s">
        <v>749</v>
      </c>
    </row>
    <row r="21" spans="1:6">
      <c r="A21" s="4" t="s">
        <v>750</v>
      </c>
      <c r="E21" s="4" t="s">
        <v>701</v>
      </c>
    </row>
    <row r="22" spans="1:6">
      <c r="A22" s="4" t="s">
        <v>743</v>
      </c>
      <c r="C22" s="5" t="n">
        <v>109587</v>
      </c>
      <c r="E22" s="7" t="n">
        <v>109587</v>
      </c>
      <c r="F22" s="5" t="n">
        <v>109587</v>
      </c>
    </row>
    <row r="23" spans="1:6">
      <c r="A23" s="4" t="s">
        <v>744</v>
      </c>
      <c r="C23" s="5" t="n">
        <v>2923</v>
      </c>
      <c r="E23" s="5" t="n">
        <v>2923</v>
      </c>
      <c r="F23" s="5" t="n">
        <v>3805</v>
      </c>
    </row>
    <row r="24" spans="1:6">
      <c r="A24" s="4" t="s">
        <v>751</v>
      </c>
    </row>
    <row r="25" spans="1:6">
      <c r="A25" s="3" t="s">
        <v>739</v>
      </c>
    </row>
    <row r="26" spans="1:6">
      <c r="A26" s="4" t="s">
        <v>752</v>
      </c>
      <c r="C26" s="7" t="n">
        <v>20000</v>
      </c>
      <c r="E26" s="7" t="n">
        <v>20000</v>
      </c>
      <c r="F26" s="7" t="n">
        <v>256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4" t="s">
        <v>352</v>
      </c>
    </row>
    <row r="3" spans="1:3">
      <c r="A3" s="3" t="s">
        <v>754</v>
      </c>
    </row>
    <row r="4" spans="1:3">
      <c r="A4" s="4" t="s">
        <v>743</v>
      </c>
      <c r="B4" s="7" t="n">
        <v>392518</v>
      </c>
      <c r="C4" s="7" t="n">
        <v>392518</v>
      </c>
    </row>
    <row r="5" spans="1:3">
      <c r="A5" s="4" t="s">
        <v>744</v>
      </c>
      <c r="B5" s="5" t="n">
        <v>27</v>
      </c>
      <c r="C5" s="5" t="n">
        <v>186</v>
      </c>
    </row>
    <row r="6" spans="1:3">
      <c r="A6" s="4" t="s">
        <v>755</v>
      </c>
    </row>
    <row r="7" spans="1:3">
      <c r="A7" s="3" t="s">
        <v>754</v>
      </c>
    </row>
    <row r="8" spans="1:3">
      <c r="A8" s="4" t="s">
        <v>743</v>
      </c>
      <c r="B8" s="5" t="n">
        <v>388400</v>
      </c>
      <c r="C8" s="5" t="n">
        <v>388400</v>
      </c>
    </row>
    <row r="9" spans="1:3">
      <c r="A9" s="4" t="s">
        <v>477</v>
      </c>
    </row>
    <row r="10" spans="1:3">
      <c r="A10" s="3" t="s">
        <v>754</v>
      </c>
    </row>
    <row r="11" spans="1:3">
      <c r="A11" s="4" t="s">
        <v>743</v>
      </c>
      <c r="B11" s="5" t="n">
        <v>109587</v>
      </c>
      <c r="C11" s="5" t="n">
        <v>109587</v>
      </c>
    </row>
    <row r="12" spans="1:3">
      <c r="A12" s="4" t="s">
        <v>744</v>
      </c>
      <c r="B12" s="5" t="n">
        <v>2923</v>
      </c>
      <c r="C12" s="5" t="n">
        <v>3805</v>
      </c>
    </row>
    <row r="13" spans="1:3">
      <c r="A13" s="4" t="s">
        <v>451</v>
      </c>
    </row>
    <row r="14" spans="1:3">
      <c r="A14" s="3" t="s">
        <v>754</v>
      </c>
    </row>
    <row r="15" spans="1:3">
      <c r="A15" s="4" t="s">
        <v>743</v>
      </c>
      <c r="B15" s="5" t="n">
        <v>536</v>
      </c>
      <c r="C15" s="5" t="n">
        <v>536</v>
      </c>
    </row>
    <row r="16" spans="1:3">
      <c r="A16" s="4" t="s">
        <v>744</v>
      </c>
      <c r="B16" s="7" t="n">
        <v>3</v>
      </c>
      <c r="C16" s="7"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39</v>
      </c>
    </row>
    <row r="3" spans="1:3">
      <c r="A3" s="4" t="s">
        <v>714</v>
      </c>
      <c r="B3" s="7" t="n">
        <v>58840</v>
      </c>
      <c r="C3" s="7" t="n">
        <v>57504</v>
      </c>
    </row>
    <row r="4" spans="1:3">
      <c r="A4" s="4" t="s">
        <v>757</v>
      </c>
      <c r="B4" s="5" t="n">
        <v>131080</v>
      </c>
      <c r="C4" s="5" t="n">
        <v>135614</v>
      </c>
    </row>
    <row r="5" spans="1:3">
      <c r="A5" s="4" t="s">
        <v>758</v>
      </c>
      <c r="B5" s="5" t="n">
        <v>108309</v>
      </c>
      <c r="C5" s="5" t="n">
        <v>137773</v>
      </c>
    </row>
    <row r="6" spans="1:3">
      <c r="A6" s="4" t="s">
        <v>206</v>
      </c>
      <c r="B6" s="5" t="n">
        <v>41954</v>
      </c>
      <c r="C6" s="5" t="n">
        <v>44551</v>
      </c>
    </row>
    <row r="7" spans="1:3">
      <c r="A7" s="4" t="s">
        <v>759</v>
      </c>
      <c r="B7" s="5" t="n">
        <v>340183</v>
      </c>
      <c r="C7" s="5" t="n">
        <v>375442</v>
      </c>
    </row>
    <row r="8" spans="1:3">
      <c r="A8" s="4" t="s">
        <v>760</v>
      </c>
    </row>
    <row r="9" spans="1:3">
      <c r="A9" s="3" t="s">
        <v>739</v>
      </c>
    </row>
    <row r="10" spans="1:3">
      <c r="A10" s="4" t="s">
        <v>714</v>
      </c>
      <c r="B10" s="5" t="n">
        <v>9135</v>
      </c>
      <c r="C10" s="5" t="n">
        <v>13928</v>
      </c>
    </row>
    <row r="11" spans="1:3">
      <c r="A11" s="4" t="s">
        <v>757</v>
      </c>
      <c r="B11" s="5" t="n">
        <v>131080</v>
      </c>
      <c r="C11" s="5" t="n">
        <v>129746</v>
      </c>
    </row>
    <row r="12" spans="1:3">
      <c r="A12" s="4" t="s">
        <v>759</v>
      </c>
      <c r="B12" s="5" t="n">
        <v>140215</v>
      </c>
      <c r="C12" s="5" t="n">
        <v>143674</v>
      </c>
    </row>
    <row r="13" spans="1:3">
      <c r="A13" s="4" t="s">
        <v>761</v>
      </c>
    </row>
    <row r="14" spans="1:3">
      <c r="A14" s="3" t="s">
        <v>739</v>
      </c>
    </row>
    <row r="15" spans="1:3">
      <c r="A15" s="4" t="s">
        <v>714</v>
      </c>
      <c r="B15" s="5" t="n">
        <v>26168</v>
      </c>
      <c r="C15" s="5" t="n">
        <v>19992</v>
      </c>
    </row>
    <row r="16" spans="1:3">
      <c r="A16" s="4" t="s">
        <v>757</v>
      </c>
      <c r="C16" s="5" t="n">
        <v>5868</v>
      </c>
    </row>
    <row r="17" spans="1:3">
      <c r="A17" s="4" t="s">
        <v>759</v>
      </c>
      <c r="B17" s="5" t="n">
        <v>26168</v>
      </c>
      <c r="C17" s="5" t="n">
        <v>25860</v>
      </c>
    </row>
    <row r="18" spans="1:3">
      <c r="A18" s="4" t="s">
        <v>64</v>
      </c>
    </row>
    <row r="19" spans="1:3">
      <c r="A19" s="3" t="s">
        <v>739</v>
      </c>
    </row>
    <row r="20" spans="1:3">
      <c r="A20" s="4" t="s">
        <v>714</v>
      </c>
      <c r="B20" s="5" t="n">
        <v>23537</v>
      </c>
      <c r="C20" s="5" t="n">
        <v>23584</v>
      </c>
    </row>
    <row r="21" spans="1:3">
      <c r="A21" s="4" t="s">
        <v>758</v>
      </c>
      <c r="B21" s="5" t="n">
        <v>108309</v>
      </c>
      <c r="C21" s="5" t="n">
        <v>137773</v>
      </c>
    </row>
    <row r="22" spans="1:3">
      <c r="A22" s="4" t="s">
        <v>206</v>
      </c>
      <c r="B22" s="5" t="n">
        <v>41954</v>
      </c>
      <c r="C22" s="5" t="n">
        <v>44551</v>
      </c>
    </row>
    <row r="23" spans="1:3">
      <c r="A23" s="4" t="s">
        <v>759</v>
      </c>
      <c r="B23" s="7" t="n">
        <v>173800</v>
      </c>
      <c r="C23" s="7" t="n">
        <v>2059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2</v>
      </c>
      <c r="B1" s="2" t="s">
        <v>66</v>
      </c>
      <c r="D1" s="2" t="s">
        <v>1</v>
      </c>
    </row>
    <row r="2" spans="1:5">
      <c r="B2" s="2" t="s">
        <v>2</v>
      </c>
      <c r="C2" s="2" t="s">
        <v>67</v>
      </c>
      <c r="D2" s="2" t="s">
        <v>2</v>
      </c>
      <c r="E2" s="2" t="s">
        <v>67</v>
      </c>
    </row>
    <row r="3" spans="1:5">
      <c r="A3" s="3" t="s">
        <v>224</v>
      </c>
    </row>
    <row r="4" spans="1:5">
      <c r="A4" s="4" t="s">
        <v>763</v>
      </c>
      <c r="B4" s="10" t="n">
        <v>0.1</v>
      </c>
      <c r="C4" s="10" t="n">
        <v>0.1</v>
      </c>
      <c r="D4" s="10" t="n">
        <v>0.2</v>
      </c>
      <c r="E4" s="10"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16</v>
      </c>
    </row>
    <row r="2" spans="1:2">
      <c r="A2" s="3" t="s">
        <v>224</v>
      </c>
    </row>
    <row r="3" spans="1:2">
      <c r="A3" s="5" t="n">
        <v>2017</v>
      </c>
      <c r="B3" s="7" t="n">
        <v>72</v>
      </c>
    </row>
    <row r="4" spans="1:2">
      <c r="A4" s="5" t="n">
        <v>2018</v>
      </c>
      <c r="B4" s="5" t="n">
        <v>294</v>
      </c>
    </row>
    <row r="5" spans="1:2">
      <c r="A5" s="5" t="n">
        <v>2019</v>
      </c>
      <c r="B5" s="5" t="n">
        <v>309</v>
      </c>
    </row>
    <row r="6" spans="1:2">
      <c r="A6" s="5" t="n">
        <v>2020</v>
      </c>
      <c r="B6" s="5" t="n">
        <v>183</v>
      </c>
    </row>
    <row r="7" spans="1:2">
      <c r="A7" s="5" t="n">
        <v>2021</v>
      </c>
      <c r="B7" s="5" t="n">
        <v>129</v>
      </c>
    </row>
    <row r="8" spans="1:2">
      <c r="A8" s="4" t="s">
        <v>567</v>
      </c>
      <c r="B8" s="5" t="n">
        <v>304</v>
      </c>
    </row>
    <row r="9" spans="1:2">
      <c r="A9" s="4" t="s">
        <v>765</v>
      </c>
      <c r="B9" s="7" t="n">
        <v>12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766</v>
      </c>
      <c r="B1" s="2" t="s">
        <v>348</v>
      </c>
      <c r="C1" s="2" t="s">
        <v>66</v>
      </c>
      <c r="D1" s="2" t="s">
        <v>415</v>
      </c>
    </row>
    <row r="2" spans="1:4">
      <c r="B2" s="2" t="s">
        <v>3</v>
      </c>
      <c r="C2" s="2" t="s">
        <v>2</v>
      </c>
      <c r="D2" s="2" t="s">
        <v>30</v>
      </c>
    </row>
    <row r="3" spans="1:4">
      <c r="A3" s="3" t="s">
        <v>767</v>
      </c>
    </row>
    <row r="4" spans="1:4">
      <c r="A4" s="4" t="s">
        <v>768</v>
      </c>
      <c r="C4" s="5" t="n">
        <v>580000</v>
      </c>
    </row>
    <row r="5" spans="1:4">
      <c r="A5" s="4" t="s">
        <v>769</v>
      </c>
      <c r="C5" s="8" t="n">
        <v>26.75</v>
      </c>
    </row>
    <row r="6" spans="1:4">
      <c r="A6" s="4" t="s">
        <v>770</v>
      </c>
      <c r="C6" s="4" t="s">
        <v>565</v>
      </c>
    </row>
    <row r="7" spans="1:4">
      <c r="A7" s="4" t="s">
        <v>771</v>
      </c>
    </row>
    <row r="8" spans="1:4">
      <c r="A8" s="3" t="s">
        <v>767</v>
      </c>
    </row>
    <row r="9" spans="1:4">
      <c r="A9" s="4" t="s">
        <v>772</v>
      </c>
      <c r="C9" s="5" t="n">
        <v>48956</v>
      </c>
    </row>
    <row r="10" spans="1:4">
      <c r="A10" s="4" t="s">
        <v>773</v>
      </c>
      <c r="C10" s="8" t="n">
        <v>23.73</v>
      </c>
    </row>
    <row r="11" spans="1:4">
      <c r="A11" s="4" t="s">
        <v>774</v>
      </c>
    </row>
    <row r="12" spans="1:4">
      <c r="A12" s="3" t="s">
        <v>767</v>
      </c>
    </row>
    <row r="13" spans="1:4">
      <c r="A13" s="4" t="s">
        <v>772</v>
      </c>
      <c r="B13" s="5" t="n">
        <v>21000</v>
      </c>
    </row>
    <row r="14" spans="1:4">
      <c r="A14" s="4" t="s">
        <v>773</v>
      </c>
      <c r="B14" s="8" t="n">
        <v>24.85</v>
      </c>
    </row>
    <row r="15" spans="1:4">
      <c r="A15" s="4" t="s">
        <v>775</v>
      </c>
    </row>
    <row r="16" spans="1:4">
      <c r="A16" s="3" t="s">
        <v>767</v>
      </c>
    </row>
    <row r="17" spans="1:4">
      <c r="A17" s="4" t="s">
        <v>776</v>
      </c>
      <c r="D17" s="4" t="s">
        <v>777</v>
      </c>
    </row>
    <row r="18" spans="1:4">
      <c r="A18" s="4" t="s">
        <v>353</v>
      </c>
      <c r="D18" s="4" t="s">
        <v>778</v>
      </c>
    </row>
    <row r="19" spans="1:4">
      <c r="A19" s="4" t="s">
        <v>535</v>
      </c>
      <c r="C19" s="4" t="s">
        <v>777</v>
      </c>
    </row>
    <row r="20" spans="1:4">
      <c r="A20" s="4" t="s">
        <v>779</v>
      </c>
      <c r="C20" s="10" t="n">
        <v>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7</v>
      </c>
    </row>
    <row r="3" spans="1:3">
      <c r="A3" s="3" t="s">
        <v>147</v>
      </c>
    </row>
    <row r="4" spans="1:3">
      <c r="A4" s="4" t="s">
        <v>148</v>
      </c>
      <c r="B4" s="7" t="n">
        <v>-19948</v>
      </c>
      <c r="C4" s="7" t="n">
        <v>-11902</v>
      </c>
    </row>
    <row r="5" spans="1:3">
      <c r="A5" s="3" t="s">
        <v>149</v>
      </c>
    </row>
    <row r="6" spans="1:3">
      <c r="A6" s="4" t="s">
        <v>150</v>
      </c>
      <c r="B6" s="5" t="n">
        <v>21951</v>
      </c>
      <c r="C6" s="5" t="n">
        <v>20112</v>
      </c>
    </row>
    <row r="7" spans="1:3">
      <c r="A7" s="4" t="s">
        <v>151</v>
      </c>
      <c r="B7" s="5" t="n">
        <v>-2047</v>
      </c>
      <c r="C7" s="5" t="n">
        <v>7551</v>
      </c>
    </row>
    <row r="8" spans="1:3">
      <c r="A8" s="4" t="s">
        <v>89</v>
      </c>
      <c r="B8" s="5" t="n">
        <v>-620</v>
      </c>
      <c r="C8" s="5" t="n">
        <v>-2254</v>
      </c>
    </row>
    <row r="9" spans="1:3">
      <c r="A9" s="4" t="s">
        <v>152</v>
      </c>
      <c r="B9" s="5" t="n">
        <v>-262</v>
      </c>
      <c r="C9" s="5" t="n">
        <v>598</v>
      </c>
    </row>
    <row r="10" spans="1:3">
      <c r="A10" s="4" t="s">
        <v>153</v>
      </c>
      <c r="B10" s="5" t="n">
        <v>-1700</v>
      </c>
      <c r="C10" s="5" t="n">
        <v>-2903</v>
      </c>
    </row>
    <row r="11" spans="1:3">
      <c r="A11" s="4" t="s">
        <v>154</v>
      </c>
      <c r="B11" s="5" t="n">
        <v>4530</v>
      </c>
      <c r="C11" s="5" t="n">
        <v>-180</v>
      </c>
    </row>
    <row r="12" spans="1:3">
      <c r="A12" s="4" t="s">
        <v>155</v>
      </c>
      <c r="B12" s="5" t="n">
        <v>-515</v>
      </c>
      <c r="C12" s="5" t="n">
        <v>15</v>
      </c>
    </row>
    <row r="13" spans="1:3">
      <c r="A13" s="4" t="s">
        <v>156</v>
      </c>
      <c r="B13" s="5" t="n">
        <v>-4838</v>
      </c>
      <c r="C13" s="5" t="n">
        <v>17</v>
      </c>
    </row>
    <row r="14" spans="1:3">
      <c r="A14" s="4" t="s">
        <v>157</v>
      </c>
      <c r="C14" s="5" t="n">
        <v>-15647</v>
      </c>
    </row>
    <row r="15" spans="1:3">
      <c r="A15" s="4" t="s">
        <v>158</v>
      </c>
      <c r="B15" s="5" t="n">
        <v>4487</v>
      </c>
      <c r="C15" s="5" t="n">
        <v>7392</v>
      </c>
    </row>
    <row r="16" spans="1:3">
      <c r="A16" s="4" t="s">
        <v>159</v>
      </c>
      <c r="B16" s="5" t="n">
        <v>-500</v>
      </c>
      <c r="C16" s="5" t="n">
        <v>223</v>
      </c>
    </row>
    <row r="17" spans="1:3">
      <c r="A17" s="4" t="s">
        <v>160</v>
      </c>
      <c r="B17" s="5" t="n">
        <v>1960</v>
      </c>
      <c r="C17" s="5" t="n">
        <v>553</v>
      </c>
    </row>
    <row r="18" spans="1:3">
      <c r="A18" s="4" t="s">
        <v>161</v>
      </c>
      <c r="B18" s="5" t="n">
        <v>132</v>
      </c>
      <c r="C18" s="5" t="n">
        <v>-713</v>
      </c>
    </row>
    <row r="19" spans="1:3">
      <c r="A19" s="4" t="s">
        <v>162</v>
      </c>
      <c r="B19" s="5" t="n">
        <v>2651</v>
      </c>
      <c r="C19" s="5" t="n">
        <v>1697</v>
      </c>
    </row>
    <row r="20" spans="1:3">
      <c r="A20" s="4" t="s">
        <v>163</v>
      </c>
      <c r="B20" s="5" t="n">
        <v>-6167</v>
      </c>
      <c r="C20" s="5" t="n">
        <v>-784</v>
      </c>
    </row>
    <row r="21" spans="1:3">
      <c r="A21" s="4" t="s">
        <v>164</v>
      </c>
      <c r="B21" s="5" t="n">
        <v>1269</v>
      </c>
      <c r="C21" s="5" t="n">
        <v>2555</v>
      </c>
    </row>
    <row r="22" spans="1:3">
      <c r="A22" s="4" t="s">
        <v>165</v>
      </c>
      <c r="B22" s="5" t="n">
        <v>3199</v>
      </c>
      <c r="C22" s="5" t="n">
        <v>1464</v>
      </c>
    </row>
    <row r="23" spans="1:3">
      <c r="A23" s="4" t="s">
        <v>166</v>
      </c>
      <c r="B23" s="5" t="n">
        <v>3582</v>
      </c>
      <c r="C23" s="5" t="n">
        <v>7794</v>
      </c>
    </row>
    <row r="24" spans="1:3">
      <c r="A24" s="3" t="s">
        <v>167</v>
      </c>
    </row>
    <row r="25" spans="1:3">
      <c r="A25" s="4" t="s">
        <v>168</v>
      </c>
      <c r="B25" s="5" t="n">
        <v>23828</v>
      </c>
      <c r="C25" s="5" t="n">
        <v>32049</v>
      </c>
    </row>
    <row r="26" spans="1:3">
      <c r="A26" s="4" t="s">
        <v>169</v>
      </c>
      <c r="B26" s="5" t="n">
        <v>-15528</v>
      </c>
      <c r="C26" s="5" t="n">
        <v>-41245</v>
      </c>
    </row>
    <row r="27" spans="1:3">
      <c r="A27" s="4" t="s">
        <v>170</v>
      </c>
      <c r="C27" s="5" t="n">
        <v>-7217</v>
      </c>
    </row>
    <row r="28" spans="1:3">
      <c r="A28" s="4" t="s">
        <v>171</v>
      </c>
      <c r="B28" s="5" t="n">
        <v>-26197</v>
      </c>
      <c r="C28" s="5" t="n">
        <v>-2319</v>
      </c>
    </row>
    <row r="29" spans="1:3">
      <c r="A29" s="4" t="s">
        <v>172</v>
      </c>
      <c r="B29" s="5" t="n">
        <v>6213</v>
      </c>
      <c r="C29" s="5" t="n">
        <v>27003</v>
      </c>
    </row>
    <row r="30" spans="1:3">
      <c r="A30" s="4" t="s">
        <v>173</v>
      </c>
      <c r="B30" s="5" t="n">
        <v>-1222</v>
      </c>
      <c r="C30" s="5" t="n">
        <v>-19724</v>
      </c>
    </row>
    <row r="31" spans="1:3">
      <c r="A31" s="4" t="s">
        <v>174</v>
      </c>
      <c r="B31" s="5" t="n">
        <v>12663</v>
      </c>
      <c r="C31" s="5" t="n">
        <v>3767</v>
      </c>
    </row>
    <row r="32" spans="1:3">
      <c r="A32" s="4" t="s">
        <v>175</v>
      </c>
      <c r="B32" s="5" t="n">
        <v>-243</v>
      </c>
      <c r="C32" s="5" t="n">
        <v>-7686</v>
      </c>
    </row>
    <row r="33" spans="1:3">
      <c r="A33" s="3" t="s">
        <v>176</v>
      </c>
    </row>
    <row r="34" spans="1:3">
      <c r="A34" s="4" t="s">
        <v>177</v>
      </c>
      <c r="B34" s="5" t="n">
        <v>15248</v>
      </c>
      <c r="C34" s="5" t="n">
        <v>23793</v>
      </c>
    </row>
    <row r="35" spans="1:3">
      <c r="A35" s="4" t="s">
        <v>178</v>
      </c>
      <c r="B35" s="5" t="n">
        <v>-26495</v>
      </c>
      <c r="C35" s="5" t="n">
        <v>-14793</v>
      </c>
    </row>
    <row r="36" spans="1:3">
      <c r="A36" s="4" t="s">
        <v>179</v>
      </c>
      <c r="B36" s="5" t="n">
        <v>-3913</v>
      </c>
      <c r="C36" s="5" t="n">
        <v>-7734</v>
      </c>
    </row>
    <row r="37" spans="1:3">
      <c r="A37" s="4" t="s">
        <v>180</v>
      </c>
      <c r="C37" s="5" t="n">
        <v>-1476</v>
      </c>
    </row>
    <row r="38" spans="1:3">
      <c r="A38" s="4" t="s">
        <v>165</v>
      </c>
      <c r="B38" s="5" t="n">
        <v>-1363</v>
      </c>
    </row>
    <row r="39" spans="1:3">
      <c r="A39" s="4" t="s">
        <v>181</v>
      </c>
      <c r="B39" s="5" t="n">
        <v>-16523</v>
      </c>
      <c r="C39" s="5" t="n">
        <v>-210</v>
      </c>
    </row>
    <row r="40" spans="1:3">
      <c r="A40" s="4" t="s">
        <v>182</v>
      </c>
      <c r="B40" s="5" t="n">
        <v>-13184</v>
      </c>
      <c r="C40" s="5" t="n">
        <v>-102</v>
      </c>
    </row>
    <row r="41" spans="1:3">
      <c r="A41" s="4" t="s">
        <v>183</v>
      </c>
      <c r="B41" s="5" t="n">
        <v>45525</v>
      </c>
      <c r="C41" s="5" t="n">
        <v>21843</v>
      </c>
    </row>
    <row r="42" spans="1:3">
      <c r="A42" s="4" t="s">
        <v>184</v>
      </c>
      <c r="B42" s="5" t="n">
        <v>32341</v>
      </c>
      <c r="C42" s="5" t="n">
        <v>21741</v>
      </c>
    </row>
    <row r="43" spans="1:3">
      <c r="A43" s="3" t="s">
        <v>185</v>
      </c>
    </row>
    <row r="44" spans="1:3">
      <c r="A44" s="4" t="s">
        <v>186</v>
      </c>
      <c r="B44" s="5" t="n">
        <v>5804</v>
      </c>
      <c r="C44" s="5" t="n">
        <v>4644</v>
      </c>
    </row>
    <row r="45" spans="1:3">
      <c r="A45" s="4" t="s">
        <v>187</v>
      </c>
      <c r="B45" s="5" t="n">
        <v>260</v>
      </c>
      <c r="C45" s="5" t="n">
        <v>174</v>
      </c>
    </row>
    <row r="46" spans="1:3">
      <c r="A46" s="3" t="s">
        <v>188</v>
      </c>
    </row>
    <row r="47" spans="1:3">
      <c r="A47" s="4" t="s">
        <v>189</v>
      </c>
      <c r="B47" s="5" t="n">
        <v>1181</v>
      </c>
      <c r="C47" s="5" t="n">
        <v>-2490</v>
      </c>
    </row>
    <row r="48" spans="1:3">
      <c r="A48" s="4" t="s">
        <v>190</v>
      </c>
      <c r="B48" s="5" t="n">
        <v>1641</v>
      </c>
      <c r="C48" s="5" t="n">
        <v>3528</v>
      </c>
    </row>
    <row r="49" spans="1:3">
      <c r="A49" s="4" t="s">
        <v>191</v>
      </c>
      <c r="B49" s="4" t="s">
        <v>45</v>
      </c>
      <c r="C49" s="5" t="n">
        <v>-4138</v>
      </c>
    </row>
    <row r="50" spans="1:3">
      <c r="A50" s="4" t="s">
        <v>192</v>
      </c>
      <c r="B50" s="4" t="s">
        <v>45</v>
      </c>
      <c r="C50" s="5" t="n">
        <v>30299</v>
      </c>
    </row>
    <row r="51" spans="1:3">
      <c r="A51" s="4" t="s">
        <v>193</v>
      </c>
      <c r="B51" s="4" t="s">
        <v>45</v>
      </c>
      <c r="C51" s="5" t="n">
        <v>2600</v>
      </c>
    </row>
    <row r="52" spans="1:3">
      <c r="A52" s="4" t="s">
        <v>64</v>
      </c>
    </row>
    <row r="53" spans="1:3">
      <c r="A53" s="3" t="s">
        <v>149</v>
      </c>
    </row>
    <row r="54" spans="1:3">
      <c r="A54" s="4" t="s">
        <v>151</v>
      </c>
      <c r="B54" s="7" t="n">
        <v>9421</v>
      </c>
      <c r="C54" s="7" t="n">
        <v>156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66</v>
      </c>
      <c r="D1" s="2" t="s">
        <v>1</v>
      </c>
    </row>
    <row r="2" spans="1:5">
      <c r="B2" s="2" t="s">
        <v>2</v>
      </c>
      <c r="C2" s="2" t="s">
        <v>67</v>
      </c>
      <c r="D2" s="2" t="s">
        <v>2</v>
      </c>
      <c r="E2" s="2" t="s">
        <v>67</v>
      </c>
    </row>
    <row r="3" spans="1:5">
      <c r="A3" s="3" t="s">
        <v>228</v>
      </c>
    </row>
    <row r="4" spans="1:5">
      <c r="A4" s="4" t="s">
        <v>781</v>
      </c>
      <c r="B4" s="7" t="n">
        <v>9641</v>
      </c>
      <c r="C4" s="7" t="n">
        <v>2890</v>
      </c>
      <c r="D4" s="7" t="n">
        <v>13477</v>
      </c>
      <c r="E4" s="7" t="n">
        <v>24459</v>
      </c>
    </row>
    <row r="5" spans="1:5">
      <c r="A5" s="4" t="s">
        <v>782</v>
      </c>
      <c r="B5" s="5" t="n">
        <v>280</v>
      </c>
      <c r="C5" s="5" t="n">
        <v>1285</v>
      </c>
      <c r="D5" s="5" t="n">
        <v>417</v>
      </c>
      <c r="E5" s="5" t="n">
        <v>1451</v>
      </c>
    </row>
    <row r="6" spans="1:5">
      <c r="A6" s="4" t="s">
        <v>783</v>
      </c>
      <c r="B6" s="7" t="n">
        <v>9921</v>
      </c>
      <c r="C6" s="7" t="n">
        <v>4175</v>
      </c>
      <c r="D6" s="7" t="n">
        <v>13894</v>
      </c>
      <c r="E6" s="7" t="n">
        <v>25910</v>
      </c>
    </row>
    <row r="7" spans="1:5">
      <c r="A7" s="4" t="s">
        <v>784</v>
      </c>
      <c r="B7" s="5" t="n">
        <v>5871000</v>
      </c>
      <c r="C7" s="5" t="n">
        <v>6174000</v>
      </c>
      <c r="D7" s="5" t="n">
        <v>5890000</v>
      </c>
      <c r="E7" s="5" t="n">
        <v>6328000</v>
      </c>
    </row>
    <row r="8" spans="1:5">
      <c r="A8" s="4" t="s">
        <v>785</v>
      </c>
      <c r="B8" s="4" t="s">
        <v>45</v>
      </c>
      <c r="C8" s="5" t="n">
        <v>375000</v>
      </c>
      <c r="D8" s="4" t="s">
        <v>45</v>
      </c>
      <c r="E8" s="5" t="n">
        <v>3000</v>
      </c>
    </row>
    <row r="9" spans="1:5">
      <c r="A9" s="4" t="s">
        <v>786</v>
      </c>
      <c r="B9" s="5" t="n">
        <v>5871000</v>
      </c>
      <c r="C9" s="5" t="n">
        <v>6549000</v>
      </c>
      <c r="D9" s="5" t="n">
        <v>5890000</v>
      </c>
      <c r="E9" s="5" t="n">
        <v>6331000</v>
      </c>
    </row>
    <row r="10" spans="1:5">
      <c r="A10" s="4" t="s">
        <v>787</v>
      </c>
      <c r="B10" s="5" t="n">
        <v>410000</v>
      </c>
      <c r="C10" s="5" t="n">
        <v>410000</v>
      </c>
      <c r="D10" s="5" t="n">
        <v>410000</v>
      </c>
      <c r="E10" s="5" t="n">
        <v>410000</v>
      </c>
    </row>
    <row r="11" spans="1:5">
      <c r="A11" s="4" t="s">
        <v>788</v>
      </c>
      <c r="B11" s="5" t="n">
        <v>383299</v>
      </c>
      <c r="C11" s="5" t="n">
        <v>375001</v>
      </c>
      <c r="D11" s="5" t="n">
        <v>382088</v>
      </c>
      <c r="E11" s="5" t="n">
        <v>371523</v>
      </c>
    </row>
    <row r="12" spans="1:5">
      <c r="A12" s="4" t="s">
        <v>789</v>
      </c>
      <c r="E12" s="5" t="n">
        <v>9468</v>
      </c>
    </row>
    <row r="13" spans="1:5">
      <c r="A13" s="4" t="s">
        <v>790</v>
      </c>
      <c r="E13" s="5" t="n">
        <v>2730</v>
      </c>
    </row>
    <row r="14" spans="1:5">
      <c r="A14" s="4" t="s">
        <v>791</v>
      </c>
      <c r="E14" s="5" t="n">
        <v>22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2</v>
      </c>
      <c r="B1" s="2" t="s">
        <v>2</v>
      </c>
      <c r="C1" s="2" t="s">
        <v>30</v>
      </c>
    </row>
    <row r="2" spans="1:3">
      <c r="A2" s="3" t="s">
        <v>793</v>
      </c>
    </row>
    <row r="3" spans="1:3">
      <c r="A3" s="4" t="s">
        <v>794</v>
      </c>
      <c r="B3" s="7" t="n">
        <v>101052</v>
      </c>
      <c r="C3" s="7" t="n">
        <v>134999</v>
      </c>
    </row>
    <row r="4" spans="1:3">
      <c r="A4" s="4" t="s">
        <v>339</v>
      </c>
    </row>
    <row r="5" spans="1:3">
      <c r="A5" s="3" t="s">
        <v>793</v>
      </c>
    </row>
    <row r="6" spans="1:3">
      <c r="A6" s="4" t="s">
        <v>794</v>
      </c>
      <c r="B6" s="5" t="n">
        <v>95543</v>
      </c>
      <c r="C6" s="5" t="n">
        <v>128734</v>
      </c>
    </row>
    <row r="7" spans="1:3">
      <c r="A7" s="4" t="s">
        <v>795</v>
      </c>
    </row>
    <row r="8" spans="1:3">
      <c r="A8" s="3" t="s">
        <v>793</v>
      </c>
    </row>
    <row r="9" spans="1:3">
      <c r="A9" s="4" t="s">
        <v>794</v>
      </c>
      <c r="B9" s="7" t="n">
        <v>5509</v>
      </c>
      <c r="C9" s="5" t="n">
        <v>6220</v>
      </c>
    </row>
    <row r="10" spans="1:3">
      <c r="A10" s="4" t="s">
        <v>775</v>
      </c>
    </row>
    <row r="11" spans="1:3">
      <c r="A11" s="3" t="s">
        <v>793</v>
      </c>
    </row>
    <row r="12" spans="1:3">
      <c r="A12" s="4" t="s">
        <v>794</v>
      </c>
      <c r="C12" s="7"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66</v>
      </c>
      <c r="D1" s="2" t="s">
        <v>1</v>
      </c>
    </row>
    <row r="2" spans="1:5">
      <c r="B2" s="2" t="s">
        <v>2</v>
      </c>
      <c r="C2" s="2" t="s">
        <v>67</v>
      </c>
      <c r="D2" s="2" t="s">
        <v>2</v>
      </c>
      <c r="E2" s="2" t="s">
        <v>67</v>
      </c>
    </row>
    <row r="3" spans="1:5">
      <c r="A3" s="3" t="s">
        <v>797</v>
      </c>
    </row>
    <row r="4" spans="1:5">
      <c r="A4" s="4" t="s">
        <v>798</v>
      </c>
      <c r="B4" s="7" t="n">
        <v>38938</v>
      </c>
      <c r="D4" s="7" t="n">
        <v>37818</v>
      </c>
    </row>
    <row r="5" spans="1:5">
      <c r="A5" s="4" t="s">
        <v>799</v>
      </c>
      <c r="B5" s="5" t="n">
        <v>642</v>
      </c>
      <c r="C5" s="7" t="n">
        <v>6930</v>
      </c>
      <c r="D5" s="5" t="n">
        <v>1762</v>
      </c>
    </row>
    <row r="6" spans="1:5">
      <c r="A6" s="4" t="s">
        <v>120</v>
      </c>
      <c r="B6" s="5" t="n">
        <v>-620</v>
      </c>
      <c r="D6" s="5" t="n">
        <v>-620</v>
      </c>
      <c r="E6" s="7" t="n">
        <v>-2055</v>
      </c>
    </row>
    <row r="7" spans="1:5">
      <c r="A7" s="4" t="s">
        <v>121</v>
      </c>
      <c r="B7" s="5" t="n">
        <v>39</v>
      </c>
      <c r="D7" s="5" t="n">
        <v>39</v>
      </c>
    </row>
    <row r="8" spans="1:5">
      <c r="A8" s="4" t="s">
        <v>122</v>
      </c>
      <c r="E8" s="5" t="n">
        <v>-15647</v>
      </c>
    </row>
    <row r="9" spans="1:5">
      <c r="A9" s="4" t="s">
        <v>165</v>
      </c>
      <c r="D9" s="5" t="n">
        <v>1181</v>
      </c>
    </row>
    <row r="10" spans="1:5">
      <c r="A10" s="4" t="s">
        <v>800</v>
      </c>
      <c r="B10" s="5" t="n">
        <v>38999</v>
      </c>
      <c r="D10" s="5" t="n">
        <v>38999</v>
      </c>
    </row>
    <row r="11" spans="1:5">
      <c r="A11" s="3" t="s">
        <v>801</v>
      </c>
    </row>
    <row r="12" spans="1:5">
      <c r="A12" s="4" t="s">
        <v>798</v>
      </c>
      <c r="C12" s="5" t="n">
        <v>51789</v>
      </c>
      <c r="D12" s="5" t="n">
        <v>37818</v>
      </c>
      <c r="E12" s="5" t="n">
        <v>61209</v>
      </c>
    </row>
    <row r="13" spans="1:5">
      <c r="A13" s="4" t="s">
        <v>802</v>
      </c>
      <c r="B13" s="5" t="n">
        <v>61</v>
      </c>
      <c r="C13" s="5" t="n">
        <v>6930</v>
      </c>
      <c r="D13" s="5" t="n">
        <v>1181</v>
      </c>
      <c r="E13" s="5" t="n">
        <v>15212</v>
      </c>
    </row>
    <row r="14" spans="1:5">
      <c r="A14" s="4" t="s">
        <v>803</v>
      </c>
      <c r="E14" s="5" t="n">
        <v>2055</v>
      </c>
    </row>
    <row r="15" spans="1:5">
      <c r="A15" s="4" t="s">
        <v>804</v>
      </c>
      <c r="B15" s="5" t="n">
        <v>61</v>
      </c>
      <c r="C15" s="5" t="n">
        <v>6930</v>
      </c>
      <c r="D15" s="5" t="n">
        <v>1181</v>
      </c>
      <c r="E15" s="5" t="n">
        <v>-2490</v>
      </c>
    </row>
    <row r="16" spans="1:5">
      <c r="A16" s="4" t="s">
        <v>800</v>
      </c>
      <c r="B16" s="5" t="n">
        <v>38999</v>
      </c>
      <c r="C16" s="5" t="n">
        <v>58719</v>
      </c>
      <c r="D16" s="5" t="n">
        <v>38999</v>
      </c>
      <c r="E16" s="5" t="n">
        <v>58719</v>
      </c>
    </row>
    <row r="17" spans="1:5">
      <c r="A17" s="4" t="s">
        <v>805</v>
      </c>
    </row>
    <row r="18" spans="1:5">
      <c r="A18" s="3" t="s">
        <v>797</v>
      </c>
    </row>
    <row r="19" spans="1:5">
      <c r="A19" s="4" t="s">
        <v>798</v>
      </c>
      <c r="B19" s="5" t="n">
        <v>42344</v>
      </c>
      <c r="C19" s="5" t="n">
        <v>54871</v>
      </c>
      <c r="D19" s="5" t="n">
        <v>40998</v>
      </c>
      <c r="E19" s="5" t="n">
        <v>64322</v>
      </c>
    </row>
    <row r="20" spans="1:5">
      <c r="A20" s="4" t="s">
        <v>799</v>
      </c>
      <c r="B20" s="5" t="n">
        <v>623</v>
      </c>
      <c r="C20" s="5" t="n">
        <v>6871</v>
      </c>
      <c r="D20" s="5" t="n">
        <v>1969</v>
      </c>
      <c r="E20" s="5" t="n">
        <v>15122</v>
      </c>
    </row>
    <row r="21" spans="1:5">
      <c r="A21" s="4" t="s">
        <v>120</v>
      </c>
      <c r="B21" s="5" t="n">
        <v>-620</v>
      </c>
      <c r="D21" s="5" t="n">
        <v>-620</v>
      </c>
      <c r="E21" s="5" t="n">
        <v>-2055</v>
      </c>
    </row>
    <row r="22" spans="1:5">
      <c r="A22" s="4" t="s">
        <v>121</v>
      </c>
      <c r="B22" s="5" t="n">
        <v>39</v>
      </c>
      <c r="D22" s="5" t="n">
        <v>39</v>
      </c>
    </row>
    <row r="23" spans="1:5">
      <c r="A23" s="4" t="s">
        <v>122</v>
      </c>
      <c r="E23" s="5" t="n">
        <v>-15647</v>
      </c>
    </row>
    <row r="24" spans="1:5">
      <c r="A24" s="4" t="s">
        <v>800</v>
      </c>
      <c r="B24" s="5" t="n">
        <v>42386</v>
      </c>
      <c r="C24" s="5" t="n">
        <v>61742</v>
      </c>
      <c r="D24" s="5" t="n">
        <v>42386</v>
      </c>
      <c r="E24" s="5" t="n">
        <v>61742</v>
      </c>
    </row>
    <row r="25" spans="1:5">
      <c r="A25" s="3" t="s">
        <v>801</v>
      </c>
    </row>
    <row r="26" spans="1:5">
      <c r="A26" s="4" t="s">
        <v>806</v>
      </c>
      <c r="B26" s="5" t="n">
        <v>42</v>
      </c>
      <c r="C26" s="5" t="n">
        <v>6871</v>
      </c>
      <c r="D26" s="5" t="n">
        <v>1388</v>
      </c>
      <c r="E26" s="5" t="n">
        <v>-2580</v>
      </c>
    </row>
    <row r="27" spans="1:5">
      <c r="A27" s="4" t="s">
        <v>807</v>
      </c>
    </row>
    <row r="28" spans="1:5">
      <c r="A28" s="3" t="s">
        <v>797</v>
      </c>
    </row>
    <row r="29" spans="1:5">
      <c r="A29" s="4" t="s">
        <v>798</v>
      </c>
      <c r="B29" s="5" t="n">
        <v>-3406</v>
      </c>
      <c r="E29" s="5" t="n">
        <v>-3113</v>
      </c>
    </row>
    <row r="30" spans="1:5">
      <c r="A30" s="4" t="s">
        <v>799</v>
      </c>
      <c r="B30" s="5" t="n">
        <v>19</v>
      </c>
      <c r="C30" s="5" t="n">
        <v>59</v>
      </c>
      <c r="E30" s="5" t="n">
        <v>90</v>
      </c>
    </row>
    <row r="31" spans="1:5">
      <c r="A31" s="4" t="s">
        <v>800</v>
      </c>
      <c r="B31" s="5" t="n">
        <v>-3387</v>
      </c>
      <c r="C31" s="5" t="n">
        <v>-3023</v>
      </c>
      <c r="D31" s="5" t="n">
        <v>-3387</v>
      </c>
      <c r="E31" s="5" t="n">
        <v>-3023</v>
      </c>
    </row>
    <row r="32" spans="1:5">
      <c r="A32" s="3" t="s">
        <v>808</v>
      </c>
    </row>
    <row r="33" spans="1:5">
      <c r="A33" s="4" t="s">
        <v>798</v>
      </c>
      <c r="C33" s="5" t="n">
        <v>-3082</v>
      </c>
      <c r="D33" s="5" t="n">
        <v>-3180</v>
      </c>
    </row>
    <row r="34" spans="1:5">
      <c r="A34" s="4" t="s">
        <v>809</v>
      </c>
      <c r="D34" s="5" t="n">
        <v>-207</v>
      </c>
    </row>
    <row r="35" spans="1:5">
      <c r="A35" s="4" t="s">
        <v>800</v>
      </c>
      <c r="B35" s="5" t="n">
        <v>-3387</v>
      </c>
      <c r="C35" s="5" t="n">
        <v>-3023</v>
      </c>
      <c r="D35" s="7" t="n">
        <v>-3387</v>
      </c>
      <c r="E35" s="5" t="n">
        <v>-3023</v>
      </c>
    </row>
    <row r="36" spans="1:5">
      <c r="A36" s="3" t="s">
        <v>801</v>
      </c>
    </row>
    <row r="37" spans="1:5">
      <c r="A37" s="4" t="s">
        <v>806</v>
      </c>
      <c r="B37" s="7" t="n">
        <v>19</v>
      </c>
      <c r="C37" s="7" t="n">
        <v>-59</v>
      </c>
      <c r="E37" s="7" t="n">
        <v>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0</v>
      </c>
      <c r="B1" s="2" t="s">
        <v>1</v>
      </c>
    </row>
    <row r="2" spans="1:4">
      <c r="B2" s="2" t="s">
        <v>2</v>
      </c>
      <c r="C2" s="2" t="s">
        <v>30</v>
      </c>
      <c r="D2" s="2" t="s">
        <v>650</v>
      </c>
    </row>
    <row r="3" spans="1:4">
      <c r="A3" s="3" t="s">
        <v>811</v>
      </c>
    </row>
    <row r="4" spans="1:4">
      <c r="A4" s="4" t="s">
        <v>812</v>
      </c>
      <c r="B4" s="5" t="n">
        <v>381345</v>
      </c>
    </row>
    <row r="5" spans="1:4">
      <c r="A5" s="4" t="s">
        <v>813</v>
      </c>
      <c r="B5" s="10" t="n">
        <v>2.5</v>
      </c>
    </row>
    <row r="6" spans="1:4">
      <c r="A6" s="4" t="s">
        <v>814</v>
      </c>
    </row>
    <row r="7" spans="1:4">
      <c r="A7" s="3" t="s">
        <v>811</v>
      </c>
    </row>
    <row r="8" spans="1:4">
      <c r="A8" s="4" t="s">
        <v>815</v>
      </c>
      <c r="B8" s="5" t="n">
        <v>410000</v>
      </c>
      <c r="C8" s="5" t="n">
        <v>410000</v>
      </c>
      <c r="D8" s="5" t="n">
        <v>416211</v>
      </c>
    </row>
    <row r="9" spans="1:4">
      <c r="A9" s="4" t="s">
        <v>816</v>
      </c>
    </row>
    <row r="10" spans="1:4">
      <c r="A10" s="3" t="s">
        <v>811</v>
      </c>
    </row>
    <row r="11" spans="1:4">
      <c r="A11" s="4" t="s">
        <v>812</v>
      </c>
      <c r="B11" s="5" t="n">
        <v>17205</v>
      </c>
    </row>
    <row r="12" spans="1:4">
      <c r="A12" s="4" t="s">
        <v>817</v>
      </c>
    </row>
    <row r="13" spans="1:4">
      <c r="A13" s="3" t="s">
        <v>811</v>
      </c>
    </row>
    <row r="14" spans="1:4">
      <c r="A14" s="4" t="s">
        <v>818</v>
      </c>
      <c r="B14" s="5" t="n">
        <v>1130000</v>
      </c>
    </row>
    <row r="15" spans="1:4">
      <c r="A15" s="4" t="s">
        <v>819</v>
      </c>
      <c r="B15" s="5" t="n">
        <v>4089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66</v>
      </c>
      <c r="D1" s="2" t="s">
        <v>1</v>
      </c>
    </row>
    <row r="2" spans="1:5">
      <c r="B2" s="2" t="s">
        <v>2</v>
      </c>
      <c r="C2" s="2" t="s">
        <v>67</v>
      </c>
      <c r="D2" s="2" t="s">
        <v>2</v>
      </c>
      <c r="E2" s="2" t="s">
        <v>67</v>
      </c>
    </row>
    <row r="3" spans="1:5">
      <c r="A3" s="3" t="s">
        <v>821</v>
      </c>
    </row>
    <row r="4" spans="1:5">
      <c r="A4" s="4" t="s">
        <v>822</v>
      </c>
      <c r="B4" s="7" t="n">
        <v>1066</v>
      </c>
      <c r="C4" s="7" t="n">
        <v>119</v>
      </c>
      <c r="D4" s="7" t="n">
        <v>2822</v>
      </c>
      <c r="E4" s="7" t="n">
        <v>1815</v>
      </c>
    </row>
    <row r="5" spans="1:5">
      <c r="A5" s="4" t="s">
        <v>823</v>
      </c>
    </row>
    <row r="6" spans="1:5">
      <c r="A6" s="3" t="s">
        <v>821</v>
      </c>
    </row>
    <row r="7" spans="1:5">
      <c r="A7" s="4" t="s">
        <v>822</v>
      </c>
      <c r="B7" s="5" t="n">
        <v>902</v>
      </c>
      <c r="C7" s="5" t="n">
        <v>30</v>
      </c>
      <c r="D7" s="5" t="n">
        <v>2481</v>
      </c>
      <c r="E7" s="5" t="n">
        <v>1579</v>
      </c>
    </row>
    <row r="8" spans="1:5">
      <c r="A8" s="4" t="s">
        <v>817</v>
      </c>
    </row>
    <row r="9" spans="1:5">
      <c r="A9" s="3" t="s">
        <v>821</v>
      </c>
    </row>
    <row r="10" spans="1:5">
      <c r="A10" s="4" t="s">
        <v>822</v>
      </c>
      <c r="B10" s="7" t="n">
        <v>164</v>
      </c>
      <c r="C10" s="7" t="n">
        <v>89</v>
      </c>
      <c r="D10" s="7" t="n">
        <v>341</v>
      </c>
      <c r="E10" s="7" t="n">
        <v>2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4</v>
      </c>
      <c r="B1" s="2" t="s">
        <v>1</v>
      </c>
      <c r="C1" s="2" t="s">
        <v>415</v>
      </c>
    </row>
    <row r="2" spans="1:4">
      <c r="B2" s="2" t="s">
        <v>2</v>
      </c>
      <c r="C2" s="2" t="s">
        <v>30</v>
      </c>
      <c r="D2" s="2" t="s">
        <v>650</v>
      </c>
    </row>
    <row r="3" spans="1:4">
      <c r="A3" s="3" t="s">
        <v>231</v>
      </c>
    </row>
    <row r="4" spans="1:4">
      <c r="A4" s="4" t="s">
        <v>825</v>
      </c>
      <c r="B4" s="5" t="n">
        <v>410</v>
      </c>
      <c r="C4" s="5" t="n">
        <v>416</v>
      </c>
    </row>
    <row r="5" spans="1:4">
      <c r="A5" s="4" t="s">
        <v>826</v>
      </c>
      <c r="C5" s="5" t="n">
        <v>-6</v>
      </c>
    </row>
    <row r="6" spans="1:4">
      <c r="A6" s="4" t="s">
        <v>827</v>
      </c>
      <c r="B6" s="5" t="n">
        <v>410</v>
      </c>
      <c r="C6" s="5" t="n">
        <v>410</v>
      </c>
      <c r="D6" s="5" t="n">
        <v>416</v>
      </c>
    </row>
    <row r="7" spans="1:4">
      <c r="A7" s="4" t="s">
        <v>828</v>
      </c>
      <c r="B7" s="5" t="n">
        <v>410</v>
      </c>
      <c r="C7" s="5" t="n">
        <v>410</v>
      </c>
    </row>
    <row r="8" spans="1:4">
      <c r="A8" s="4" t="s">
        <v>829</v>
      </c>
      <c r="B8" s="8" t="n">
        <v>1.56</v>
      </c>
      <c r="C8" s="8" t="n">
        <v>3.52</v>
      </c>
    </row>
    <row r="9" spans="1:4">
      <c r="A9" s="4" t="s">
        <v>830</v>
      </c>
      <c r="C9" s="9" t="n">
        <v>132.5</v>
      </c>
    </row>
    <row r="10" spans="1:4">
      <c r="A10" s="4" t="s">
        <v>831</v>
      </c>
      <c r="B10" s="9" t="n">
        <v>1.56</v>
      </c>
      <c r="C10" s="9" t="n">
        <v>1.56</v>
      </c>
      <c r="D10" s="8" t="n">
        <v>3.52</v>
      </c>
    </row>
    <row r="11" spans="1:4">
      <c r="A11" s="4" t="s">
        <v>832</v>
      </c>
      <c r="B11" s="8" t="n">
        <v>1.56</v>
      </c>
      <c r="C11" s="8" t="n">
        <v>1.56</v>
      </c>
    </row>
    <row r="12" spans="1:4">
      <c r="A12" s="4" t="s">
        <v>833</v>
      </c>
      <c r="B12" s="4" t="s">
        <v>834</v>
      </c>
      <c r="C12" s="4" t="s">
        <v>368</v>
      </c>
      <c r="D12" s="4" t="s">
        <v>835</v>
      </c>
    </row>
    <row r="13" spans="1:4">
      <c r="A13" s="4" t="s">
        <v>836</v>
      </c>
      <c r="B13" s="4" t="s">
        <v>834</v>
      </c>
      <c r="C13" s="4" t="s">
        <v>368</v>
      </c>
    </row>
    <row r="14" spans="1:4">
      <c r="A14" s="4" t="s">
        <v>837</v>
      </c>
      <c r="B14" s="7" t="n">
        <v>9629</v>
      </c>
      <c r="C14" s="7" t="n">
        <v>7149</v>
      </c>
      <c r="D14" s="7" t="n">
        <v>5283</v>
      </c>
    </row>
    <row r="15" spans="1:4">
      <c r="A15" s="4" t="s">
        <v>838</v>
      </c>
      <c r="B15" s="7" t="n">
        <v>9647</v>
      </c>
      <c r="C15" s="7" t="n">
        <v>7166</v>
      </c>
      <c r="D15" s="7" t="n">
        <v>528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66</v>
      </c>
      <c r="D1" s="2" t="s">
        <v>1</v>
      </c>
    </row>
    <row r="2" spans="1:5">
      <c r="B2" s="2" t="s">
        <v>2</v>
      </c>
      <c r="C2" s="2" t="s">
        <v>67</v>
      </c>
      <c r="D2" s="2" t="s">
        <v>2</v>
      </c>
      <c r="E2" s="2" t="s">
        <v>67</v>
      </c>
    </row>
    <row r="3" spans="1:5">
      <c r="A3" s="3" t="s">
        <v>235</v>
      </c>
    </row>
    <row r="4" spans="1:5">
      <c r="A4" s="4" t="s">
        <v>79</v>
      </c>
      <c r="B4" s="7" t="n">
        <v>29</v>
      </c>
      <c r="C4" s="7" t="n">
        <v>83</v>
      </c>
      <c r="D4" s="7" t="n">
        <v>167</v>
      </c>
      <c r="E4" s="7" t="n">
        <v>250</v>
      </c>
    </row>
    <row r="5" spans="1:5">
      <c r="A5" s="4" t="s">
        <v>840</v>
      </c>
      <c r="D5" s="5" t="n">
        <v>-1</v>
      </c>
      <c r="E5" s="5" t="n">
        <v>-1</v>
      </c>
    </row>
    <row r="6" spans="1:5">
      <c r="A6" s="4" t="s">
        <v>841</v>
      </c>
      <c r="B6" s="5" t="n">
        <v>29</v>
      </c>
      <c r="C6" s="5" t="n">
        <v>83</v>
      </c>
      <c r="D6" s="5" t="n">
        <v>166</v>
      </c>
      <c r="E6" s="5" t="n">
        <v>249</v>
      </c>
    </row>
    <row r="7" spans="1:5">
      <c r="A7" s="4" t="s">
        <v>842</v>
      </c>
      <c r="B7" s="5" t="n">
        <v>251</v>
      </c>
      <c r="C7" s="5" t="n">
        <v>1202</v>
      </c>
      <c r="D7" s="5" t="n">
        <v>251</v>
      </c>
      <c r="E7" s="5" t="n">
        <v>1202</v>
      </c>
    </row>
    <row r="8" spans="1:5">
      <c r="A8" s="4" t="s">
        <v>782</v>
      </c>
      <c r="B8" s="5" t="n">
        <v>280</v>
      </c>
      <c r="C8" s="5" t="n">
        <v>1285</v>
      </c>
      <c r="D8" s="5" t="n">
        <v>417</v>
      </c>
      <c r="E8" s="5" t="n">
        <v>1451</v>
      </c>
    </row>
    <row r="9" spans="1:5">
      <c r="A9" s="4" t="s">
        <v>843</v>
      </c>
      <c r="B9" s="7" t="n">
        <v>280</v>
      </c>
      <c r="C9" s="7" t="n">
        <v>1285</v>
      </c>
      <c r="D9" s="7" t="n">
        <v>417</v>
      </c>
      <c r="E9" s="7" t="n">
        <v>14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4</v>
      </c>
      <c r="B1" s="2" t="s">
        <v>66</v>
      </c>
      <c r="D1" s="2" t="s">
        <v>1</v>
      </c>
      <c r="F1" s="2" t="s">
        <v>415</v>
      </c>
    </row>
    <row r="2" spans="1:6">
      <c r="B2" s="2" t="s">
        <v>2</v>
      </c>
      <c r="C2" s="2" t="s">
        <v>67</v>
      </c>
      <c r="D2" s="2" t="s">
        <v>2</v>
      </c>
      <c r="E2" s="2" t="s">
        <v>67</v>
      </c>
      <c r="F2" s="2" t="s">
        <v>30</v>
      </c>
    </row>
    <row r="3" spans="1:6">
      <c r="A3" s="4" t="s">
        <v>845</v>
      </c>
      <c r="B3" s="7" t="n">
        <v>100</v>
      </c>
      <c r="D3" s="7" t="n">
        <v>100</v>
      </c>
    </row>
    <row r="4" spans="1:6">
      <c r="A4" s="4" t="s">
        <v>846</v>
      </c>
    </row>
    <row r="5" spans="1:6">
      <c r="A5" s="4" t="s">
        <v>847</v>
      </c>
      <c r="B5" s="5" t="n">
        <v>88800</v>
      </c>
      <c r="D5" s="5" t="n">
        <v>88800</v>
      </c>
      <c r="F5" s="7" t="n">
        <v>87600</v>
      </c>
    </row>
    <row r="6" spans="1:6">
      <c r="A6" s="4" t="s">
        <v>339</v>
      </c>
    </row>
    <row r="7" spans="1:6">
      <c r="A7" s="4" t="s">
        <v>848</v>
      </c>
      <c r="B7" s="7" t="n">
        <v>11991</v>
      </c>
      <c r="D7" s="7" t="n">
        <v>11991</v>
      </c>
      <c r="F7" s="7" t="n">
        <v>145</v>
      </c>
    </row>
    <row r="8" spans="1:6">
      <c r="A8" s="4" t="s">
        <v>849</v>
      </c>
    </row>
    <row r="9" spans="1:6">
      <c r="A9" s="4" t="s">
        <v>850</v>
      </c>
      <c r="B9" s="4" t="s">
        <v>851</v>
      </c>
      <c r="D9" s="4" t="s">
        <v>851</v>
      </c>
      <c r="F9" s="4" t="s">
        <v>852</v>
      </c>
    </row>
    <row r="10" spans="1:6">
      <c r="A10" s="4" t="s">
        <v>853</v>
      </c>
    </row>
    <row r="11" spans="1:6">
      <c r="A11" s="4" t="s">
        <v>850</v>
      </c>
      <c r="B11" s="4" t="s">
        <v>563</v>
      </c>
      <c r="D11" s="4" t="s">
        <v>563</v>
      </c>
      <c r="F11" s="4" t="s">
        <v>563</v>
      </c>
    </row>
    <row r="12" spans="1:6">
      <c r="A12" s="4" t="s">
        <v>854</v>
      </c>
      <c r="B12" s="7" t="n">
        <v>6200</v>
      </c>
      <c r="D12" s="7" t="n">
        <v>6200</v>
      </c>
      <c r="F12" s="7" t="n">
        <v>6300</v>
      </c>
    </row>
    <row r="13" spans="1:6">
      <c r="A13" s="4" t="s">
        <v>855</v>
      </c>
      <c r="D13" s="5" t="n">
        <v>5300</v>
      </c>
      <c r="F13" s="5" t="n">
        <v>5400</v>
      </c>
    </row>
    <row r="14" spans="1:6">
      <c r="A14" s="4" t="s">
        <v>755</v>
      </c>
    </row>
    <row r="15" spans="1:6">
      <c r="A15" s="4" t="s">
        <v>856</v>
      </c>
      <c r="B15" s="5" t="n">
        <v>388400</v>
      </c>
      <c r="D15" s="5" t="n">
        <v>388400</v>
      </c>
      <c r="F15" s="5" t="n">
        <v>388400</v>
      </c>
    </row>
    <row r="16" spans="1:6">
      <c r="A16" s="4" t="s">
        <v>64</v>
      </c>
    </row>
    <row r="17" spans="1:6">
      <c r="A17" s="4" t="s">
        <v>857</v>
      </c>
      <c r="B17" s="5" t="n">
        <v>13182</v>
      </c>
      <c r="C17" s="7" t="n">
        <v>13101</v>
      </c>
      <c r="D17" s="5" t="n">
        <v>33894</v>
      </c>
      <c r="E17" s="7" t="n">
        <v>37923</v>
      </c>
    </row>
    <row r="18" spans="1:6">
      <c r="A18" s="4" t="s">
        <v>858</v>
      </c>
      <c r="B18" s="5" t="n">
        <v>300</v>
      </c>
      <c r="C18" s="7" t="n">
        <v>300</v>
      </c>
      <c r="D18" s="5" t="n">
        <v>1200</v>
      </c>
      <c r="E18" s="7" t="n">
        <v>600</v>
      </c>
    </row>
    <row r="19" spans="1:6">
      <c r="A19" s="4" t="s">
        <v>859</v>
      </c>
    </row>
    <row r="20" spans="1:6">
      <c r="A20" s="4" t="s">
        <v>854</v>
      </c>
      <c r="B20" s="7" t="n">
        <v>6700</v>
      </c>
      <c r="D20" s="7" t="n">
        <v>6700</v>
      </c>
      <c r="F20" s="7" t="n">
        <v>6700</v>
      </c>
    </row>
    <row r="21" spans="1:6">
      <c r="A21" s="4" t="s">
        <v>480</v>
      </c>
    </row>
    <row r="22" spans="1:6">
      <c r="A22" s="4" t="s">
        <v>481</v>
      </c>
      <c r="D22" s="4" t="s">
        <v>482</v>
      </c>
    </row>
    <row r="23" spans="1:6">
      <c r="A23" s="4" t="s">
        <v>860</v>
      </c>
    </row>
    <row r="24" spans="1:6">
      <c r="A24" s="4" t="s">
        <v>861</v>
      </c>
      <c r="D24" s="4" t="s">
        <v>354</v>
      </c>
    </row>
    <row r="25" spans="1:6">
      <c r="A25" s="4" t="s">
        <v>485</v>
      </c>
    </row>
    <row r="26" spans="1:6">
      <c r="A26" s="4" t="s">
        <v>481</v>
      </c>
      <c r="D26" s="4" t="s">
        <v>486</v>
      </c>
    </row>
    <row r="27" spans="1:6">
      <c r="A27" s="4" t="s">
        <v>862</v>
      </c>
    </row>
    <row r="28" spans="1:6">
      <c r="A28" s="4" t="s">
        <v>861</v>
      </c>
      <c r="D28" s="4" t="s">
        <v>863</v>
      </c>
    </row>
    <row r="29" spans="1:6">
      <c r="A29" s="4" t="s">
        <v>487</v>
      </c>
    </row>
    <row r="30" spans="1:6">
      <c r="A30" s="4" t="s">
        <v>481</v>
      </c>
      <c r="D30" s="4" t="s">
        <v>4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503</v>
      </c>
    </row>
    <row r="3" spans="1:3">
      <c r="A3" s="4" t="s">
        <v>865</v>
      </c>
      <c r="B3" s="7" t="n">
        <v>232244</v>
      </c>
      <c r="C3" s="7" t="n">
        <v>244191</v>
      </c>
    </row>
    <row r="4" spans="1:3">
      <c r="A4" s="4" t="s">
        <v>57</v>
      </c>
      <c r="B4" s="5" t="n">
        <v>69120</v>
      </c>
      <c r="C4" s="5" t="n">
        <v>70998</v>
      </c>
    </row>
    <row r="5" spans="1:3">
      <c r="A5" s="4" t="s">
        <v>37</v>
      </c>
      <c r="B5" s="5" t="n">
        <v>535496</v>
      </c>
      <c r="C5" s="5" t="n">
        <v>574199</v>
      </c>
    </row>
    <row r="6" spans="1:3">
      <c r="A6" s="4" t="s">
        <v>339</v>
      </c>
    </row>
    <row r="7" spans="1:3">
      <c r="A7" s="3" t="s">
        <v>503</v>
      </c>
    </row>
    <row r="8" spans="1:3">
      <c r="A8" s="4" t="s">
        <v>504</v>
      </c>
      <c r="B8" s="5" t="n">
        <v>23537</v>
      </c>
      <c r="C8" s="5" t="n">
        <v>23584</v>
      </c>
    </row>
    <row r="9" spans="1:3">
      <c r="A9" s="4" t="s">
        <v>865</v>
      </c>
      <c r="B9" s="5" t="n">
        <v>108309</v>
      </c>
      <c r="C9" s="5" t="n">
        <v>137773</v>
      </c>
    </row>
    <row r="10" spans="1:3">
      <c r="A10" s="4" t="s">
        <v>505</v>
      </c>
      <c r="B10" s="5" t="n">
        <v>24180</v>
      </c>
      <c r="C10" s="5" t="n">
        <v>36942</v>
      </c>
    </row>
    <row r="11" spans="1:3">
      <c r="A11" s="4" t="s">
        <v>866</v>
      </c>
      <c r="B11" s="5" t="n">
        <v>11991</v>
      </c>
      <c r="C11" s="5" t="n">
        <v>145</v>
      </c>
    </row>
    <row r="12" spans="1:3">
      <c r="A12" s="4" t="s">
        <v>57</v>
      </c>
      <c r="B12" s="5" t="n">
        <v>5783</v>
      </c>
      <c r="C12" s="5" t="n">
        <v>7464</v>
      </c>
    </row>
    <row r="13" spans="1:3">
      <c r="A13" s="4" t="s">
        <v>37</v>
      </c>
      <c r="B13" s="5" t="n">
        <v>173800</v>
      </c>
      <c r="C13" s="5" t="n">
        <v>205908</v>
      </c>
    </row>
    <row r="14" spans="1:3">
      <c r="A14" s="4" t="s">
        <v>64</v>
      </c>
    </row>
    <row r="15" spans="1:3">
      <c r="A15" s="3" t="s">
        <v>503</v>
      </c>
    </row>
    <row r="16" spans="1:3">
      <c r="A16" s="4" t="s">
        <v>505</v>
      </c>
      <c r="B16" s="7" t="n">
        <v>24180</v>
      </c>
      <c r="C16" s="7" t="n">
        <v>369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503</v>
      </c>
    </row>
    <row r="3" spans="1:3">
      <c r="A3" s="4" t="s">
        <v>868</v>
      </c>
      <c r="B3" s="7" t="n">
        <v>1145634</v>
      </c>
      <c r="C3" s="7" t="n">
        <v>1124274</v>
      </c>
    </row>
    <row r="4" spans="1:3">
      <c r="A4" s="4" t="s">
        <v>869</v>
      </c>
      <c r="B4" s="7" t="n">
        <v>928262</v>
      </c>
      <c r="C4" s="7" t="n">
        <v>937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4" t="s">
        <v>339</v>
      </c>
    </row>
    <row r="3" spans="1:3">
      <c r="A3" s="3" t="s">
        <v>503</v>
      </c>
    </row>
    <row r="4" spans="1:3">
      <c r="A4" s="4" t="s">
        <v>505</v>
      </c>
      <c r="B4" s="7" t="n">
        <v>24180</v>
      </c>
      <c r="C4" s="7" t="n">
        <v>36942</v>
      </c>
    </row>
    <row r="5" spans="1:3">
      <c r="A5" s="4" t="s">
        <v>64</v>
      </c>
    </row>
    <row r="6" spans="1:3">
      <c r="A6" s="3" t="s">
        <v>503</v>
      </c>
    </row>
    <row r="7" spans="1:3">
      <c r="A7" s="4" t="s">
        <v>505</v>
      </c>
      <c r="B7" s="5" t="n">
        <v>24180</v>
      </c>
      <c r="C7" s="5" t="n">
        <v>36942</v>
      </c>
    </row>
    <row r="8" spans="1:3">
      <c r="A8" s="4" t="s">
        <v>506</v>
      </c>
    </row>
    <row r="9" spans="1:3">
      <c r="A9" s="3" t="s">
        <v>503</v>
      </c>
    </row>
    <row r="10" spans="1:3">
      <c r="A10" s="4" t="s">
        <v>507</v>
      </c>
      <c r="B10" s="5" t="n">
        <v>22975</v>
      </c>
      <c r="C10" s="5" t="n">
        <v>33281</v>
      </c>
    </row>
    <row r="11" spans="1:3">
      <c r="A11" s="4" t="s">
        <v>508</v>
      </c>
      <c r="B11" s="5" t="n">
        <v>-1931</v>
      </c>
      <c r="C11" s="5" t="n">
        <v>-1085</v>
      </c>
    </row>
    <row r="12" spans="1:3">
      <c r="A12" s="4" t="s">
        <v>509</v>
      </c>
    </row>
    <row r="13" spans="1:3">
      <c r="A13" s="3" t="s">
        <v>503</v>
      </c>
    </row>
    <row r="14" spans="1:3">
      <c r="A14" s="4" t="s">
        <v>507</v>
      </c>
      <c r="B14" s="7" t="n">
        <v>3136</v>
      </c>
      <c r="C14" s="7" t="n">
        <v>4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3" t="s">
        <v>503</v>
      </c>
    </row>
    <row r="3" spans="1:3">
      <c r="A3" s="4" t="s">
        <v>57</v>
      </c>
      <c r="B3" s="7" t="n">
        <v>69120</v>
      </c>
      <c r="C3" s="7" t="n">
        <v>70998</v>
      </c>
    </row>
    <row r="4" spans="1:3">
      <c r="A4" s="4" t="s">
        <v>339</v>
      </c>
    </row>
    <row r="5" spans="1:3">
      <c r="A5" s="3" t="s">
        <v>503</v>
      </c>
    </row>
    <row r="6" spans="1:3">
      <c r="A6" s="4" t="s">
        <v>504</v>
      </c>
      <c r="B6" s="5" t="n">
        <v>23537</v>
      </c>
      <c r="C6" s="5" t="n">
        <v>23584</v>
      </c>
    </row>
    <row r="7" spans="1:3">
      <c r="A7" s="4" t="s">
        <v>466</v>
      </c>
      <c r="B7" s="5" t="n">
        <v>24180</v>
      </c>
      <c r="C7" s="5" t="n">
        <v>36942</v>
      </c>
    </row>
    <row r="8" spans="1:3">
      <c r="A8" s="4" t="s">
        <v>57</v>
      </c>
      <c r="B8" s="5" t="n">
        <v>5783</v>
      </c>
      <c r="C8" s="5" t="n">
        <v>7464</v>
      </c>
    </row>
    <row r="9" spans="1:3">
      <c r="A9" s="4" t="s">
        <v>866</v>
      </c>
      <c r="B9" s="5" t="n">
        <v>11991</v>
      </c>
      <c r="C9" s="5" t="n">
        <v>145</v>
      </c>
    </row>
    <row r="10" spans="1:3">
      <c r="A10" s="4" t="s">
        <v>872</v>
      </c>
    </row>
    <row r="11" spans="1:3">
      <c r="A11" s="3" t="s">
        <v>503</v>
      </c>
    </row>
    <row r="12" spans="1:3">
      <c r="A12" s="4" t="s">
        <v>504</v>
      </c>
      <c r="B12" s="5" t="n">
        <v>376</v>
      </c>
      <c r="C12" s="5" t="n">
        <v>145</v>
      </c>
    </row>
    <row r="13" spans="1:3">
      <c r="A13" s="4" t="s">
        <v>508</v>
      </c>
      <c r="B13" s="5" t="n">
        <v>-359</v>
      </c>
    </row>
    <row r="14" spans="1:3">
      <c r="A14" s="4" t="s">
        <v>873</v>
      </c>
      <c r="B14" s="5" t="n">
        <v>-359</v>
      </c>
    </row>
    <row r="15" spans="1:3">
      <c r="A15" s="4" t="s">
        <v>57</v>
      </c>
      <c r="B15" s="5" t="n">
        <v>58</v>
      </c>
    </row>
    <row r="16" spans="1:3">
      <c r="A16" s="4" t="s">
        <v>866</v>
      </c>
      <c r="B16" s="5" t="n">
        <v>11991</v>
      </c>
      <c r="C16" s="5" t="n">
        <v>145</v>
      </c>
    </row>
    <row r="17" spans="1:3">
      <c r="A17" s="4" t="s">
        <v>874</v>
      </c>
    </row>
    <row r="18" spans="1:3">
      <c r="A18" s="3" t="s">
        <v>503</v>
      </c>
    </row>
    <row r="19" spans="1:3">
      <c r="A19" s="4" t="s">
        <v>875</v>
      </c>
      <c r="B19" s="5" t="n">
        <v>10306</v>
      </c>
    </row>
    <row r="20" spans="1:3">
      <c r="A20" s="4" t="s">
        <v>876</v>
      </c>
    </row>
    <row r="21" spans="1:3">
      <c r="A21" s="3" t="s">
        <v>503</v>
      </c>
    </row>
    <row r="22" spans="1:3">
      <c r="A22" s="4" t="s">
        <v>875</v>
      </c>
      <c r="B22" s="5" t="n">
        <v>1610</v>
      </c>
    </row>
    <row r="23" spans="1:3">
      <c r="A23" s="4" t="s">
        <v>64</v>
      </c>
    </row>
    <row r="24" spans="1:3">
      <c r="A24" s="3" t="s">
        <v>503</v>
      </c>
    </row>
    <row r="25" spans="1:3">
      <c r="A25" s="4" t="s">
        <v>466</v>
      </c>
      <c r="B25" s="5" t="n">
        <v>24180</v>
      </c>
      <c r="C25" s="5" t="n">
        <v>36942</v>
      </c>
    </row>
    <row r="26" spans="1:3">
      <c r="A26" s="4" t="s">
        <v>506</v>
      </c>
    </row>
    <row r="27" spans="1:3">
      <c r="A27" s="3" t="s">
        <v>503</v>
      </c>
    </row>
    <row r="28" spans="1:3">
      <c r="A28" s="4" t="s">
        <v>508</v>
      </c>
      <c r="B28" s="5" t="n">
        <v>1931</v>
      </c>
      <c r="C28" s="5" t="n">
        <v>1085</v>
      </c>
    </row>
    <row r="29" spans="1:3">
      <c r="A29" s="4" t="s">
        <v>873</v>
      </c>
      <c r="B29" s="7" t="n">
        <v>1931</v>
      </c>
      <c r="C29" s="7" t="n">
        <v>10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7</v>
      </c>
      <c r="B1" s="2" t="s">
        <v>66</v>
      </c>
      <c r="D1" s="2" t="s">
        <v>1</v>
      </c>
    </row>
    <row r="2" spans="1:6">
      <c r="B2" s="2" t="s">
        <v>2</v>
      </c>
      <c r="C2" s="2" t="s">
        <v>67</v>
      </c>
      <c r="D2" s="2" t="s">
        <v>2</v>
      </c>
      <c r="E2" s="2" t="s">
        <v>67</v>
      </c>
      <c r="F2" s="2" t="s">
        <v>30</v>
      </c>
    </row>
    <row r="3" spans="1:6">
      <c r="A3" s="3" t="s">
        <v>503</v>
      </c>
    </row>
    <row r="4" spans="1:6">
      <c r="A4" s="4" t="s">
        <v>58</v>
      </c>
      <c r="B4" s="7" t="n">
        <v>224726</v>
      </c>
      <c r="D4" s="7" t="n">
        <v>224726</v>
      </c>
      <c r="F4" s="7" t="n">
        <v>243071</v>
      </c>
    </row>
    <row r="5" spans="1:6">
      <c r="A5" s="4" t="s">
        <v>878</v>
      </c>
      <c r="B5" s="5" t="n">
        <v>8003</v>
      </c>
      <c r="D5" s="5" t="n">
        <v>8003</v>
      </c>
      <c r="F5" s="5" t="n">
        <v>8103</v>
      </c>
    </row>
    <row r="6" spans="1:6">
      <c r="A6" s="4" t="s">
        <v>879</v>
      </c>
      <c r="B6" s="5" t="n">
        <v>58408</v>
      </c>
      <c r="D6" s="5" t="n">
        <v>58408</v>
      </c>
      <c r="F6" s="5" t="n">
        <v>54881</v>
      </c>
    </row>
    <row r="7" spans="1:6">
      <c r="A7" s="4" t="s">
        <v>43</v>
      </c>
      <c r="B7" s="5" t="n">
        <v>298718</v>
      </c>
      <c r="D7" s="5" t="n">
        <v>298718</v>
      </c>
      <c r="F7" s="5" t="n">
        <v>313876</v>
      </c>
    </row>
    <row r="8" spans="1:6">
      <c r="A8" s="4" t="s">
        <v>117</v>
      </c>
      <c r="B8" s="5" t="n">
        <v>-3261</v>
      </c>
      <c r="C8" s="7" t="n">
        <v>-8924</v>
      </c>
      <c r="D8" s="5" t="n">
        <v>-19948</v>
      </c>
      <c r="E8" s="7" t="n">
        <v>-11902</v>
      </c>
    </row>
    <row r="9" spans="1:6">
      <c r="A9" s="4" t="s">
        <v>64</v>
      </c>
    </row>
    <row r="10" spans="1:6">
      <c r="A10" s="3" t="s">
        <v>503</v>
      </c>
    </row>
    <row r="11" spans="1:6">
      <c r="A11" s="4" t="s">
        <v>58</v>
      </c>
      <c r="B11" s="5" t="n">
        <v>12901</v>
      </c>
      <c r="D11" s="5" t="n">
        <v>12901</v>
      </c>
      <c r="F11" s="5" t="n">
        <v>13029</v>
      </c>
    </row>
    <row r="12" spans="1:6">
      <c r="A12" s="4" t="s">
        <v>878</v>
      </c>
      <c r="B12" s="5" t="n">
        <v>8003</v>
      </c>
      <c r="D12" s="5" t="n">
        <v>8003</v>
      </c>
      <c r="F12" s="5" t="n">
        <v>8103</v>
      </c>
    </row>
    <row r="13" spans="1:6">
      <c r="A13" s="4" t="s">
        <v>880</v>
      </c>
      <c r="B13" s="5" t="n">
        <v>29642</v>
      </c>
      <c r="D13" s="5" t="n">
        <v>29642</v>
      </c>
      <c r="F13" s="5" t="n">
        <v>28373</v>
      </c>
    </row>
    <row r="14" spans="1:6">
      <c r="A14" s="4" t="s">
        <v>879</v>
      </c>
      <c r="B14" s="5" t="n">
        <v>4440</v>
      </c>
      <c r="D14" s="5" t="n">
        <v>4440</v>
      </c>
      <c r="F14" s="5" t="n">
        <v>4209</v>
      </c>
    </row>
    <row r="15" spans="1:6">
      <c r="A15" s="4" t="s">
        <v>43</v>
      </c>
      <c r="B15" s="5" t="n">
        <v>54986</v>
      </c>
      <c r="D15" s="5" t="n">
        <v>54986</v>
      </c>
      <c r="F15" s="7" t="n">
        <v>53714</v>
      </c>
    </row>
    <row r="16" spans="1:6">
      <c r="A16" s="4" t="s">
        <v>117</v>
      </c>
      <c r="B16" s="7" t="n">
        <v>-13412</v>
      </c>
      <c r="C16" s="7" t="n">
        <v>-13895</v>
      </c>
      <c r="D16" s="5" t="n">
        <v>-35050</v>
      </c>
      <c r="E16" s="5" t="n">
        <v>-40953</v>
      </c>
    </row>
    <row r="17" spans="1:6">
      <c r="A17" s="4" t="s">
        <v>881</v>
      </c>
    </row>
    <row r="18" spans="1:6">
      <c r="A18" s="3" t="s">
        <v>503</v>
      </c>
    </row>
    <row r="19" spans="1:6">
      <c r="A19" s="4" t="s">
        <v>148</v>
      </c>
      <c r="D19" s="7" t="n">
        <v>-18163</v>
      </c>
      <c r="E19" s="7" t="n">
        <v>-189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66</v>
      </c>
      <c r="D1" s="2" t="s">
        <v>1</v>
      </c>
    </row>
    <row r="2" spans="1:5">
      <c r="B2" s="2" t="s">
        <v>2</v>
      </c>
      <c r="C2" s="2" t="s">
        <v>67</v>
      </c>
      <c r="D2" s="2" t="s">
        <v>2</v>
      </c>
      <c r="E2" s="2" t="s">
        <v>67</v>
      </c>
    </row>
    <row r="3" spans="1:5">
      <c r="A3" s="3" t="s">
        <v>883</v>
      </c>
    </row>
    <row r="4" spans="1:5">
      <c r="A4" s="4" t="s">
        <v>72</v>
      </c>
      <c r="B4" s="7" t="n">
        <v>471</v>
      </c>
      <c r="C4" s="7" t="n">
        <v>585</v>
      </c>
      <c r="D4" s="7" t="n">
        <v>1326</v>
      </c>
      <c r="E4" s="7" t="n">
        <v>1686</v>
      </c>
    </row>
    <row r="5" spans="1:5">
      <c r="A5" s="4" t="s">
        <v>884</v>
      </c>
      <c r="B5" s="5" t="n">
        <v>25153</v>
      </c>
      <c r="C5" s="5" t="n">
        <v>17556</v>
      </c>
      <c r="D5" s="5" t="n">
        <v>58843</v>
      </c>
      <c r="E5" s="5" t="n">
        <v>49632</v>
      </c>
    </row>
    <row r="6" spans="1:5">
      <c r="A6" s="3" t="s">
        <v>885</v>
      </c>
    </row>
    <row r="7" spans="1:5">
      <c r="A7" s="4" t="s">
        <v>92</v>
      </c>
      <c r="B7" s="5" t="n">
        <v>1430</v>
      </c>
      <c r="C7" s="5" t="n">
        <v>737</v>
      </c>
      <c r="D7" s="5" t="n">
        <v>2501</v>
      </c>
      <c r="E7" s="5" t="n">
        <v>2837</v>
      </c>
    </row>
    <row r="8" spans="1:5">
      <c r="A8" s="4" t="s">
        <v>886</v>
      </c>
      <c r="D8" s="5" t="n">
        <v>2047</v>
      </c>
      <c r="E8" s="5" t="n">
        <v>-7551</v>
      </c>
    </row>
    <row r="9" spans="1:5">
      <c r="A9" s="4" t="s">
        <v>117</v>
      </c>
      <c r="B9" s="5" t="n">
        <v>-3261</v>
      </c>
      <c r="C9" s="5" t="n">
        <v>-8924</v>
      </c>
      <c r="D9" s="5" t="n">
        <v>-19948</v>
      </c>
      <c r="E9" s="5" t="n">
        <v>-11902</v>
      </c>
    </row>
    <row r="10" spans="1:5">
      <c r="A10" s="4" t="s">
        <v>775</v>
      </c>
    </row>
    <row r="11" spans="1:5">
      <c r="A11" s="3" t="s">
        <v>885</v>
      </c>
    </row>
    <row r="12" spans="1:5">
      <c r="A12" s="4" t="s">
        <v>887</v>
      </c>
      <c r="C12" s="5" t="n">
        <v>2</v>
      </c>
      <c r="D12" s="5" t="n">
        <v>52</v>
      </c>
      <c r="E12" s="5" t="n">
        <v>111</v>
      </c>
    </row>
    <row r="13" spans="1:5">
      <c r="A13" s="4" t="s">
        <v>64</v>
      </c>
    </row>
    <row r="14" spans="1:5">
      <c r="A14" s="3" t="s">
        <v>888</v>
      </c>
    </row>
    <row r="15" spans="1:5">
      <c r="A15" s="4" t="s">
        <v>889</v>
      </c>
      <c r="B15" s="5" t="n">
        <v>1327</v>
      </c>
      <c r="C15" s="5" t="n">
        <v>943</v>
      </c>
      <c r="D15" s="5" t="n">
        <v>3960</v>
      </c>
      <c r="E15" s="5" t="n">
        <v>1727</v>
      </c>
    </row>
    <row r="16" spans="1:5">
      <c r="A16" s="4" t="s">
        <v>890</v>
      </c>
      <c r="B16" s="5" t="n">
        <v>189</v>
      </c>
      <c r="C16" s="5" t="n">
        <v>220</v>
      </c>
      <c r="D16" s="5" t="n">
        <v>808</v>
      </c>
      <c r="E16" s="5" t="n">
        <v>981</v>
      </c>
    </row>
    <row r="17" spans="1:5">
      <c r="A17" s="4" t="s">
        <v>891</v>
      </c>
      <c r="B17" s="5" t="n">
        <v>1516</v>
      </c>
      <c r="C17" s="5" t="n">
        <v>1163</v>
      </c>
      <c r="D17" s="5" t="n">
        <v>4768</v>
      </c>
      <c r="E17" s="5" t="n">
        <v>2708</v>
      </c>
    </row>
    <row r="18" spans="1:5">
      <c r="A18" s="3" t="s">
        <v>883</v>
      </c>
    </row>
    <row r="19" spans="1:5">
      <c r="A19" s="4" t="s">
        <v>892</v>
      </c>
      <c r="B19" s="5" t="n">
        <v>779</v>
      </c>
      <c r="C19" s="5" t="n">
        <v>851</v>
      </c>
      <c r="D19" s="5" t="n">
        <v>2590</v>
      </c>
      <c r="E19" s="5" t="n">
        <v>2219</v>
      </c>
    </row>
    <row r="20" spans="1:5">
      <c r="A20" s="4" t="s">
        <v>72</v>
      </c>
      <c r="B20" s="5" t="n">
        <v>185</v>
      </c>
      <c r="C20" s="5" t="n">
        <v>128</v>
      </c>
      <c r="D20" s="5" t="n">
        <v>501</v>
      </c>
      <c r="E20" s="5" t="n">
        <v>387</v>
      </c>
    </row>
    <row r="21" spans="1:5">
      <c r="A21" s="4" t="s">
        <v>893</v>
      </c>
      <c r="B21" s="5" t="n">
        <v>2320</v>
      </c>
      <c r="C21" s="5" t="n">
        <v>1821</v>
      </c>
      <c r="D21" s="5" t="n">
        <v>6245</v>
      </c>
      <c r="E21" s="5" t="n">
        <v>4807</v>
      </c>
    </row>
    <row r="22" spans="1:5">
      <c r="A22" s="4" t="s">
        <v>894</v>
      </c>
      <c r="B22" s="5" t="n">
        <v>9671</v>
      </c>
      <c r="C22" s="5" t="n">
        <v>7265</v>
      </c>
      <c r="D22" s="5" t="n">
        <v>21071</v>
      </c>
      <c r="E22" s="5" t="n">
        <v>20034</v>
      </c>
    </row>
    <row r="23" spans="1:5">
      <c r="A23" s="4" t="s">
        <v>884</v>
      </c>
      <c r="B23" s="5" t="n">
        <v>12955</v>
      </c>
      <c r="C23" s="5" t="n">
        <v>10065</v>
      </c>
      <c r="D23" s="5" t="n">
        <v>30407</v>
      </c>
      <c r="E23" s="5" t="n">
        <v>27447</v>
      </c>
    </row>
    <row r="24" spans="1:5">
      <c r="A24" s="3" t="s">
        <v>885</v>
      </c>
    </row>
    <row r="25" spans="1:5">
      <c r="A25" s="4" t="s">
        <v>895</v>
      </c>
      <c r="D25" s="5" t="n">
        <v>10</v>
      </c>
      <c r="E25" s="5" t="n">
        <v>-598</v>
      </c>
    </row>
    <row r="26" spans="1:5">
      <c r="A26" s="4" t="s">
        <v>886</v>
      </c>
      <c r="B26" s="5" t="n">
        <v>-1973</v>
      </c>
      <c r="C26" s="5" t="n">
        <v>-4993</v>
      </c>
      <c r="D26" s="5" t="n">
        <v>-9421</v>
      </c>
      <c r="E26" s="5" t="n">
        <v>-15616</v>
      </c>
    </row>
    <row r="27" spans="1:5">
      <c r="A27" s="4" t="s">
        <v>117</v>
      </c>
      <c r="B27" s="5" t="n">
        <v>-13412</v>
      </c>
      <c r="C27" s="5" t="n">
        <v>-13895</v>
      </c>
      <c r="D27" s="5" t="n">
        <v>-35050</v>
      </c>
      <c r="E27" s="5" t="n">
        <v>-40953</v>
      </c>
    </row>
    <row r="28" spans="1:5">
      <c r="A28" s="4" t="s">
        <v>887</v>
      </c>
      <c r="B28" s="5" t="n">
        <v>13182</v>
      </c>
      <c r="C28" s="5" t="n">
        <v>13101</v>
      </c>
      <c r="D28" s="5" t="n">
        <v>33894</v>
      </c>
      <c r="E28" s="5" t="n">
        <v>37923</v>
      </c>
    </row>
    <row r="29" spans="1:5">
      <c r="A29" s="4" t="s">
        <v>896</v>
      </c>
      <c r="B29" s="7" t="n">
        <v>-230</v>
      </c>
      <c r="C29" s="7" t="n">
        <v>-794</v>
      </c>
      <c r="D29" s="7" t="n">
        <v>-1156</v>
      </c>
      <c r="E29" s="7" t="n">
        <v>-303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66</v>
      </c>
      <c r="D1" s="2" t="s">
        <v>1</v>
      </c>
    </row>
    <row r="2" spans="1:5">
      <c r="B2" s="2" t="s">
        <v>2</v>
      </c>
      <c r="C2" s="2" t="s">
        <v>67</v>
      </c>
      <c r="D2" s="2" t="s">
        <v>2</v>
      </c>
      <c r="E2" s="2" t="s">
        <v>67</v>
      </c>
    </row>
    <row r="3" spans="1:5">
      <c r="A3" s="3" t="s">
        <v>503</v>
      </c>
    </row>
    <row r="4" spans="1:5">
      <c r="A4" s="4" t="s">
        <v>78</v>
      </c>
      <c r="B4" s="7" t="n">
        <v>7750</v>
      </c>
      <c r="C4" s="7" t="n">
        <v>2383</v>
      </c>
      <c r="D4" s="7" t="n">
        <v>19020</v>
      </c>
      <c r="E4" s="7" t="n">
        <v>6536</v>
      </c>
    </row>
    <row r="5" spans="1:5">
      <c r="A5" s="4" t="s">
        <v>68</v>
      </c>
      <c r="B5" s="5" t="n">
        <v>2414</v>
      </c>
      <c r="C5" s="5" t="n">
        <v>4425</v>
      </c>
      <c r="D5" s="5" t="n">
        <v>8022</v>
      </c>
      <c r="E5" s="5" t="n">
        <v>11707</v>
      </c>
    </row>
    <row r="6" spans="1:5">
      <c r="A6" s="4" t="s">
        <v>898</v>
      </c>
      <c r="D6" s="5" t="n">
        <v>2047</v>
      </c>
      <c r="E6" s="5" t="n">
        <v>-7551</v>
      </c>
    </row>
    <row r="7" spans="1:5">
      <c r="A7" s="4" t="s">
        <v>840</v>
      </c>
      <c r="B7" s="5" t="n">
        <v>1860</v>
      </c>
      <c r="C7" s="5" t="n">
        <v>-3</v>
      </c>
      <c r="D7" s="5" t="n">
        <v>2016</v>
      </c>
      <c r="E7" s="5" t="n">
        <v>780</v>
      </c>
    </row>
    <row r="8" spans="1:5">
      <c r="A8" s="4" t="s">
        <v>64</v>
      </c>
    </row>
    <row r="9" spans="1:5">
      <c r="A9" s="3" t="s">
        <v>503</v>
      </c>
    </row>
    <row r="10" spans="1:5">
      <c r="A10" s="4" t="s">
        <v>899</v>
      </c>
      <c r="B10" s="5" t="n">
        <v>288</v>
      </c>
      <c r="C10" s="5" t="n">
        <v>288</v>
      </c>
      <c r="D10" s="5" t="n">
        <v>864</v>
      </c>
      <c r="E10" s="5" t="n">
        <v>950</v>
      </c>
    </row>
    <row r="11" spans="1:5">
      <c r="A11" s="4" t="s">
        <v>68</v>
      </c>
      <c r="B11" s="5" t="n">
        <v>379</v>
      </c>
      <c r="C11" s="5" t="n">
        <v>192</v>
      </c>
      <c r="D11" s="5" t="n">
        <v>1043</v>
      </c>
      <c r="E11" s="5" t="n">
        <v>257</v>
      </c>
    </row>
    <row r="12" spans="1:5">
      <c r="A12" s="4" t="s">
        <v>898</v>
      </c>
      <c r="B12" s="5" t="n">
        <v>-1973</v>
      </c>
      <c r="C12" s="5" t="n">
        <v>-4993</v>
      </c>
      <c r="D12" s="5" t="n">
        <v>-9421</v>
      </c>
      <c r="E12" s="5" t="n">
        <v>-15616</v>
      </c>
    </row>
    <row r="13" spans="1:5">
      <c r="A13" s="4" t="s">
        <v>840</v>
      </c>
      <c r="E13" s="5" t="n">
        <v>-598</v>
      </c>
    </row>
    <row r="14" spans="1:5">
      <c r="A14" s="4" t="s">
        <v>896</v>
      </c>
      <c r="B14" s="5" t="n">
        <v>-230</v>
      </c>
      <c r="C14" s="5" t="n">
        <v>-794</v>
      </c>
      <c r="D14" s="5" t="n">
        <v>-1156</v>
      </c>
      <c r="E14" s="5" t="n">
        <v>-3030</v>
      </c>
    </row>
    <row r="15" spans="1:5">
      <c r="A15" s="4" t="s">
        <v>900</v>
      </c>
    </row>
    <row r="16" spans="1:5">
      <c r="A16" s="3" t="s">
        <v>503</v>
      </c>
    </row>
    <row r="17" spans="1:5">
      <c r="A17" s="4" t="s">
        <v>898</v>
      </c>
      <c r="B17" s="7" t="n">
        <v>-897</v>
      </c>
      <c r="C17" s="5" t="n">
        <v>-1337</v>
      </c>
      <c r="D17" s="5" t="n">
        <v>-3104</v>
      </c>
      <c r="E17" s="5" t="n">
        <v>-3820</v>
      </c>
    </row>
    <row r="18" spans="1:5">
      <c r="A18" s="4" t="s">
        <v>901</v>
      </c>
    </row>
    <row r="19" spans="1:5">
      <c r="A19" s="3" t="s">
        <v>503</v>
      </c>
    </row>
    <row r="20" spans="1:5">
      <c r="A20" s="4" t="s">
        <v>898</v>
      </c>
      <c r="C20" s="7" t="n">
        <v>63</v>
      </c>
      <c r="D20" s="7" t="n">
        <v>41</v>
      </c>
      <c r="E20" s="7" t="n">
        <v>18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66</v>
      </c>
      <c r="D1" s="2" t="s">
        <v>1</v>
      </c>
    </row>
    <row r="2" spans="1:5">
      <c r="B2" s="2" t="s">
        <v>2</v>
      </c>
      <c r="C2" s="2" t="s">
        <v>67</v>
      </c>
      <c r="D2" s="2" t="s">
        <v>2</v>
      </c>
      <c r="E2" s="2" t="s">
        <v>67</v>
      </c>
    </row>
    <row r="3" spans="1:5">
      <c r="A3" s="3" t="s">
        <v>903</v>
      </c>
    </row>
    <row r="4" spans="1:5">
      <c r="A4" s="4" t="s">
        <v>71</v>
      </c>
      <c r="B4" s="7" t="n">
        <v>2414</v>
      </c>
      <c r="C4" s="7" t="n">
        <v>4425</v>
      </c>
      <c r="D4" s="7" t="n">
        <v>8022</v>
      </c>
      <c r="E4" s="7" t="n">
        <v>11707</v>
      </c>
    </row>
    <row r="5" spans="1:5">
      <c r="A5" s="4" t="s">
        <v>75</v>
      </c>
      <c r="B5" s="5" t="n">
        <v>-471</v>
      </c>
      <c r="C5" s="5" t="n">
        <v>-585</v>
      </c>
      <c r="D5" s="5" t="n">
        <v>-1326</v>
      </c>
      <c r="E5" s="5" t="n">
        <v>-1686</v>
      </c>
    </row>
    <row r="6" spans="1:5">
      <c r="A6" s="4" t="s">
        <v>76</v>
      </c>
      <c r="B6" s="5" t="n">
        <v>1943</v>
      </c>
      <c r="C6" s="5" t="n">
        <v>3840</v>
      </c>
      <c r="D6" s="5" t="n">
        <v>6696</v>
      </c>
      <c r="E6" s="5" t="n">
        <v>10021</v>
      </c>
    </row>
    <row r="7" spans="1:5">
      <c r="A7" s="4" t="s">
        <v>904</v>
      </c>
      <c r="B7" s="5" t="n">
        <v>8555</v>
      </c>
      <c r="C7" s="5" t="n">
        <v>3492</v>
      </c>
      <c r="D7" s="5" t="n">
        <v>20378</v>
      </c>
      <c r="E7" s="5" t="n">
        <v>9246</v>
      </c>
    </row>
    <row r="8" spans="1:5">
      <c r="A8" s="4" t="s">
        <v>80</v>
      </c>
      <c r="B8" s="5" t="n">
        <v>10071</v>
      </c>
      <c r="C8" s="5" t="n">
        <v>4655</v>
      </c>
      <c r="D8" s="5" t="n">
        <v>25146</v>
      </c>
      <c r="E8" s="5" t="n">
        <v>11954</v>
      </c>
    </row>
    <row r="9" spans="1:5">
      <c r="A9" s="4" t="s">
        <v>81</v>
      </c>
      <c r="B9" s="5" t="n">
        <v>12014</v>
      </c>
      <c r="C9" s="5" t="n">
        <v>8495</v>
      </c>
      <c r="D9" s="5" t="n">
        <v>31842</v>
      </c>
      <c r="E9" s="5" t="n">
        <v>21975</v>
      </c>
    </row>
    <row r="10" spans="1:5">
      <c r="A10" s="3" t="s">
        <v>905</v>
      </c>
    </row>
    <row r="11" spans="1:5">
      <c r="A11" s="4" t="s">
        <v>72</v>
      </c>
      <c r="B11" s="5" t="n">
        <v>-983</v>
      </c>
      <c r="C11" s="5" t="n">
        <v>-1121</v>
      </c>
      <c r="D11" s="5" t="n">
        <v>-3430</v>
      </c>
      <c r="E11" s="5" t="n">
        <v>-3238</v>
      </c>
    </row>
    <row r="12" spans="1:5">
      <c r="A12" s="4" t="s">
        <v>906</v>
      </c>
      <c r="B12" s="5" t="n">
        <v>-9355</v>
      </c>
      <c r="C12" s="5" t="n">
        <v>-6373</v>
      </c>
      <c r="D12" s="5" t="n">
        <v>-22990</v>
      </c>
      <c r="E12" s="5" t="n">
        <v>-18167</v>
      </c>
    </row>
    <row r="13" spans="1:5">
      <c r="A13" s="4" t="s">
        <v>907</v>
      </c>
      <c r="B13" s="5" t="n">
        <v>-1860</v>
      </c>
      <c r="C13" s="5" t="n">
        <v>3</v>
      </c>
      <c r="D13" s="5" t="n">
        <v>-2016</v>
      </c>
      <c r="E13" s="5" t="n">
        <v>-780</v>
      </c>
    </row>
    <row r="14" spans="1:5">
      <c r="A14" s="4" t="s">
        <v>87</v>
      </c>
      <c r="B14" s="5" t="n">
        <v>-12955</v>
      </c>
      <c r="C14" s="5" t="n">
        <v>-10065</v>
      </c>
      <c r="D14" s="5" t="n">
        <v>-30407</v>
      </c>
      <c r="E14" s="5" t="n">
        <v>-27447</v>
      </c>
    </row>
    <row r="15" spans="1:5">
      <c r="A15" s="4" t="s">
        <v>88</v>
      </c>
      <c r="B15" s="5" t="n">
        <v>-25153</v>
      </c>
      <c r="C15" s="5" t="n">
        <v>-17556</v>
      </c>
      <c r="D15" s="5" t="n">
        <v>-58843</v>
      </c>
      <c r="E15" s="5" t="n">
        <v>-49632</v>
      </c>
    </row>
    <row r="16" spans="1:5">
      <c r="A16" s="4" t="s">
        <v>908</v>
      </c>
      <c r="B16" s="5" t="n">
        <v>5390</v>
      </c>
      <c r="C16" s="5" t="n">
        <v>2410</v>
      </c>
      <c r="D16" s="5" t="n">
        <v>5129</v>
      </c>
      <c r="E16" s="5" t="n">
        <v>6955</v>
      </c>
    </row>
    <row r="17" spans="1:5">
      <c r="A17" s="4" t="s">
        <v>909</v>
      </c>
      <c r="E17" s="5" t="n">
        <v>15647</v>
      </c>
    </row>
    <row r="18" spans="1:5">
      <c r="A18" s="4" t="s">
        <v>910</v>
      </c>
      <c r="D18" s="5" t="n">
        <v>2047</v>
      </c>
      <c r="E18" s="5" t="n">
        <v>-7551</v>
      </c>
    </row>
    <row r="19" spans="1:5">
      <c r="A19" s="4" t="s">
        <v>911</v>
      </c>
      <c r="D19" s="5" t="n">
        <v>10</v>
      </c>
      <c r="E19" s="5" t="n">
        <v>-598</v>
      </c>
    </row>
    <row r="20" spans="1:5">
      <c r="A20" s="4" t="s">
        <v>912</v>
      </c>
      <c r="B20" s="5" t="n">
        <v>-3157</v>
      </c>
      <c r="C20" s="5" t="n">
        <v>-10166</v>
      </c>
      <c r="D20" s="5" t="n">
        <v>-19815</v>
      </c>
      <c r="E20" s="5" t="n">
        <v>-13204</v>
      </c>
    </row>
    <row r="21" spans="1:5">
      <c r="A21" s="4" t="s">
        <v>98</v>
      </c>
      <c r="B21" s="5" t="n">
        <v>-384</v>
      </c>
      <c r="C21" s="5" t="n">
        <v>-43</v>
      </c>
      <c r="D21" s="5" t="n">
        <v>-550</v>
      </c>
      <c r="E21" s="5" t="n">
        <v>-149</v>
      </c>
    </row>
    <row r="22" spans="1:5">
      <c r="A22" s="4" t="s">
        <v>913</v>
      </c>
      <c r="B22" s="5" t="n">
        <v>280</v>
      </c>
      <c r="C22" s="5" t="n">
        <v>1285</v>
      </c>
      <c r="D22" s="5" t="n">
        <v>417</v>
      </c>
      <c r="E22" s="5" t="n">
        <v>1451</v>
      </c>
    </row>
    <row r="23" spans="1:5">
      <c r="A23" s="4" t="s">
        <v>148</v>
      </c>
      <c r="B23" s="5" t="n">
        <v>-3261</v>
      </c>
      <c r="C23" s="5" t="n">
        <v>-8924</v>
      </c>
      <c r="D23" s="5" t="n">
        <v>-19948</v>
      </c>
      <c r="E23" s="5" t="n">
        <v>-11902</v>
      </c>
    </row>
    <row r="24" spans="1:5">
      <c r="A24" s="4" t="s">
        <v>914</v>
      </c>
      <c r="B24" s="5" t="n">
        <v>13182</v>
      </c>
      <c r="C24" s="5" t="n">
        <v>13099</v>
      </c>
      <c r="D24" s="5" t="n">
        <v>33842</v>
      </c>
      <c r="E24" s="5" t="n">
        <v>37812</v>
      </c>
    </row>
    <row r="25" spans="1:5">
      <c r="A25" s="4" t="s">
        <v>915</v>
      </c>
      <c r="B25" s="5" t="n">
        <v>9921</v>
      </c>
      <c r="C25" s="5" t="n">
        <v>4175</v>
      </c>
      <c r="D25" s="5" t="n">
        <v>13894</v>
      </c>
      <c r="E25" s="5" t="n">
        <v>25910</v>
      </c>
    </row>
    <row r="26" spans="1:5">
      <c r="A26" s="4" t="s">
        <v>114</v>
      </c>
    </row>
    <row r="27" spans="1:5">
      <c r="A27" s="3" t="s">
        <v>905</v>
      </c>
    </row>
    <row r="28" spans="1:5">
      <c r="A28" s="4" t="s">
        <v>910</v>
      </c>
      <c r="B28" s="5" t="n">
        <v>6565</v>
      </c>
      <c r="C28" s="5" t="n">
        <v>1478</v>
      </c>
      <c r="D28" s="5" t="n">
        <v>11468</v>
      </c>
      <c r="E28" s="5" t="n">
        <v>8065</v>
      </c>
    </row>
    <row r="29" spans="1:5">
      <c r="A29" s="4" t="s">
        <v>64</v>
      </c>
    </row>
    <row r="30" spans="1:5">
      <c r="A30" s="3" t="s">
        <v>903</v>
      </c>
    </row>
    <row r="31" spans="1:5">
      <c r="A31" s="4" t="s">
        <v>113</v>
      </c>
      <c r="B31" s="5" t="n">
        <v>1516</v>
      </c>
      <c r="C31" s="5" t="n">
        <v>1163</v>
      </c>
      <c r="D31" s="5" t="n">
        <v>4768</v>
      </c>
      <c r="E31" s="5" t="n">
        <v>2708</v>
      </c>
    </row>
    <row r="32" spans="1:5">
      <c r="A32" s="3" t="s">
        <v>905</v>
      </c>
    </row>
    <row r="33" spans="1:5">
      <c r="A33" s="4" t="s">
        <v>87</v>
      </c>
      <c r="B33" s="5" t="n">
        <v>-12955</v>
      </c>
      <c r="C33" s="5" t="n">
        <v>-10065</v>
      </c>
      <c r="D33" s="5" t="n">
        <v>-30407</v>
      </c>
      <c r="E33" s="5" t="n">
        <v>-27447</v>
      </c>
    </row>
    <row r="34" spans="1:5">
      <c r="A34" s="4" t="s">
        <v>910</v>
      </c>
      <c r="B34" s="5" t="n">
        <v>-1973</v>
      </c>
      <c r="C34" s="5" t="n">
        <v>-4993</v>
      </c>
      <c r="D34" s="5" t="n">
        <v>-9421</v>
      </c>
      <c r="E34" s="5" t="n">
        <v>-15616</v>
      </c>
    </row>
    <row r="35" spans="1:5">
      <c r="A35" s="4" t="s">
        <v>911</v>
      </c>
      <c r="D35" s="5" t="n">
        <v>10</v>
      </c>
      <c r="E35" s="5" t="n">
        <v>-598</v>
      </c>
    </row>
    <row r="36" spans="1:5">
      <c r="A36" s="4" t="s">
        <v>916</v>
      </c>
      <c r="B36" s="5" t="n">
        <v>-1973</v>
      </c>
      <c r="C36" s="5" t="n">
        <v>-4993</v>
      </c>
      <c r="D36" s="5" t="n">
        <v>-9421</v>
      </c>
      <c r="E36" s="5" t="n">
        <v>-15616</v>
      </c>
    </row>
    <row r="37" spans="1:5">
      <c r="A37" s="4" t="s">
        <v>112</v>
      </c>
    </row>
    <row r="38" spans="1:5">
      <c r="A38" s="3" t="s">
        <v>905</v>
      </c>
    </row>
    <row r="39" spans="1:5">
      <c r="A39" s="4" t="s">
        <v>914</v>
      </c>
      <c r="B39" s="5" t="n">
        <v>-13182</v>
      </c>
      <c r="C39" s="5" t="n">
        <v>-13099</v>
      </c>
      <c r="D39" s="5" t="n">
        <v>-33842</v>
      </c>
      <c r="E39" s="5" t="n">
        <v>-37812</v>
      </c>
    </row>
    <row r="40" spans="1:5">
      <c r="A40" s="4" t="s">
        <v>917</v>
      </c>
    </row>
    <row r="41" spans="1:5">
      <c r="A41" s="3" t="s">
        <v>903</v>
      </c>
    </row>
    <row r="42" spans="1:5">
      <c r="A42" s="4" t="s">
        <v>71</v>
      </c>
      <c r="B42" s="5" t="n">
        <v>2709</v>
      </c>
      <c r="C42" s="5" t="n">
        <v>4573</v>
      </c>
      <c r="D42" s="5" t="n">
        <v>8848</v>
      </c>
      <c r="E42" s="5" t="n">
        <v>11836</v>
      </c>
    </row>
    <row r="43" spans="1:5">
      <c r="A43" s="4" t="s">
        <v>75</v>
      </c>
      <c r="B43" s="5" t="n">
        <v>-471</v>
      </c>
      <c r="C43" s="5" t="n">
        <v>-500</v>
      </c>
      <c r="D43" s="5" t="n">
        <v>-1326</v>
      </c>
      <c r="E43" s="5" t="n">
        <v>-1391</v>
      </c>
    </row>
    <row r="44" spans="1:5">
      <c r="A44" s="4" t="s">
        <v>76</v>
      </c>
      <c r="B44" s="5" t="n">
        <v>2238</v>
      </c>
      <c r="C44" s="5" t="n">
        <v>4073</v>
      </c>
      <c r="D44" s="5" t="n">
        <v>7522</v>
      </c>
      <c r="E44" s="5" t="n">
        <v>10445</v>
      </c>
    </row>
    <row r="45" spans="1:5">
      <c r="A45" s="4" t="s">
        <v>904</v>
      </c>
      <c r="B45" s="5" t="n">
        <v>5822</v>
      </c>
      <c r="C45" s="5" t="n">
        <v>2011</v>
      </c>
      <c r="D45" s="5" t="n">
        <v>12214</v>
      </c>
      <c r="E45" s="5" t="n">
        <v>5118</v>
      </c>
    </row>
    <row r="46" spans="1:5">
      <c r="A46" s="4" t="s">
        <v>80</v>
      </c>
      <c r="B46" s="5" t="n">
        <v>7338</v>
      </c>
      <c r="C46" s="5" t="n">
        <v>3174</v>
      </c>
      <c r="D46" s="5" t="n">
        <v>16982</v>
      </c>
      <c r="E46" s="5" t="n">
        <v>7826</v>
      </c>
    </row>
    <row r="47" spans="1:5">
      <c r="A47" s="4" t="s">
        <v>81</v>
      </c>
      <c r="B47" s="5" t="n">
        <v>9576</v>
      </c>
      <c r="C47" s="5" t="n">
        <v>7247</v>
      </c>
      <c r="D47" s="5" t="n">
        <v>24504</v>
      </c>
      <c r="E47" s="5" t="n">
        <v>18271</v>
      </c>
    </row>
    <row r="48" spans="1:5">
      <c r="A48" s="3" t="s">
        <v>905</v>
      </c>
    </row>
    <row r="49" spans="1:5">
      <c r="A49" s="4" t="s">
        <v>72</v>
      </c>
      <c r="B49" s="5" t="n">
        <v>-99</v>
      </c>
      <c r="C49" s="5" t="n">
        <v>-47</v>
      </c>
      <c r="D49" s="5" t="n">
        <v>-256</v>
      </c>
      <c r="E49" s="5" t="n">
        <v>-61</v>
      </c>
    </row>
    <row r="50" spans="1:5">
      <c r="A50" s="4" t="s">
        <v>906</v>
      </c>
      <c r="B50" s="5" t="n">
        <v>-3313</v>
      </c>
      <c r="C50" s="5" t="n">
        <v>-2610</v>
      </c>
      <c r="D50" s="5" t="n">
        <v>-8607</v>
      </c>
      <c r="E50" s="5" t="n">
        <v>-6982</v>
      </c>
    </row>
    <row r="51" spans="1:5">
      <c r="A51" s="4" t="s">
        <v>907</v>
      </c>
      <c r="B51" s="5" t="n">
        <v>-1291</v>
      </c>
      <c r="C51" s="5" t="n">
        <v>-503</v>
      </c>
      <c r="D51" s="5" t="n">
        <v>-1775</v>
      </c>
      <c r="E51" s="5" t="n">
        <v>-1955</v>
      </c>
    </row>
    <row r="52" spans="1:5">
      <c r="A52" s="4" t="s">
        <v>88</v>
      </c>
      <c r="B52" s="5" t="n">
        <v>-18325</v>
      </c>
      <c r="C52" s="5" t="n">
        <v>-13768</v>
      </c>
      <c r="D52" s="5" t="n">
        <v>-42983</v>
      </c>
      <c r="E52" s="5" t="n">
        <v>-37235</v>
      </c>
    </row>
    <row r="53" spans="1:5">
      <c r="A53" s="4" t="s">
        <v>908</v>
      </c>
      <c r="B53" s="5" t="n">
        <v>4209</v>
      </c>
      <c r="C53" s="5" t="n">
        <v>2427</v>
      </c>
      <c r="D53" s="5" t="n">
        <v>119</v>
      </c>
      <c r="E53" s="5" t="n">
        <v>6968</v>
      </c>
    </row>
    <row r="54" spans="1:5">
      <c r="A54" s="4" t="s">
        <v>909</v>
      </c>
      <c r="E54" s="5" t="n">
        <v>15647</v>
      </c>
    </row>
    <row r="55" spans="1:5">
      <c r="A55" s="4" t="s">
        <v>912</v>
      </c>
      <c r="B55" s="5" t="n">
        <v>-443</v>
      </c>
      <c r="C55" s="5" t="n">
        <v>-7375</v>
      </c>
      <c r="D55" s="5" t="n">
        <v>-16729</v>
      </c>
      <c r="E55" s="5" t="n">
        <v>-3926</v>
      </c>
    </row>
    <row r="56" spans="1:5">
      <c r="A56" s="4" t="s">
        <v>913</v>
      </c>
      <c r="B56" s="5" t="n">
        <v>280</v>
      </c>
      <c r="C56" s="5" t="n">
        <v>1285</v>
      </c>
      <c r="D56" s="5" t="n">
        <v>417</v>
      </c>
      <c r="E56" s="5" t="n">
        <v>1451</v>
      </c>
    </row>
    <row r="57" spans="1:5">
      <c r="A57" s="4" t="s">
        <v>148</v>
      </c>
      <c r="B57" s="5" t="n">
        <v>-163</v>
      </c>
      <c r="C57" s="5" t="n">
        <v>-6090</v>
      </c>
      <c r="D57" s="5" t="n">
        <v>-16312</v>
      </c>
      <c r="E57" s="5" t="n">
        <v>-2475</v>
      </c>
    </row>
    <row r="58" spans="1:5">
      <c r="A58" s="4" t="s">
        <v>915</v>
      </c>
      <c r="B58" s="5" t="n">
        <v>13019</v>
      </c>
      <c r="C58" s="5" t="n">
        <v>7011</v>
      </c>
      <c r="D58" s="5" t="n">
        <v>17582</v>
      </c>
      <c r="E58" s="5" t="n">
        <v>35448</v>
      </c>
    </row>
    <row r="59" spans="1:5">
      <c r="A59" s="4" t="s">
        <v>918</v>
      </c>
    </row>
    <row r="60" spans="1:5">
      <c r="A60" s="3" t="s">
        <v>905</v>
      </c>
    </row>
    <row r="61" spans="1:5">
      <c r="A61" s="4" t="s">
        <v>910</v>
      </c>
      <c r="B61" s="5" t="n">
        <v>6070</v>
      </c>
      <c r="C61" s="5" t="n">
        <v>1712</v>
      </c>
      <c r="D61" s="5" t="n">
        <v>11052</v>
      </c>
      <c r="E61" s="5" t="n">
        <v>8637</v>
      </c>
    </row>
    <row r="62" spans="1:5">
      <c r="A62" s="4" t="s">
        <v>919</v>
      </c>
    </row>
    <row r="63" spans="1:5">
      <c r="A63" s="3" t="s">
        <v>903</v>
      </c>
    </row>
    <row r="64" spans="1:5">
      <c r="A64" s="4" t="s">
        <v>113</v>
      </c>
      <c r="B64" s="5" t="n">
        <v>1516</v>
      </c>
      <c r="C64" s="5" t="n">
        <v>1163</v>
      </c>
      <c r="D64" s="5" t="n">
        <v>4768</v>
      </c>
      <c r="E64" s="5" t="n">
        <v>2708</v>
      </c>
    </row>
    <row r="65" spans="1:5">
      <c r="A65" s="3" t="s">
        <v>905</v>
      </c>
    </row>
    <row r="66" spans="1:5">
      <c r="A66" s="4" t="s">
        <v>87</v>
      </c>
      <c r="B66" s="5" t="n">
        <v>-13622</v>
      </c>
      <c r="C66" s="5" t="n">
        <v>-10608</v>
      </c>
      <c r="D66" s="5" t="n">
        <v>-32345</v>
      </c>
      <c r="E66" s="5" t="n">
        <v>-28237</v>
      </c>
    </row>
    <row r="67" spans="1:5">
      <c r="A67" s="4" t="s">
        <v>911</v>
      </c>
      <c r="E67" s="5" t="n">
        <v>-598</v>
      </c>
    </row>
    <row r="68" spans="1:5">
      <c r="A68" s="4" t="s">
        <v>916</v>
      </c>
      <c r="B68" s="5" t="n">
        <v>-1973</v>
      </c>
      <c r="C68" s="5" t="n">
        <v>-4993</v>
      </c>
      <c r="D68" s="5" t="n">
        <v>-9421</v>
      </c>
      <c r="E68" s="5" t="n">
        <v>-15616</v>
      </c>
    </row>
    <row r="69" spans="1:5">
      <c r="A69" s="4" t="s">
        <v>920</v>
      </c>
    </row>
    <row r="70" spans="1:5">
      <c r="A70" s="3" t="s">
        <v>905</v>
      </c>
    </row>
    <row r="71" spans="1:5">
      <c r="A71" s="4" t="s">
        <v>914</v>
      </c>
      <c r="B71" s="5" t="n">
        <v>-13182</v>
      </c>
      <c r="C71" s="5" t="n">
        <v>-13101</v>
      </c>
      <c r="D71" s="5" t="n">
        <v>-33894</v>
      </c>
      <c r="E71" s="5" t="n">
        <v>-37923</v>
      </c>
    </row>
    <row r="72" spans="1:5">
      <c r="A72" s="4" t="s">
        <v>921</v>
      </c>
    </row>
    <row r="73" spans="1:5">
      <c r="A73" s="3" t="s">
        <v>903</v>
      </c>
    </row>
    <row r="74" spans="1:5">
      <c r="A74" s="4" t="s">
        <v>71</v>
      </c>
      <c r="B74" s="5" t="n">
        <v>61</v>
      </c>
      <c r="C74" s="5" t="n">
        <v>35</v>
      </c>
      <c r="D74" s="5" t="n">
        <v>152</v>
      </c>
      <c r="E74" s="5" t="n">
        <v>91</v>
      </c>
    </row>
    <row r="75" spans="1:5">
      <c r="A75" s="4" t="s">
        <v>76</v>
      </c>
      <c r="B75" s="5" t="n">
        <v>61</v>
      </c>
      <c r="C75" s="5" t="n">
        <v>35</v>
      </c>
      <c r="D75" s="5" t="n">
        <v>152</v>
      </c>
      <c r="E75" s="5" t="n">
        <v>91</v>
      </c>
    </row>
    <row r="76" spans="1:5">
      <c r="A76" s="4" t="s">
        <v>904</v>
      </c>
      <c r="B76" s="5" t="n">
        <v>3021</v>
      </c>
      <c r="C76" s="5" t="n">
        <v>1744</v>
      </c>
      <c r="D76" s="5" t="n">
        <v>9028</v>
      </c>
      <c r="E76" s="5" t="n">
        <v>5025</v>
      </c>
    </row>
    <row r="77" spans="1:5">
      <c r="A77" s="4" t="s">
        <v>80</v>
      </c>
      <c r="B77" s="5" t="n">
        <v>3021</v>
      </c>
      <c r="C77" s="5" t="n">
        <v>1744</v>
      </c>
      <c r="D77" s="5" t="n">
        <v>9028</v>
      </c>
      <c r="E77" s="5" t="n">
        <v>5025</v>
      </c>
    </row>
    <row r="78" spans="1:5">
      <c r="A78" s="4" t="s">
        <v>81</v>
      </c>
      <c r="B78" s="5" t="n">
        <v>3082</v>
      </c>
      <c r="C78" s="5" t="n">
        <v>1779</v>
      </c>
      <c r="D78" s="5" t="n">
        <v>9180</v>
      </c>
      <c r="E78" s="5" t="n">
        <v>5116</v>
      </c>
    </row>
    <row r="79" spans="1:5">
      <c r="A79" s="3" t="s">
        <v>905</v>
      </c>
    </row>
    <row r="80" spans="1:5">
      <c r="A80" s="4" t="s">
        <v>72</v>
      </c>
      <c r="B80" s="5" t="n">
        <v>-75</v>
      </c>
      <c r="C80" s="5" t="n">
        <v>-1</v>
      </c>
      <c r="D80" s="5" t="n">
        <v>-76</v>
      </c>
      <c r="E80" s="5" t="n">
        <v>-1</v>
      </c>
    </row>
    <row r="81" spans="1:5">
      <c r="A81" s="4" t="s">
        <v>906</v>
      </c>
      <c r="B81" s="5" t="n">
        <v>-2920</v>
      </c>
      <c r="C81" s="5" t="n">
        <v>-2406</v>
      </c>
      <c r="D81" s="5" t="n">
        <v>-7928</v>
      </c>
      <c r="E81" s="5" t="n">
        <v>-6434</v>
      </c>
    </row>
    <row r="82" spans="1:5">
      <c r="A82" s="4" t="s">
        <v>907</v>
      </c>
      <c r="B82" s="5" t="n">
        <v>-540</v>
      </c>
      <c r="C82" s="5" t="n">
        <v>538</v>
      </c>
      <c r="D82" s="5" t="n">
        <v>-152</v>
      </c>
      <c r="E82" s="5" t="n">
        <v>658</v>
      </c>
    </row>
    <row r="83" spans="1:5">
      <c r="A83" s="4" t="s">
        <v>88</v>
      </c>
      <c r="B83" s="5" t="n">
        <v>-3535</v>
      </c>
      <c r="C83" s="5" t="n">
        <v>-1869</v>
      </c>
      <c r="D83" s="5" t="n">
        <v>-8156</v>
      </c>
      <c r="E83" s="5" t="n">
        <v>-5777</v>
      </c>
    </row>
    <row r="84" spans="1:5">
      <c r="A84" s="4" t="s">
        <v>908</v>
      </c>
      <c r="B84" s="5" t="n">
        <v>172</v>
      </c>
      <c r="C84" s="5" t="n">
        <v>1</v>
      </c>
      <c r="D84" s="5" t="n">
        <v>172</v>
      </c>
      <c r="E84" s="5" t="n">
        <v>1</v>
      </c>
    </row>
    <row r="85" spans="1:5">
      <c r="A85" s="4" t="s">
        <v>912</v>
      </c>
      <c r="B85" s="5" t="n">
        <v>214</v>
      </c>
      <c r="C85" s="5" t="n">
        <v>-260</v>
      </c>
      <c r="D85" s="5" t="n">
        <v>1653</v>
      </c>
      <c r="E85" s="5" t="n">
        <v>-1051</v>
      </c>
    </row>
    <row r="86" spans="1:5">
      <c r="A86" s="4" t="s">
        <v>148</v>
      </c>
      <c r="B86" s="5" t="n">
        <v>214</v>
      </c>
      <c r="C86" s="5" t="n">
        <v>-260</v>
      </c>
      <c r="D86" s="5" t="n">
        <v>1653</v>
      </c>
      <c r="E86" s="5" t="n">
        <v>-1051</v>
      </c>
    </row>
    <row r="87" spans="1:5">
      <c r="A87" s="4" t="s">
        <v>915</v>
      </c>
      <c r="B87" s="5" t="n">
        <v>214</v>
      </c>
      <c r="C87" s="5" t="n">
        <v>-262</v>
      </c>
      <c r="D87" s="5" t="n">
        <v>1601</v>
      </c>
      <c r="E87" s="5" t="n">
        <v>-1162</v>
      </c>
    </row>
    <row r="88" spans="1:5">
      <c r="A88" s="4" t="s">
        <v>922</v>
      </c>
    </row>
    <row r="89" spans="1:5">
      <c r="A89" s="3" t="s">
        <v>905</v>
      </c>
    </row>
    <row r="90" spans="1:5">
      <c r="A90" s="4" t="s">
        <v>910</v>
      </c>
      <c r="B90" s="5" t="n">
        <v>495</v>
      </c>
      <c r="C90" s="5" t="n">
        <v>-171</v>
      </c>
      <c r="D90" s="5" t="n">
        <v>457</v>
      </c>
      <c r="E90" s="5" t="n">
        <v>-391</v>
      </c>
    </row>
    <row r="91" spans="1:5">
      <c r="A91" s="4" t="s">
        <v>923</v>
      </c>
    </row>
    <row r="92" spans="1:5">
      <c r="A92" s="3" t="s">
        <v>905</v>
      </c>
    </row>
    <row r="93" spans="1:5">
      <c r="A93" s="4" t="s">
        <v>914</v>
      </c>
      <c r="C93" s="5" t="n">
        <v>2</v>
      </c>
      <c r="D93" s="5" t="n">
        <v>52</v>
      </c>
      <c r="E93" s="5" t="n">
        <v>111</v>
      </c>
    </row>
    <row r="94" spans="1:5">
      <c r="A94" s="4" t="s">
        <v>924</v>
      </c>
    </row>
    <row r="95" spans="1:5">
      <c r="A95" s="3" t="s">
        <v>903</v>
      </c>
    </row>
    <row r="96" spans="1:5">
      <c r="A96" s="4" t="s">
        <v>71</v>
      </c>
      <c r="B96" s="5" t="n">
        <v>23</v>
      </c>
      <c r="C96" s="5" t="n">
        <v>9</v>
      </c>
      <c r="D96" s="5" t="n">
        <v>65</v>
      </c>
      <c r="E96" s="5" t="n">
        <v>37</v>
      </c>
    </row>
    <row r="97" spans="1:5">
      <c r="A97" s="4" t="s">
        <v>75</v>
      </c>
      <c r="C97" s="5" t="n">
        <v>-85</v>
      </c>
      <c r="E97" s="5" t="n">
        <v>-295</v>
      </c>
    </row>
    <row r="98" spans="1:5">
      <c r="A98" s="4" t="s">
        <v>76</v>
      </c>
      <c r="B98" s="5" t="n">
        <v>23</v>
      </c>
      <c r="C98" s="5" t="n">
        <v>-76</v>
      </c>
      <c r="D98" s="5" t="n">
        <v>65</v>
      </c>
      <c r="E98" s="5" t="n">
        <v>-258</v>
      </c>
    </row>
    <row r="99" spans="1:5">
      <c r="A99" s="4" t="s">
        <v>904</v>
      </c>
      <c r="C99" s="5" t="n">
        <v>25</v>
      </c>
      <c r="E99" s="5" t="n">
        <v>53</v>
      </c>
    </row>
    <row r="100" spans="1:5">
      <c r="A100" s="4" t="s">
        <v>80</v>
      </c>
      <c r="C100" s="5" t="n">
        <v>25</v>
      </c>
      <c r="E100" s="5" t="n">
        <v>53</v>
      </c>
    </row>
    <row r="101" spans="1:5">
      <c r="A101" s="4" t="s">
        <v>81</v>
      </c>
      <c r="B101" s="5" t="n">
        <v>23</v>
      </c>
      <c r="C101" s="5" t="n">
        <v>-51</v>
      </c>
      <c r="D101" s="5" t="n">
        <v>65</v>
      </c>
      <c r="E101" s="5" t="n">
        <v>-205</v>
      </c>
    </row>
    <row r="102" spans="1:5">
      <c r="A102" s="3" t="s">
        <v>905</v>
      </c>
    </row>
    <row r="103" spans="1:5">
      <c r="A103" s="4" t="s">
        <v>72</v>
      </c>
      <c r="B103" s="5" t="n">
        <v>-809</v>
      </c>
      <c r="C103" s="5" t="n">
        <v>-1073</v>
      </c>
      <c r="D103" s="5" t="n">
        <v>-3098</v>
      </c>
      <c r="E103" s="5" t="n">
        <v>-3176</v>
      </c>
    </row>
    <row r="104" spans="1:5">
      <c r="A104" s="4" t="s">
        <v>906</v>
      </c>
      <c r="B104" s="5" t="n">
        <v>-3122</v>
      </c>
      <c r="C104" s="5" t="n">
        <v>-1357</v>
      </c>
      <c r="D104" s="5" t="n">
        <v>-6455</v>
      </c>
      <c r="E104" s="5" t="n">
        <v>-4751</v>
      </c>
    </row>
    <row r="105" spans="1:5">
      <c r="A105" s="4" t="s">
        <v>907</v>
      </c>
      <c r="B105" s="5" t="n">
        <v>-29</v>
      </c>
      <c r="C105" s="5" t="n">
        <v>-32</v>
      </c>
      <c r="D105" s="5" t="n">
        <v>-89</v>
      </c>
      <c r="E105" s="5" t="n">
        <v>-81</v>
      </c>
    </row>
    <row r="106" spans="1:5">
      <c r="A106" s="4" t="s">
        <v>88</v>
      </c>
      <c r="B106" s="5" t="n">
        <v>-3960</v>
      </c>
      <c r="C106" s="5" t="n">
        <v>-2462</v>
      </c>
      <c r="D106" s="5" t="n">
        <v>-9642</v>
      </c>
      <c r="E106" s="5" t="n">
        <v>-8008</v>
      </c>
    </row>
    <row r="107" spans="1:5">
      <c r="A107" s="4" t="s">
        <v>908</v>
      </c>
      <c r="B107" s="5" t="n">
        <v>1009</v>
      </c>
      <c r="C107" s="5" t="n">
        <v>-18</v>
      </c>
      <c r="D107" s="5" t="n">
        <v>4838</v>
      </c>
      <c r="E107" s="5" t="n">
        <v>-14</v>
      </c>
    </row>
    <row r="108" spans="1:5">
      <c r="A108" s="4" t="s">
        <v>912</v>
      </c>
      <c r="B108" s="5" t="n">
        <v>-2928</v>
      </c>
      <c r="C108" s="5" t="n">
        <v>-2531</v>
      </c>
      <c r="D108" s="5" t="n">
        <v>-4739</v>
      </c>
      <c r="E108" s="5" t="n">
        <v>-8227</v>
      </c>
    </row>
    <row r="109" spans="1:5">
      <c r="A109" s="4" t="s">
        <v>98</v>
      </c>
      <c r="B109" s="5" t="n">
        <v>-384</v>
      </c>
      <c r="C109" s="5" t="n">
        <v>-43</v>
      </c>
      <c r="D109" s="5" t="n">
        <v>-550</v>
      </c>
      <c r="E109" s="5" t="n">
        <v>-149</v>
      </c>
    </row>
    <row r="110" spans="1:5">
      <c r="A110" s="4" t="s">
        <v>148</v>
      </c>
      <c r="B110" s="5" t="n">
        <v>-3312</v>
      </c>
      <c r="C110" s="5" t="n">
        <v>-2574</v>
      </c>
      <c r="D110" s="5" t="n">
        <v>-5289</v>
      </c>
      <c r="E110" s="5" t="n">
        <v>-8376</v>
      </c>
    </row>
    <row r="111" spans="1:5">
      <c r="A111" s="4" t="s">
        <v>915</v>
      </c>
      <c r="B111" s="5" t="n">
        <v>-3312</v>
      </c>
      <c r="C111" s="5" t="n">
        <v>-2574</v>
      </c>
      <c r="D111" s="5" t="n">
        <v>-5289</v>
      </c>
      <c r="E111" s="5" t="n">
        <v>-8376</v>
      </c>
    </row>
    <row r="112" spans="1:5">
      <c r="A112" s="4" t="s">
        <v>925</v>
      </c>
    </row>
    <row r="113" spans="1:5">
      <c r="A113" s="3" t="s">
        <v>903</v>
      </c>
    </row>
    <row r="114" spans="1:5">
      <c r="A114" s="4" t="s">
        <v>71</v>
      </c>
      <c r="B114" s="5" t="n">
        <v>-379</v>
      </c>
      <c r="C114" s="5" t="n">
        <v>-192</v>
      </c>
      <c r="D114" s="5" t="n">
        <v>-1043</v>
      </c>
      <c r="E114" s="5" t="n">
        <v>-257</v>
      </c>
    </row>
    <row r="115" spans="1:5">
      <c r="A115" s="4" t="s">
        <v>76</v>
      </c>
      <c r="B115" s="5" t="n">
        <v>-379</v>
      </c>
      <c r="C115" s="5" t="n">
        <v>-192</v>
      </c>
      <c r="D115" s="5" t="n">
        <v>-1043</v>
      </c>
      <c r="E115" s="5" t="n">
        <v>-257</v>
      </c>
    </row>
    <row r="116" spans="1:5">
      <c r="A116" s="4" t="s">
        <v>904</v>
      </c>
      <c r="B116" s="5" t="n">
        <v>-288</v>
      </c>
      <c r="C116" s="5" t="n">
        <v>-288</v>
      </c>
      <c r="D116" s="5" t="n">
        <v>-864</v>
      </c>
      <c r="E116" s="5" t="n">
        <v>-950</v>
      </c>
    </row>
    <row r="117" spans="1:5">
      <c r="A117" s="4" t="s">
        <v>80</v>
      </c>
      <c r="B117" s="5" t="n">
        <v>-288</v>
      </c>
      <c r="C117" s="5" t="n">
        <v>-288</v>
      </c>
      <c r="D117" s="5" t="n">
        <v>-864</v>
      </c>
      <c r="E117" s="5" t="n">
        <v>-950</v>
      </c>
    </row>
    <row r="118" spans="1:5">
      <c r="A118" s="4" t="s">
        <v>81</v>
      </c>
      <c r="B118" s="5" t="n">
        <v>-667</v>
      </c>
      <c r="C118" s="5" t="n">
        <v>-480</v>
      </c>
      <c r="D118" s="5" t="n">
        <v>-1907</v>
      </c>
      <c r="E118" s="5" t="n">
        <v>-1207</v>
      </c>
    </row>
    <row r="119" spans="1:5">
      <c r="A119" s="3" t="s">
        <v>905</v>
      </c>
    </row>
    <row r="120" spans="1:5">
      <c r="A120" s="4" t="s">
        <v>907</v>
      </c>
      <c r="E120" s="5" t="n">
        <v>598</v>
      </c>
    </row>
    <row r="121" spans="1:5">
      <c r="A121" s="4" t="s">
        <v>88</v>
      </c>
      <c r="B121" s="5" t="n">
        <v>667</v>
      </c>
      <c r="C121" s="5" t="n">
        <v>543</v>
      </c>
      <c r="D121" s="5" t="n">
        <v>1938</v>
      </c>
      <c r="E121" s="5" t="n">
        <v>1388</v>
      </c>
    </row>
    <row r="122" spans="1:5">
      <c r="A122" s="4" t="s">
        <v>926</v>
      </c>
    </row>
    <row r="123" spans="1:5">
      <c r="A123" s="3" t="s">
        <v>905</v>
      </c>
    </row>
    <row r="124" spans="1:5">
      <c r="A124" s="4" t="s">
        <v>910</v>
      </c>
      <c r="C124" s="5" t="n">
        <v>-63</v>
      </c>
      <c r="D124" s="5" t="n">
        <v>-41</v>
      </c>
      <c r="E124" s="5" t="n">
        <v>-181</v>
      </c>
    </row>
    <row r="125" spans="1:5">
      <c r="A125" s="4" t="s">
        <v>927</v>
      </c>
    </row>
    <row r="126" spans="1:5">
      <c r="A126" s="3" t="s">
        <v>905</v>
      </c>
    </row>
    <row r="127" spans="1:5">
      <c r="A127" s="4" t="s">
        <v>87</v>
      </c>
      <c r="B127" s="5" t="n">
        <v>667</v>
      </c>
      <c r="C127" s="5" t="n">
        <v>543</v>
      </c>
      <c r="D127" s="5" t="n">
        <v>1938</v>
      </c>
      <c r="E127" s="5" t="n">
        <v>790</v>
      </c>
    </row>
    <row r="128" spans="1:5">
      <c r="A128" s="4" t="s">
        <v>911</v>
      </c>
      <c r="D128" s="5" t="n">
        <v>10</v>
      </c>
    </row>
    <row r="129" spans="1:5">
      <c r="A129" s="4" t="s">
        <v>64</v>
      </c>
    </row>
    <row r="130" spans="1:5">
      <c r="A130" s="3" t="s">
        <v>903</v>
      </c>
    </row>
    <row r="131" spans="1:5">
      <c r="A131" s="4" t="s">
        <v>71</v>
      </c>
      <c r="B131" s="5" t="n">
        <v>379</v>
      </c>
      <c r="C131" s="5" t="n">
        <v>192</v>
      </c>
      <c r="D131" s="5" t="n">
        <v>1043</v>
      </c>
      <c r="E131" s="5" t="n">
        <v>257</v>
      </c>
    </row>
    <row r="132" spans="1:5">
      <c r="A132" s="4" t="s">
        <v>75</v>
      </c>
      <c r="B132" s="5" t="n">
        <v>-185</v>
      </c>
      <c r="C132" s="5" t="n">
        <v>-128</v>
      </c>
      <c r="D132" s="5" t="n">
        <v>-501</v>
      </c>
      <c r="E132" s="5" t="n">
        <v>-387</v>
      </c>
    </row>
    <row r="133" spans="1:5">
      <c r="A133" s="4" t="s">
        <v>113</v>
      </c>
      <c r="B133" s="5" t="n">
        <v>1516</v>
      </c>
      <c r="C133" s="5" t="n">
        <v>1163</v>
      </c>
      <c r="D133" s="5" t="n">
        <v>4768</v>
      </c>
      <c r="E133" s="5" t="n">
        <v>2708</v>
      </c>
    </row>
    <row r="134" spans="1:5">
      <c r="A134" s="3" t="s">
        <v>905</v>
      </c>
    </row>
    <row r="135" spans="1:5">
      <c r="A135" s="4" t="s">
        <v>907</v>
      </c>
      <c r="E135" s="5" t="n">
        <v>598</v>
      </c>
    </row>
    <row r="136" spans="1:5">
      <c r="A136" s="4" t="s">
        <v>88</v>
      </c>
      <c r="B136" s="5" t="n">
        <v>-12955</v>
      </c>
      <c r="C136" s="5" t="n">
        <v>-10065</v>
      </c>
      <c r="D136" s="5" t="n">
        <v>-30407</v>
      </c>
      <c r="E136" s="5" t="n">
        <v>-27447</v>
      </c>
    </row>
    <row r="137" spans="1:5">
      <c r="A137" s="4" t="s">
        <v>910</v>
      </c>
      <c r="B137" s="5" t="n">
        <v>-1973</v>
      </c>
      <c r="C137" s="5" t="n">
        <v>-4993</v>
      </c>
      <c r="D137" s="5" t="n">
        <v>-9421</v>
      </c>
      <c r="E137" s="5" t="n">
        <v>-15616</v>
      </c>
    </row>
    <row r="138" spans="1:5">
      <c r="A138" s="4" t="s">
        <v>148</v>
      </c>
      <c r="B138" s="5" t="n">
        <v>-13412</v>
      </c>
      <c r="C138" s="5" t="n">
        <v>-13895</v>
      </c>
      <c r="D138" s="5" t="n">
        <v>-35050</v>
      </c>
      <c r="E138" s="5" t="n">
        <v>-40953</v>
      </c>
    </row>
    <row r="139" spans="1:5">
      <c r="A139" s="4" t="s">
        <v>900</v>
      </c>
    </row>
    <row r="140" spans="1:5">
      <c r="A140" s="3" t="s">
        <v>905</v>
      </c>
    </row>
    <row r="141" spans="1:5">
      <c r="A141" s="4" t="s">
        <v>910</v>
      </c>
      <c r="B141" s="7" t="n">
        <v>-897</v>
      </c>
      <c r="C141" s="7" t="n">
        <v>-1337</v>
      </c>
      <c r="D141" s="7" t="n">
        <v>-3104</v>
      </c>
      <c r="E141" s="7" t="n">
        <v>-38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929</v>
      </c>
    </row>
    <row r="3" spans="1:3">
      <c r="A3" s="4" t="s">
        <v>31</v>
      </c>
      <c r="B3" s="7" t="n">
        <v>535496</v>
      </c>
      <c r="C3" s="7" t="n">
        <v>574199</v>
      </c>
    </row>
    <row r="4" spans="1:3">
      <c r="A4" s="4" t="s">
        <v>930</v>
      </c>
    </row>
    <row r="5" spans="1:3">
      <c r="A5" s="3" t="s">
        <v>929</v>
      </c>
    </row>
    <row r="6" spans="1:3">
      <c r="A6" s="4" t="s">
        <v>31</v>
      </c>
      <c r="B6" s="5" t="n">
        <v>535496</v>
      </c>
      <c r="C6" s="5" t="n">
        <v>574199</v>
      </c>
    </row>
    <row r="7" spans="1:3">
      <c r="A7" s="4" t="s">
        <v>917</v>
      </c>
    </row>
    <row r="8" spans="1:3">
      <c r="A8" s="3" t="s">
        <v>929</v>
      </c>
    </row>
    <row r="9" spans="1:3">
      <c r="A9" s="4" t="s">
        <v>31</v>
      </c>
      <c r="B9" s="5" t="n">
        <v>475533</v>
      </c>
      <c r="C9" s="5" t="n">
        <v>517286</v>
      </c>
    </row>
    <row r="10" spans="1:3">
      <c r="A10" s="4" t="s">
        <v>919</v>
      </c>
    </row>
    <row r="11" spans="1:3">
      <c r="A11" s="3" t="s">
        <v>929</v>
      </c>
    </row>
    <row r="12" spans="1:3">
      <c r="A12" s="4" t="s">
        <v>31</v>
      </c>
      <c r="B12" s="5" t="n">
        <v>173800</v>
      </c>
      <c r="C12" s="5" t="n">
        <v>205908</v>
      </c>
    </row>
    <row r="13" spans="1:3">
      <c r="A13" s="4" t="s">
        <v>924</v>
      </c>
    </row>
    <row r="14" spans="1:3">
      <c r="A14" s="3" t="s">
        <v>929</v>
      </c>
    </row>
    <row r="15" spans="1:3">
      <c r="A15" s="4" t="s">
        <v>31</v>
      </c>
      <c r="B15" s="5" t="n">
        <v>33284</v>
      </c>
      <c r="C15" s="5" t="n">
        <v>48459</v>
      </c>
    </row>
    <row r="16" spans="1:3">
      <c r="A16" s="4" t="s">
        <v>921</v>
      </c>
    </row>
    <row r="17" spans="1:3">
      <c r="A17" s="3" t="s">
        <v>929</v>
      </c>
    </row>
    <row r="18" spans="1:3">
      <c r="A18" s="4" t="s">
        <v>31</v>
      </c>
      <c r="B18" s="7" t="n">
        <v>26679</v>
      </c>
      <c r="C18" s="7" t="n">
        <v>84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02:13Z</dcterms:created>
  <dcterms:modified xmlns:dcterms="http://purl.org/dc/terms/" xmlns:xsi="http://www.w3.org/2001/XMLSchema-instance" xsi:type="dcterms:W3CDTF">2017-11-09T08:02:13Z</dcterms:modified>
</cp:coreProperties>
</file>